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Balance Sheet Components" sheetId="10" state="visible" r:id="rId10"/>
    <sheet xmlns:r="http://schemas.openxmlformats.org/officeDocument/2006/relationships" name="Equity Method Invest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Legal Proceed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Repurchase Program"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pplemental Cash Flow Informat" sheetId="22" state="visible" r:id="rId22"/>
    <sheet xmlns:r="http://schemas.openxmlformats.org/officeDocument/2006/relationships" name="Segments and Geographical Infor" sheetId="23" state="visible" r:id="rId23"/>
    <sheet xmlns:r="http://schemas.openxmlformats.org/officeDocument/2006/relationships" name="Schedule II_ Valuation and Qual" sheetId="24" state="visible" r:id="rId24"/>
    <sheet xmlns:r="http://schemas.openxmlformats.org/officeDocument/2006/relationships" name="Summary of Significant Accoun25" sheetId="25" state="visible" r:id="rId25"/>
    <sheet xmlns:r="http://schemas.openxmlformats.org/officeDocument/2006/relationships" name="Marketable Securities and Fai26"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Net Profit per Share (Tables)" sheetId="32" state="visible" r:id="rId32"/>
    <sheet xmlns:r="http://schemas.openxmlformats.org/officeDocument/2006/relationships" name="Supplemental Cash Flow Inform33" sheetId="33" state="visible" r:id="rId33"/>
    <sheet xmlns:r="http://schemas.openxmlformats.org/officeDocument/2006/relationships" name="Segments and Geographical Inf34" sheetId="34" state="visible" r:id="rId34"/>
    <sheet xmlns:r="http://schemas.openxmlformats.org/officeDocument/2006/relationships" name="Summary of Significant Accoun35" sheetId="35" state="visible" r:id="rId35"/>
    <sheet xmlns:r="http://schemas.openxmlformats.org/officeDocument/2006/relationships" name="Marketable Securities and Fai36" sheetId="36" state="visible" r:id="rId36"/>
    <sheet xmlns:r="http://schemas.openxmlformats.org/officeDocument/2006/relationships" name="Marketable Securities and Fai37" sheetId="37" state="visible" r:id="rId37"/>
    <sheet xmlns:r="http://schemas.openxmlformats.org/officeDocument/2006/relationships" name="Marketable Securities and Fai38" sheetId="38" state="visible" r:id="rId38"/>
    <sheet xmlns:r="http://schemas.openxmlformats.org/officeDocument/2006/relationships" name="Marketable Securities and Fai39" sheetId="39" state="visible" r:id="rId39"/>
    <sheet xmlns:r="http://schemas.openxmlformats.org/officeDocument/2006/relationships" name="Marketable Securities and Fai40" sheetId="40" state="visible" r:id="rId40"/>
    <sheet xmlns:r="http://schemas.openxmlformats.org/officeDocument/2006/relationships" name="Balance Sheet Components - Inve" sheetId="41" state="visible" r:id="rId41"/>
    <sheet xmlns:r="http://schemas.openxmlformats.org/officeDocument/2006/relationships" name="Balance Sheet Components - Prop" sheetId="42" state="visible" r:id="rId42"/>
    <sheet xmlns:r="http://schemas.openxmlformats.org/officeDocument/2006/relationships" name="Balance Sheet Components - Accr" sheetId="43" state="visible" r:id="rId43"/>
    <sheet xmlns:r="http://schemas.openxmlformats.org/officeDocument/2006/relationships" name="Balance Sheet Components - Warr" sheetId="44" state="visible" r:id="rId44"/>
    <sheet xmlns:r="http://schemas.openxmlformats.org/officeDocument/2006/relationships" name="Balance Sheet Components - Addi" sheetId="45" state="visible" r:id="rId45"/>
    <sheet xmlns:r="http://schemas.openxmlformats.org/officeDocument/2006/relationships" name="Equity Method Investments (Deta" sheetId="46" state="visible" r:id="rId46"/>
    <sheet xmlns:r="http://schemas.openxmlformats.org/officeDocument/2006/relationships" name="Business Combinations - Additio"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Credit Facility - Additional In" sheetId="51" state="visible" r:id="rId51"/>
    <sheet xmlns:r="http://schemas.openxmlformats.org/officeDocument/2006/relationships" name="Legal Proceeding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holders' Equity - Addition" sheetId="55" state="visible" r:id="rId55"/>
    <sheet xmlns:r="http://schemas.openxmlformats.org/officeDocument/2006/relationships" name="Stockholders' Equity - Stock-Ba" sheetId="56" state="visible" r:id="rId56"/>
    <sheet xmlns:r="http://schemas.openxmlformats.org/officeDocument/2006/relationships" name="Stockholders' Equity - Activity" sheetId="57" state="visible" r:id="rId57"/>
    <sheet xmlns:r="http://schemas.openxmlformats.org/officeDocument/2006/relationships" name="Stockholders' Equity - Summary " sheetId="58" state="visible" r:id="rId58"/>
    <sheet xmlns:r="http://schemas.openxmlformats.org/officeDocument/2006/relationships" name="Stockholders' Equity - Summar59" sheetId="59" state="visible" r:id="rId59"/>
    <sheet xmlns:r="http://schemas.openxmlformats.org/officeDocument/2006/relationships" name="Stockholders' Equity - Weighted" sheetId="60" state="visible" r:id="rId60"/>
    <sheet xmlns:r="http://schemas.openxmlformats.org/officeDocument/2006/relationships" name="Stockholders' Equity - ESPP Act" sheetId="61" state="visible" r:id="rId61"/>
    <sheet xmlns:r="http://schemas.openxmlformats.org/officeDocument/2006/relationships" name="Stockholders' Equity - Weight62" sheetId="62" state="visible" r:id="rId62"/>
    <sheet xmlns:r="http://schemas.openxmlformats.org/officeDocument/2006/relationships" name="Common Stock Repurchase Progr63" sheetId="63" state="visible" r:id="rId63"/>
    <sheet xmlns:r="http://schemas.openxmlformats.org/officeDocument/2006/relationships" name="Employee Benefit Plans - Additi" sheetId="64" state="visible" r:id="rId64"/>
    <sheet xmlns:r="http://schemas.openxmlformats.org/officeDocument/2006/relationships" name="Income Taxes - Domestic and For" sheetId="65" state="visible" r:id="rId65"/>
    <sheet xmlns:r="http://schemas.openxmlformats.org/officeDocument/2006/relationships" name="Income Taxes Income Taxes - Pro" sheetId="66" state="visible" r:id="rId66"/>
    <sheet xmlns:r="http://schemas.openxmlformats.org/officeDocument/2006/relationships" name="Income Taxes - Differences Betw" sheetId="67" state="visible" r:id="rId67"/>
    <sheet xmlns:r="http://schemas.openxmlformats.org/officeDocument/2006/relationships" name="Income Taxes Income Taxes - Def" sheetId="68" state="visible" r:id="rId68"/>
    <sheet xmlns:r="http://schemas.openxmlformats.org/officeDocument/2006/relationships" name="Income Taxes - Rollforward of T" sheetId="69" state="visible" r:id="rId69"/>
    <sheet xmlns:r="http://schemas.openxmlformats.org/officeDocument/2006/relationships" name="Income Taxes - Additional Infor" sheetId="70" state="visible" r:id="rId70"/>
    <sheet xmlns:r="http://schemas.openxmlformats.org/officeDocument/2006/relationships" name="Net Profit per Share - Computat" sheetId="71" state="visible" r:id="rId71"/>
    <sheet xmlns:r="http://schemas.openxmlformats.org/officeDocument/2006/relationships" name="Supplemental Cash Flow Inform72" sheetId="72" state="visible" r:id="rId72"/>
    <sheet xmlns:r="http://schemas.openxmlformats.org/officeDocument/2006/relationships" name="Segments and Geographical Inf73" sheetId="73" state="visible" r:id="rId73"/>
    <sheet xmlns:r="http://schemas.openxmlformats.org/officeDocument/2006/relationships" name="Segments and Geographical Inf74" sheetId="74" state="visible" r:id="rId74"/>
    <sheet xmlns:r="http://schemas.openxmlformats.org/officeDocument/2006/relationships" name="Segments and Geographical Inf75" sheetId="75" state="visible" r:id="rId75"/>
    <sheet xmlns:r="http://schemas.openxmlformats.org/officeDocument/2006/relationships" name="Segments and Geographical Inf76" sheetId="76" state="visible" r:id="rId76"/>
    <sheet xmlns:r="http://schemas.openxmlformats.org/officeDocument/2006/relationships" name="Valuation and Qualifying Accoun" sheetId="77" state="visible" r:id="rId77"/>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7</t>
  </si>
  <si>
    <t>Feb. 23,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ALGN</t>
  </si>
  <si>
    <t>Entity Registrant Name</t>
  </si>
  <si>
    <t>ALIGN TECHNOLOGY INC</t>
  </si>
  <si>
    <t>Entity Central Index Key</t>
  </si>
  <si>
    <t>Current Fiscal Year End Date</t>
  </si>
  <si>
    <t>--12-31</t>
  </si>
  <si>
    <t>Entity Filer Category</t>
  </si>
  <si>
    <t>Large Accelerated Filer</t>
  </si>
  <si>
    <t>Entity Common Stock, Shares Outstanding (shares)</t>
  </si>
  <si>
    <t>Entity Well-known Seasoned Issuer</t>
  </si>
  <si>
    <t>Yes</t>
  </si>
  <si>
    <t>Entity Public Float</t>
  </si>
  <si>
    <t>Entity Current Reporting Status</t>
  </si>
  <si>
    <t>Entity Voluntary Filers</t>
  </si>
  <si>
    <t>No</t>
  </si>
  <si>
    <t>CONSOLIDATED STATEMENTS OF OPERATIONS - USD ($) shares in Thousands, $ in Thousands</t>
  </si>
  <si>
    <t>Dec. 31, 2016</t>
  </si>
  <si>
    <t>Dec. 31, 2015</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 net</t>
  </si>
  <si>
    <t>Net income before provision for income taxes and equity in losses of investee</t>
  </si>
  <si>
    <t>Provision for income taxes</t>
  </si>
  <si>
    <t>Equity in losses of investee, net of tax</t>
  </si>
  <si>
    <t>Net income</t>
  </si>
  <si>
    <t>Net income per share:</t>
  </si>
  <si>
    <t>Basic (usd per share)</t>
  </si>
  <si>
    <t>Diluted (usd per share)</t>
  </si>
  <si>
    <t>Shares used in computing net income per share:</t>
  </si>
  <si>
    <t>Basic (shares)</t>
  </si>
  <si>
    <t>Diluted (shares)</t>
  </si>
  <si>
    <t>Long-lived assets are attributed to countries based on entity that owns the assets.</t>
  </si>
  <si>
    <t>CONSOLIDATED STATEMENT OF COMPREHENSIVE INCOME - USD ($) $ in Thousands</t>
  </si>
  <si>
    <t>Statement of Comprehensive Income [Abstract]</t>
  </si>
  <si>
    <t>Net change in foreign currency translation adjustment</t>
  </si>
  <si>
    <t>Change in unrealized gains (losses) on investments, net of tax</t>
  </si>
  <si>
    <t>Other comprehensive income (loss)</t>
  </si>
  <si>
    <t>Comprehensive income</t>
  </si>
  <si>
    <t>CONSOLIDATED BALANCE SHEETS - USD ($) $ in Thousands</t>
  </si>
  <si>
    <t>Current assets:</t>
  </si>
  <si>
    <t>Cash and cash equivalents</t>
  </si>
  <si>
    <t>Marketable securities, short-term</t>
  </si>
  <si>
    <t>Accounts receivable, net of allowance for doubtful accounts and returns of $7,178 and $4,310,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s 8 and 9)</t>
  </si>
  <si>
    <t xml:space="preserve"> </t>
  </si>
  <si>
    <t>Stockholders’ equity:</t>
  </si>
  <si>
    <t>Preferred stock, $0.0001 par value (5,000 shares authorized; none issued)</t>
  </si>
  <si>
    <t>Common stock, $0.0001 par value (200,000 shares authorized; 80,040 and 79,553 issued and outstanding, respectively)</t>
  </si>
  <si>
    <t>Additional paid-in capital</t>
  </si>
  <si>
    <t>Accumulated other comprehensive income (loss), net</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 USD ($) shares in Thousands, $ in Thousands</t>
  </si>
  <si>
    <t>Total</t>
  </si>
  <si>
    <t>Common Stock</t>
  </si>
  <si>
    <t>Additional Paid-In Capital</t>
  </si>
  <si>
    <t>Accumulated Other Comprehensive Income (Loss), Net</t>
  </si>
  <si>
    <t>Retained Earnings (Deficit)</t>
  </si>
  <si>
    <t>Beginning Balance (in shares) at Dec. 31, 2014</t>
  </si>
  <si>
    <t>Beginning Balance at Dec. 31, 2014</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s of restricted stock units</t>
  </si>
  <si>
    <t>Common stock repurchased and retired (shares)</t>
  </si>
  <si>
    <t>Common stock repurchased and retired</t>
  </si>
  <si>
    <t>Net tax benefits from stock-based awards</t>
  </si>
  <si>
    <t>Stock-based compensation</t>
  </si>
  <si>
    <t>Ending Balance (in shares) at Dec. 31, 2015</t>
  </si>
  <si>
    <t>Ending Balance at Dec. 31, 2015</t>
  </si>
  <si>
    <t>Ending Balance (in shares) at Dec. 31, 2016</t>
  </si>
  <si>
    <t>Ending Balance at Dec. 31, 2016</t>
  </si>
  <si>
    <t>Ending Balance (in shares) at Dec. 31, 2017</t>
  </si>
  <si>
    <t>Ending Balance at Dec. 31, 2017</t>
  </si>
  <si>
    <t>Cumulative effect adjustment from adoption of ASU 2016-16</t>
  </si>
  <si>
    <t>CONSOLIDATED STATEMENTS OF CASH FLOWS - USD ($) $ in Thousands</t>
  </si>
  <si>
    <t>CASH FLOWS FROM OPERATING ACTIVITIES:</t>
  </si>
  <si>
    <t>Adjustments to reconcile net income to net cash provided by operating activities:</t>
  </si>
  <si>
    <t>Deferred taxes</t>
  </si>
  <si>
    <t>Depreciation and amortization</t>
  </si>
  <si>
    <t>Excess tax benefit from share-based payment arrangements</t>
  </si>
  <si>
    <t>Equity in losses of investee</t>
  </si>
  <si>
    <t>Other non-cash operating activities</t>
  </si>
  <si>
    <t>Changes in assets and liabilities, net of effects of acquisitions:</t>
  </si>
  <si>
    <t>Accounts receivable</t>
  </si>
  <si>
    <t>Prepaid expenses and other assets</t>
  </si>
  <si>
    <t>Accrued and other long-term liabilities</t>
  </si>
  <si>
    <t>Long-term income tax payable</t>
  </si>
  <si>
    <t>Net cash provided by operating activities</t>
  </si>
  <si>
    <t>CASH FLOWS FROM INVESTING ACTIVITIES:</t>
  </si>
  <si>
    <t>Acquisition, net of cash acquired</t>
  </si>
  <si>
    <t>Purchase of property, plant and equipment</t>
  </si>
  <si>
    <t>Purchase of marketable securities</t>
  </si>
  <si>
    <t>Proceeds from maturities of marketable securities</t>
  </si>
  <si>
    <t>Purchase of equity method investments</t>
  </si>
  <si>
    <t>Proceeds from sales of marketable securities</t>
  </si>
  <si>
    <t>Loan advances to equity investee</t>
  </si>
  <si>
    <t>Loan repayment from equity investee</t>
  </si>
  <si>
    <t>Other investing activities</t>
  </si>
  <si>
    <t>Net cash provided by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 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European headquarters is located in Amsterdam, the Netherlands and our Asia Pacific headquarters is located in Singapore. We have two operating segments: (1) Clear Aligner, known as the Invisalign System, and (2) Scanners and Services ("Scanner"), known as the iTero intraoral scanner and OrthoCAD services. 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 Fair Value of Financial Instruments We measure our cash equivalents, marketable securities, Israeli fund and certain notes receivable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 Restricted Cash Our restricted cash balance as of December 31, 2017 is not material. Our restricted cash balance as of December 31, 2016 was $3.7 million , of which $3.3 million was classified as a long-term asset and $0.4 million as a current asset. The restricted cash primarily consists of funds reserved for legal requirements. Marketable Securities We invest primarily in money market funds, commercial paper, corporate bonds, U.S. government agency bonds, asset-backed securities, municipal securitie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 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s. Investments in Privately Held Companies Investments in privately held companies in which we can exercise significant influence but do not own a majority equity interest or otherwise control, are accounted for under the equity method of accounting. Equity method investments are reported on our balance sheet as a single amount, and we record our share of their operating results within equity in losses of investee, net of tax, in our Consolidated Statement of Operations. Equity method investments are evaluated for impairment as events or circumstances indicate that there is an other-than-temporary loss in value. The decrease in value is recognized in the period the impairment occurs and recorded in interest and other income (expense), net in the Consolidated Statement of Operations. Derivative Financial Instruments We may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interest and other income (expense), net in the Consolidated Statement of Operations. 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The foreign currency revaluation that are derived from monetary assets and liabilities stated in a currency other than functional currency are included in interest and other income (expense), net. For the year ended December 31, 2017 , 2016 and 2015, we had foreign currency net gains (losses) of $9.0 million , $(8.0) million and $(4.0) million , respectively.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municipal securities, U.S. government treasury bonds, certificates of deposits and asset-backed securitie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7 or 2016 , or net revenues for the year ended December 31, 2017 , 2016 or 2015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outside the U.S. In Juarez, Mexico, we manufacture our clear aligners, distribute and repair our scanners and perform our CAD/CAM services. In Or Yehuda, Israel, we produce our handheld intraoral scanner wand and perform the final assembly of our iTero scanner. Our digital treatment plans using a sophisticated, internally developed computer-modeling program are located in Costa Rica, China and Germany.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net revenues. 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operating expenses. Maintenance and repairs are expensed as incurred. Refer to Note 3 "Balance Sheet Components" of the Notes of Consolidated Financial Statements for details on estimated useful lives .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For the year ended December 31, 2017 and 2016, all goodwill is attributed to our Clear Aligner reporting unit. Our intangible assets primarily consist of intangible assets acquired as part of our acquisition of Cadent Holdings, Inc. on April 11, 2011. These assets are amortized using the straight-line method over their estimated useful lives ranging from one to fifteen years, reflecting the period in which the economic benefits of the assets are expected to be realized. 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Marketable Securities and Fair Value Measurements" of the Notes of Consolidated Financial Statements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s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for details on intangible long-lived assets . There were no triggering events in 2017 that would cause an impairment of our goodwill or long-lived assets. 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Internally developed software costs capitalized during the year ended December 31, 2017 was not material. During the year ended December 31, 2016, we capitalized approximately $13.2 million related to our enterprise resource planning ("ERP") project which we placed into production during 2016 and amortize over its useful life of 10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Product Warranty Clear Aligner We warrant our Invisalign products against material defects until the treatment plan is complete. We warrant SmileDirectClub, LLC (“SDC”) products against material defects for one year. We accrue for warranty costs in cost of net revenues upon shipment of products. The estimated warranty costs liability is primarily based on historical experience as to product failures as well as current information on replacement costs. Actual warranty costs could differ materially from the estimated amounts. We regularly review the warranty liability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 Allowances for Doubtful Accounts and Sales Returns We maintain allowances for doubtful accounts for customers that are not able to make payments and allowances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s. Revenue Recognition We measure and allocate revenue according to the accounting guidance for multiple-deliverable revenue arrangements in Accounting Standards Codification (“ASC”) 605-25, " Revenue Recognition – Multiple-Element Arrangements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at the inception of the arrangement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es not exist for all elements, we determine BESP for the arrangement element based on sales, cost and margin analysis, as well as other inputs based on our pricing practices. Adjustments for other market and company 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ve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include optional additional aligners at no charge for a period of up to five years after initial shipment and Invisalign Go includes optional additional aligners at no charge for a period of up to two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the treatment. We determined that our treatment plans, except Invisalign Assist with progress tracking, comprise the following deliverables which also represent separate units of accounting: initial aligners, additional aligners, case refinement, and replacement aligners. We allocate revenue for each treatment plan based on each unit's relative selling price based on BESP and recognize the revenue upon shipment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 Shipping and Handling Costs Shipping and handling charges to customers are included in net revenues, and the associated costs incurred are recorded in cost of net revenues. 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Research and Development Research and development expense is expensed as incurred and includes the costs associated with the research and development of new products and enhancements to existing products. These costs primarily include personnel-related costs, including stock-based compensation, outside consulting expenses and allocations of corporate overhead expenses including facilities and IT. Advertising Costs The cost of advertising and media is expensed as incurred. For the year ended December 31, 2017 , 2016 and 2015 , we incurred advertising costs of $70.0 million , $36.0 million and $23.4 million , respectively. 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is in excess over par value between additional paid-in capital and retained earnings. All shares repurchased are retired. Operating Leases We lease office spaces, vehic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 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t>
  </si>
  <si>
    <t>Marketable Securities and Fair Value Measurements</t>
  </si>
  <si>
    <t>Investments, All Other Investments [Abstract]</t>
  </si>
  <si>
    <t>Marketable Securities and Fair Value Measurements As of December 31, 2017 and 2016 , the estimated fair value of our short-term and long-term marketable securities, classified as available for sale, is as follows (in thousands):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 Cash equivalents are not included in the tables above as the gross unrealized gains and losses are not material. We have no short-term or long-term investments that have been in a continuous material unrealized loss position for greater than twelve months as of December 31, 2017 and 2016. Amounts reclassified to earnings from accumulated other comprehensive income (loss), net related to unrealized gains or losses were not material in 2017 and 2016 . For the year ended December 31, 2017 and 2016 , realized gains or losses were not material. Our fixed-income securities investment portfolio consists of commercial paper, corporate bonds, municipal securities, U.S. government agency bonds, U.S. government treasury bonds, certificates of deposit and asset-backed securities that have a maximum effective maturity of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6 months and 7 months as of December 31, 2017 and 2016, respectively. As the carrying value approximates the fair value for our short-term and long-term marketable securities shown in the tables above, the following table summarizes the fair value of our short-term and long-term marketable securities classified by maturity as of December 31, 2017 and 2016 (in thousands): December 31, 2017 2016 One year or less $ 272,031 $ 250,981 Due in greater than one year 39,948 59,783 Total marketable securities $ 311,979 $ 310,764 Fair Value Measure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December 31, 2017 and 2016.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municipal securities, U.S. government agency and treasury bonds, certificates of deposit, asset-backed securities and our Israeli funds that are mainly invested in insurance policies.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We did not hold any Level 2 liabilities as of December 31, 2017 and 2016.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Certain investments in private companies contain embedded derivatives, which do not require bifurcation as we elected to measure these investments at fair value. Our Level 3 assets consist of notes receivable due on December 31, 2018. We did not hold any Level 3 liabilities as of December 31, 2017 and 2016. The following table summarizes the reconciliation of assets measured and recorded at fair value on a recurring basis using significant unobservable inputs Level 3 (in thousands): Notes Receivable Balance as of December 31, 2016 (1) $ 2,047 Additional notes receivable issued 2,000 Accrued interest receivable 79 Change in fair value recognized in earnings 350 Balance as of December 31, 2017 (1) $ 4,476 (1) Balance was reclassified from Long-term notes receivable to Short-term notes receivable as of December 31, 2017 Refer to Note 9 "Commitments and Contingencies" of the Notes to Consolidated Financial Statements for more information on our investment with a privately held company. The following tables summarize our financial assets measured at fair value on a recurring basis as of December 31, 2017 and 2016 (in thousands): Description Balance as of December 31, 2017 Quoted Prices in Active Markets for Identical Assets (Level 1) Significant Other Observable Inputs (Level 2) Significant Other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Asset-backed securities 177 — 177 — Prepaid expenses and other assets: Israeli funds 2,956 — 2,956 — Other assets: Long-term notes receivable 2,047 — — 2,047 $ 406,195 $ 144,330 $ 259,818 $ 2,047 Derivative Financial Instruments We have in the past and may in the future enter into foreign currency forward contracts to minimize the short-term impact of foreign currency exchange rate fluctuations associated with certain assets and liabilities. During 2017, we did not enter into foreign currency forward contracts. We had no foreign currency forward contracts outstanding as of December 31, 2016 and the net gain or loss on forward contracts was not material during the year ended December 31, 2016.</t>
  </si>
  <si>
    <t>Balance Sheet Components</t>
  </si>
  <si>
    <t>Balance Sheet Related Disclosures [Abstract]</t>
  </si>
  <si>
    <t xml:space="preserve"> Balance Sheet Components Inventories Inventories consist of the following (in thousands): December 31, 2017 2016 Raw materials $ 12,721 $ 9,793 Work in process 12,157 10,773 Finished goods 6,810 6,565 Total inventories $ 31,688 $ 27,131 Property, Plant and Equipment, Net Property, plant and equipment consist of the following (in thousands): December 31, Generally Used Estimated Useful Life 2017 2016 Clinical and manufacturing equipment Up to 10 years $ 183,392 $ 153,938 Computer hardware 3 years 24,933 27,978 Computer software 3 years 54,756 59,997 Furniture and fixtures 5 years 16,271 10,306 Leasehold improvements Lease term (1) 37,756 22,370 Building 20 years 63,887 7,272 Land — 17,630 3,072 CIP — 85,976 25,948 Total 484,601 310,881 Less: Accumulated depreciation and amortization and impairment charges (135,808 ) (135,714 ) Total property, plant and equipment, net $ 348,793 $ 175,167 (1) Shorter of remaining lease term or estimated useful lives of asset Depreciation and amortization was $37.7 million , $24.0 million and $18.0 million , for the year ended December 31, 2017 , 2016 and 2015, respectively. Accrued Liabilities Accrued liabilities consist of the following (in thousands): December 31, 2017 2016 Accrued payroll and benefits $ 103,004 $ 79,214 Accrued expenses 27,318 21,811 Accrued income taxes 12,405 4,210 Accrued sales rebate 11,209 10,342 Accrued professional fees 6,316 3,604 Accrued warranty 5,929 3,841 Accrued sales tax and value added tax 5,503 5,032 Other accrued liabilities 22,514 6,278 Total accrued liabilities $ 194,198 $ 134,332 Warranty We regularly review the balance for accrued warranty and update based on historical warranty trends. Actual warranty costs incurred have not materially differed from those accrued; however, future actual warranty costs could differ from the estimated amounts. Accrued warranty as of December 31, 2017 and 2016 consists of the following activity (in thousands): Accrued warranty as of December 31, 2015 $ 2,638 Charged to cost of net revenues 4,894 Actual warranty expenditures (3,691 ) Accrued warranty as of December 31, 2016 3,841 Charged to cost of net revenues 7,195 Actual warranty expenditures (5,107 ) Accrued warranty as of December 31, 2017 $ 5,929</t>
  </si>
  <si>
    <t>Equity Method Investments</t>
  </si>
  <si>
    <t>Equity Method Investments and Joint Ventures [Abstract]</t>
  </si>
  <si>
    <t>Equity Method Investments On July 25, 2016, we acquired a 17% equity interest, on a fully diluted basis, in SmileDirectClub, LLC (“SDC”) for $46.7 million . The investment is accounted for under an equity method investment, and the investee, SDC, is considered a related party. The investment is reported in our Consolidated Balance Sheet under equity method investments, and we record our proportional share of SDC's income (losses) within equity in losses of investee, net of tax, in our Consolidated Statement of Operations. On July 24, 2017, we purchased an additional 2% equity interest in SDC for $12.8 million . As a result of this purchase, we hold a 19% equity interest in SDC on a fully diluted basis. As of December 31, 2017 and 2016, the balance of our equity method investments was $54.6 million and $45.1 million , respectively.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the supply agreement are reported in our Clear Aligner business segment after eliminating outstanding intercompany transactions. As of December 31, 2017 and 2016, the balance of accounts receivable due from SDC was $14.3 million and $0.1 million , respectively. For the year ended December 31, 2017 and 2016 , net revenues recognized from SDC were $24.1 million and $0.2 million , respectively. On July 25, 2016, we entered into a Loan and Security Agreement (the "Loan Agreement") with SDC and amended on July 24, 2017 where we agreed to provide SDC a loan of up to $30.0 million in one or more advances. As of December 31, 2017, $30.0 million of advances under the Loan Agreement were outstanding and no outstanding advances as of December 31, 2016. On February 7, 2018, $30.0 million of outstanding advances and related accrued interest were repaid in full, and the Loan Agreement was terminated ( Refer to Note 9 "Commitments and Contingencies" of the Notes to Consolidated Financial Statements for information on the Loan and Security Agreement with SDC). In February 2018, we received a communication on behalf of SDC Financial LLC, SmileDirectClub LLC, and the Members of SDC Financial LLC other than Align (collectively, the "SDC Entities") alleging that the launch and operation of our Invisalign store pilot program constitutes a breach of non-compete provisions applicable to the members of SDC Financial LLC, including Align. As a result of this alleged breach, SDC Financial LLC has notified Align that its members (other than Align) seek to exercise a right to repurchase all of Align’s SDC Financial LLC membership interests for a purchase price equal to the current capital account balance of Align. The SDC Entities also allege that Align has breached confidentiality provisions applicable to the SDC Financial LLC members and demands that Align cease all activities related to the Invisalign store pilot project, close existing Invisalign stores and cease using SDC’s confidential information. Align disputes the allegations that it has breached its obligations to the SDC Entities, including the allegation that the SDC Entities are entitled to exercise a repurchase right. Pursuant to the parties’ agreement, the dispute will be arbitrated if it is not resolved through negotiations. We are currently evaluating the potential impact that this could have on our consolidated financial statements.</t>
  </si>
  <si>
    <t>Business Combinations</t>
  </si>
  <si>
    <t>Business Combinations [Abstract]</t>
  </si>
  <si>
    <t>Business Combinations During the first quarter of 2017, we completed the acquisitions of certain distributors for the total estimated cash consideration of approximately $9.5 million including cash acquired. We preliminarily recorded $1.9 million of net tangible liabilities, $8.2 million of identifiable intangible assets and $3.2 million of goodwill. The preliminary fair values of net tangible liabilities and identifiable intangible assets acquired are based on preliminary valuations, and our estimates and assumptions are subject to change within the measurement period (up to one year from the acquisition date). The goodwill is primarily related to the benefit we expect to obtain from direct sales as we believe that the transition from our distributor arrangements to a direct sales model will increase our net revenues in the region as we will experience higher average sales prices (“ASP”) compared to our discounted ASP under the distribution agreements. The goodwill is not deductible for tax purposes. Pro forma results of operations for these acquisitions have not been presented as they are not material to our results of operations, either individually or in aggregate, for the period ended December 31, 2017.</t>
  </si>
  <si>
    <t>Goodwill and Intangible Assets</t>
  </si>
  <si>
    <t>Goodwill and Intangible Assets Disclosure [Abstract]</t>
  </si>
  <si>
    <t>Goodwill and Intangible Assets Goodwill The change in the carrying value of goodwill for the year ended December 31, 2017 , all attributable to our Clear Aligner reporting unit, is as follows (in thousands): Total Balance as of December 31, 2015 $ 61,074 Adjustments (1) (30 ) Balance as of December 31, 2016 61,044 Goodwill from distributor acquisitions 3,247 Adjustments (1) 323 Balance as of December 31, 2017 $ 64,614 (1) The adjustments to goodwill during the period were related to foreign currency translation and/or purchase accounting adjustments within the measurement period. Impairment of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s is based on relative synergies generated as a result of an acquisition. Annual Impairment Test During the fourth quarter of fiscal 2017, we performed the annual goodwill impairment testing and found no impairment as the fair value of our Clear Aligner reporting unit was significantly in excess of its carrying value. Intangible Long-Lived Assets 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There were no triggering events in 2017 that would cause impairments of our long-lived assets. Acquired intangible long-lived assets are being amortized as follows (in thousands):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1 3 7,500 (1,356 ) — 6,144 Patents 8 6,798 (1,504 ) — 5,294 Other 2 618 (390 ) — 228 Total intangible assets $ 68,116 $ (24,404 ) $ (19,258 ) $ 24,454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first quarter of fiscal year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 The total estimated future amortization expense for these acquired intangible assets as of December 31, 2017 is as follows (in thousands): Fiscal Year 2018 $ 6,379 2019 6,265 2020 3,869 2021 3,389 2022 2,116 Thereafter 2,436 Total $ 24,454</t>
  </si>
  <si>
    <t>Credit Facility</t>
  </si>
  <si>
    <t>Debt Disclosure [Abstract]</t>
  </si>
  <si>
    <t>Credit Facilities</t>
  </si>
  <si>
    <t>Credit Facility We have a credit facility that provides for a $50.0 million revolving line of credit, with a $10.0 million letter of credit. The credit facility requires us to comply with specific financial conditions and performance requirements. On February 10, 2017, we amended the credit facility and extended the maturity date to March 22, 2018. The loans bear interest, at our option, at a fluctuating rate per annum equal to the daily one-month adjusted LIBOR rate plus a spread of 1.75% or an adjusted LIBOR rate (based on one, three, six or twelve-month interest periods) plus a spread of 1.75% . On July 24, 2017, we amended the credit facility's negative covenants to allow for a Costa Rica building purchase, an additional equity interest in SDC and an increase in SDC's loan limit. As of December 31, 2017, we had no outstanding borrowings under this credit facility and were in compliance with the conditions and performance requirements ( Refer to Note 4 "Equity Method Investments" of the Notes to Consolidated Financial Statements for information on the additional equity interest in SDC and Refer to Note 9 "Commitments and Contingencies" of the Notes to Consolidated Financial Statements for information on the Costa Rica building purchase and SDC loan agreement). On February 27, 2018, we entered into a new credit facility for a $200.0 million revolving line of credit, with a $50.0 million letter of credit, and a maturity date of February 27, 2021, replacing the existing credit facility.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t>
  </si>
  <si>
    <t>Legal Proceedings</t>
  </si>
  <si>
    <t>Commitments and Contingencies Disclosure [Abstract]</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and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Briefing for the appeal was completed in May 2015 and the Ninth Circuit held oral arguments in October 2016. On May 5, 2017, the Ninth Circuit affirmed the district court's dismissal of the complaint. Plaintiff filed a request for rehearing that was denied by the Ninth Circuit on June 14, 2017. Plaintiff had 90 days following the June 14 Order to file a petition for a writ of certiorari with the United States Supreme Court which has passed and this case has been dismissed without leave to amend.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On June 28, 2017, the Court entered an Order dismissing this action with prejudice pursuant to a joint stipulation between the parties. Patent Infringement Lawsuit On November 14, 2017, Align filed six patent infringement lawsuits asserting 26 patents against 3Shape A/S,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eek cease and desist orders and exclusion orders prohibiting the importation of 3Shape's Trios scanning system and Dental System software products into the U.S. Align also filed four separate complaints in the United States District Court for the District of Delaware alleging patent infringement by 3Shape's Trios intraoral scanning system and Dental System software. All of these district court complaints seek monetary damages and injunctive relief against further infringement.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We lease our facilities and certain equipment and automobiles under non-cancelable operating lease arrangements that expire at various dates through 2027 and provide for pre-negotiated fixed rental rates during the terms of the lease. The terms of some of our leases provide for rental payments on a graduated scale. We recognize rent expense on a straight-line basis over the lease period. Total rent expense was $13.8 million , $9.9 million and $8.2 million , for the year ended December 31, 2017 , 2016 and 2015 , respectively. Sublease income is not material and excluded from the table below. Minimum future lease payments for non-cancelable leases as of December 31, 2017 , are as follows (in thousands): Fiscal Year Operating Leases 2018 $ 14,799 2019 13,260 2020 9,759 2021 8,137 2022 6,027 Thereafter 9,573 Total minimum lease payments $ 61,555 Other Commitments On July 25, 2016, we entered into a Loan and Security Agreement (the "Loan Agreement") with SmileDirectClub, LLC ("SDC") where we agreed to provide a loan of up to $15.0 million in one or more advances to SDC (the "Loan Facility"). On July 24, 2017, we amended the Loan Agreement with SDC to increase the line of credit up to $30.0 million . Available advances under the Loan Facility are subject to a borrowing base of 80% of SDC's eligible accounts receivable, determined in accordance with the terms of the Loan Agreement, and the satisfaction of other customary conditions. The advances bear interest, paid quarterly, at the rate of 7% per annum. Advances that are repaid or prepaid may be reborrowed. All outstanding principal and accrued and unpaid interest on the advances are due and payable on July 25, 2021. SDC's obligations in respect of the Loan Agreement are collateralized by a security interest in substantially all of SDC's assets. As of December 31, 2017 , $30.0 million of advances under the Loan Facility were outstanding. On February 7, 2018, $30.0 million of outstanding advances and related accrued interest were repaid in full and the Loan Agreement was terminated ( Refer to Note 4 "Equity Method Investments" of the Notes of Consolidated Financial Statements for more information on our investments in SDC). We have entered into certain investments with a privately held company where we have committed to purchase up to $5.0 million in convertible promissory notes. The first convertible promissory note was issued on July 14, 2016 for $2.0 million and a second convertible promissory note was issued on June 5, 2017 for $2.0 million . Both notes were outstanding as of December 31, 2017 . The remaining $1.0 million available is conditioned upon achievement of certain business milestones. The notes all mature on December 30, 2018 and accrue interest annually at 2.5% . On June 30, 2017, we entered into a non-cancelable Addendum to the Master Subscription Agreement with a software company to renew our software license subscription for the total price of $50.0 million over the next three years starting on January 1, 2018. On July 24, 2017, we entered into a Purchase and Sale Agreement to purchase a new Costa Rica treatment planning facility located in the Republic of Costa Rica for a purchase price of $26.1 million . As of December 31, 2017, we made payments of $20.9 million . On January 8, 2018, we paid the final payment of $5.2 million and closed the Purchase and Sale Agreement. On November 9, 2017, we entered into an Investment Agreement with the People’s Republic of China (“China Government”) where we have committed to invest a minimum of $46.0 million in Ziyang, China over five years to establish manufacturing operations. On November 15, 2017, we entered into another Purchase and Sale Agreement to purchase a building located in the Republic of Costa Rica for a purchase price of $25.6 million . The building will be used to support treatment planning and corporate administrative activities. As of December 31, 2017, we made payments of $6.8 million and the remaining payments are due in 2018. On November 27, 2017, we entered into a purchase agreement with one of our existing single source suppliers. Under the terms of the agreement, we are required to purchase a minimum approximately $305.2 million of aligner materials over the next 4 years. Off-Balance Sheet Arrangements As of December 31, 2017 ,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Other Commitments section abov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7 , we did not have any material indemnification claims that were probable or reasonably possible.</t>
  </si>
  <si>
    <t>Stockholders' Equity</t>
  </si>
  <si>
    <t>Stockholders' Equity Note [Abstract]</t>
  </si>
  <si>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market stock units, stock appreciation rights, performance units and performance shares to employees, non-employee directors and consultants. Shares granted on or after May 16, 2013 as an award of restricted stock, restricted stock unit, market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Full value awards granted prior to May 16, 2013 were counted against the authorized share reserve as one and one half (1 1/2 ) share for every one (1) share subject to the award, and any shares canceled that were counted as one and one half against the plan reserve will be returned at this same ratio. As of December 31, 2017 , the 2005 Incentive Plan (as amended) has a total reserve of 27,783,379 shares for issuance of which 6,885,248 shares are available for issuance. We issue new shares from our pool of authorized but unissued shares to satisfy the exercise and vesting obligations of our stock-based compensation plans. Stock-Based Compensation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year ended December 31, 2017 , 2016 and 2015 is as follows (in thousands): For the Year Ended December 31, 2017 2016 2015 Cost of net revenues $ 3,330 $ 3,966 $ 3,938 Selling, general and administrative 46,550 42,612 40,813 Research and development 8,974 7,570 8,192 Total stock-based compensation $ 58,854 $ 54,148 $ 52,943 Stock Options We have not granted options since 2011 and all outstanding options were fully vested and associated stock-based compensation was recognized as of December 31, 2015. Activity for the year ended December 31, 2017 , under the stock option plans is set forth below: Stock Options Number of Shares Underlying Stock Options (in thousands) Weighted Average Exercise Price per Share Weighted Average Remaining Contractual Term (in years) Aggregate Intrinsic Value (in thousands) Outstanding as of December 31, 2016 222 $ 14.90 Granted — — Exercised (143 ) 16.66 Cancelled or expired (4 ) 18.16 Outstanding as of December 31, 2017 75 $ 11.36 0.93 $ 15,752 Vested and expected to vest at December 31, 2017 75 $ 11.36 0.93 $ 15,752 Exercisable at December 31, 2017 75 $ 11.36 0.93 $ 15,752 The aggregate intrinsic value in the table above represents the total pre-tax intrinsic value (the difference between our closing stock price on the last trading day in 2017 and the exercise price, multiplied by the number of in-the-money options) that would have been received by the option holders had all option holders exercised their options on the last trading day of 2017. This amount will fluctuate based on the fair market value of our stock. The total intrinsic value of stock options exercised for the year ended December 31, 2017 , 2016 and 2015 was $ 18.1 million , $18.2 million and $7.4 million , respectively. The total fair value of the options vested during the year ended December 31, 2015 was not material. Restricted Stock Units The fair value of restricted stock units (“RSUs”) is based on our closing stock price on the date of grant. A summary for the year ended December 31, 2017 , is as follows: Shares Underlying RSUs (in thousands) Weighted Average Grant Date Fair Value Weighted Remaining Vesting Period (in years) Aggregate Intrinsic Value (in thousands) Nonvested as of December 31, 2016 1,789 $ 58.39 Granted 487 118.77 Vested and released (852 ) 54.24 Forfeited (83 ) 69.06 Nonvested as of December 31, 2017 1,341 $ 82.30 1.18 $ 297,973 The aggregate intrinsic value in the table above represents the total pre-tax intrinsic value (calculated by multiplying our closing stock price on the last trading day of 2017 by the number of nonvested RSUs) that would have been received by the unit holders had all RSUs been vested and released as of the last trading day of 2017. This amount will fluctuate based on the fair market value of our stock. During 2017 , of the 851,693 shares vested and released, 287,790 shares vested were withheld for employee minimum statutory tax obligations, resulting in a net issuance of 563,903 shares. The total intrinsic value of RSUs vested and released during 2017 , 2016 and 2015 was $99.5 million , $59.8 million and $45.9 million , respectively. The total fair value of RSUs vested during the year ended December 31, 2017 , 2016 and 2015 was $46.2 million , $39.1 million and $30.0 million , respectively. The weighted average grant date fair value of RSUs granted during 2017, 2016 and 2015 was $118.77 , $67.82 and $57.78 , respectively. As of December 31, 2017 , there was $72.9 million of total unamortized compensation costs, net of estimated forfeitures, related to RSUs and these costs are expected to be recognized over a weighted average period of 2.1 years. Market-Performance Based Restricted Stock Units On an annual basis, we grant market-performance based restricted stock units (“MSUs”) to our executive officers. Each MSU represents the right to one share of Align’s common stock and will be issued through our amended 2005 Incentive Plan. The actual number of MSUs which will be eligible to vest will be based on the performance of Align’s stock price relative to the performance of the NASDAQ Composite Index over the vesting period, generally two to three years , up to 200% of the MSUs initially granted. The following table summarizes the MSU performance as of December 31, 2017 : Number of Shares Underlying MSUs (in thousands) Weighted Average Grant Date Fair Value Weighted Average Remaining Vesting Period (in years) Aggregate Intrinsic Value (in thousands) Nonvested as of December 31, 2016 520 $ 60.49 Granted 201 88.80 Vested and released (283 ) 53.11 Forfeited (10 ) 64.50 Nonvested as of December 31, 2017 428 $ 78.53 0.97 $ 95,120 The aggregate intrinsic value in the table above represents the total pre-tax intrinsic value (calculated by multiplying our closing stock price on the last trading day of 2017 by the number of nonvested MSUs) that would have been received by the unit holders had all MSUs been vested and released as of the last trading day of 2017. This amount will fluctuate based on the fair market value of our stock. During 2017 , of the 282,548 shares vested and released 118,562 shares were withheld for tax payments, resulting in a net issuance of 163,986 shares. The total intrinsic value of MSUs vested and released during 2017 , 2016 and 2015 was $28.8 million , $17.4 million and $9.2 million , respectively. The total fair value of MSUs vested during the year ended December 31, 2017 , 2016 and 2015 was $15.0 million , $9.9 million and $4.9 million , respectively. As of December 31, 2017 , we expect to recognize $12.2 million of total unamortized compensation cost, net of estimated forfeitures, related to MSUs over a weighted average period of 1.0 years. The fair value of MSUs is estimated at the grant date using a Monte Carlo simulation that includes factors for market conditions. The following weighted-average assumptions used in the Monte Carlo simulation were as follows: Year Ended December 31, 2017 2016 2015 Expected term (in years) 3.0 3.0 3.0 Expected volatility 28.9 % 34.0 % 36.9 % Risk-free interest rate 1.5 % 0.9 % 1.0 % Expected dividends — — — Weighted average fair value per share at grant date $ 120.39 $ 68.88 $ 61.73 Total payments to tax authorities for payroll taxes related to RSUs, including MSUs, that vested during the period were $46.2 million , $29.9 million and $20.7 million during the year ended December 31, 2017 , 2016 and 2015 , respectively, and are reflected as a financing activity in the Consolidated Statement of Cash Flows. Employee Stock Purchase Plan In May 2010, our shareholders approved the 2010 Employee Stock Purchase Plan (the “2010 Purchase Plan”), which consists of consecutive overlapping twenty-four month offering periods with four six-month purchase periods in each offering period. Employees purchase shares at 85% of the lower of the fair market value of the common stock at either the beginning of the offering period or the end of the purchase period. The 2010 Purchase Plan will continue until terminated by either the Board of Directors or its administrator. The maximum number of shares available for issuance under the 2010 Purchase Plan is 2,400,000 shares. The following table summarizes the ESPP shares issued: Year Ended December 31, 2017 2016 2015 Number of shares issued (in thousands) 202 197 230 Weighted average price $ 59.93 $ 48.65 $ 36.66 As of December 31, 2017, 735,301 shares remain available for future issuance. The fair value of the option component of the 2010 Purchase Plan shares was estimated at the grant date using the Black-Scholes option pricing model with the following weighted average assumptions: Year Ended December 31, 2017 2016 2015 Expected term (in years) 1.2 1.2 1.2 Expected volatility 26.8 % 30.5 % 31.1 % Risk-free interest rate 1.0 % 0.7 % 0.3 % Expected dividends — — — Weighted average fair value at grant date $ 31.36 $ 22.23 $ 16.19 We recognized stock-based compensation expense related to our employee stock purchase plan of $5.4 million , $2.7 million and $4.1 million for the year ended December 31, 2017 , 2016 and 2015 , respectively. As of December 31, 2017 , there was $2.7 million of total unamortized compensation costs related to future employee stock purchases which we expect to be recognized over a weighted average period of 0.6 years.</t>
  </si>
  <si>
    <t>Common Stock Repurchase Program</t>
  </si>
  <si>
    <t>Notes To Financial Statements [Abstract]</t>
  </si>
  <si>
    <t>Share Repurchase Program Disclosure</t>
  </si>
  <si>
    <t>Common Stock Repurchase Program April 2014 Repurchase Program On April 23, 2014, we announced that our Board of Directors had authorized a stock repurchase program ("April 2014 Repurchase Program") pursuant to which we may purchase up to $300.0 million of our common stock over a three year period. In 2015, we entered into an accelerated share purchase agreement ("2015 ASR") to repurchase $70.0 million of our common stock. The 2015 ASR was completed in July 2015. We received a total of approximately 1.2 million shares for an average share price of $60.52 . During 2015, we repurchased on the open market approximately 0.5 million shares of our common stock at an average price of $58.89 per share, including commissions, for an aggregate purchase price of approximately $31.8 million . In 2016, we entered into an accelerated share repurchase agreement ("2016 ASR") to repurchase $50.0 million of our common stock. The 2016 ASR was completed in September 2016. We received a total of approximately 0.6 million shares for an average share price of $81.89 . During 2016, we repurchased on the open market approximately 0.5 million shares of our common stock at an average price of $92.58 per share, including commissions, for an aggregate purchase price of approximately $46.2 million . In 2017, we repurchased on the open market approximately 0.04 million shares of our common stock at an average price of $96.37 per share, including commission for an aggregate purchase price of approximately $3.8 million , completing the April 2014 Repurchase Program. April 2016 Repurchase Program On April 28, 2016, we announced that our Board of Directors had authorized a plan to repurchase up to $300.0 million of the Company's stock ("April 2016 Repurchase Plan"). In 2016, we had no repurchases under this plan. In 2017, we entered into an accelerated share repurchase agreement ("2017 ASR") to repurchase $50.0 million of our common stock. The 2017 ASR was completed in August 2017. We received a total of approximately 0.4 million shares for an average share price of $146.48 . During 2017, we repurchased on the open market approximately 0.2 million shares of our common stock at an average price of $243.40 per share, including commissions, for an aggregate purchase price of approximately $50.0 million . As of December 31, 2017 , we have $200.0 million remaining under the April 2016 Repurchase Program. In February 2018, we repurchased on the open market approximately 0.4 million shares of our common stock at an average price of $252.24 per share, including commission for an aggregate purchase price of approximately $100.0 million .</t>
  </si>
  <si>
    <t>Employee Benefit Plans</t>
  </si>
  <si>
    <t>Compensation Related Costs [Abstract]</t>
  </si>
  <si>
    <t>Employee Benefit Plans 401(k) Plan We have defined contribution retirement plan under Section 401(k) of the Internal Revenue Code for our U.S. employees which covers substantially all U.S. employees who meet minimum age and service requirements and allows participants to defer a portion of their annual compensation on a pre-tax basis. We match 50% of our employee’s salary deferral contributions up to a 6% of the employee’s eligible compensation effective 2010. We contributed approximately $4.3 million , $3.4 million and $2.7 million to the 401(k) plan during the year ended December 31, 2017 , 2016 and 2015 , respectively. Israeli Funds Under the Israeli severance fund law, we are required to make payments to dismissed employees and employees leaving employment in certain circumstances. The funding requirement is calculated based on the salary of the employee multiplied by the number of years of employment as of the applicable balance sheet date. Our Israeli employees are entitled to one month’s salary for each year of employment, or a pro-rata portion thereof. We fund the liability through monthly deposits into funds, and the values of these contributions are recorded in other current assets in the Consolidated Balance Sheet. As of December 31, 2017 and 2016 , the balance of the fund liability was approximately $3.2 million and $3.1 million , respectively.</t>
  </si>
  <si>
    <t>Income Taxes</t>
  </si>
  <si>
    <t>Income Tax Disclosure [Abstract]</t>
  </si>
  <si>
    <t>Income Taxes The U.S. Tax Cuts and Jobs Act (the “TCJA”) was enacted into law on December 22, 2017, and impacted our effective tax rate for the year ended December 31, 2017. The TCJA made significant changes to the Internal Revenue Code, including, but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have estimated the impact of the TCJA and recorded $84.3 million of additional income tax expense in the fourth quarter of 2017, the period in which the legislation was enacted. The components of this expense are as follows: • We recorded a provisional tax amount of $73.9 million for the transition tax liability. We have not yet completed the calculation of the total post-1986 foreign Earnings and Profits ("E&amp;P") and the income tax pools for all foreign subsidiaries. Further, the transition tax is based in part on the amount of those earnings held in cash and other specified assets. This amount may change when we finalize the calculation of post-1986 foreign E&amp;P previously deferred from U.S. federal taxation and the amounts held in cash or other specified assets. In addition, further interpretations from U.S. federal and state governments and regulatory organizations may change the provisional liability or the accounting treatment of the provisional liability. • We recorded a provisional tax amount of $10.4 million to remeasure certain deferred tax assets and liabilities as a result of the enactment of the Act. We are still analyzing certain aspects of the TCJA and refining the estimate of the expected reversal of the deferred tax balances. The TCJA can potentially affect the measurement of these balances or potentially give rise to new deferred tax amounts. The TCJA also includes provisions for certain foreign-sourced earnings referred to as Global Intangible Low-Taxed Income (“GILTI”), which impose a tax on foreign income in excess of a deemed return on tangible assets of foreign corporations. FASB guidance issued in January 2018 allows companies to make an accounting policy election to either (i) account for GILTI as a component of tax expense in the period in which the tax is incurred (the “period cost method”), or (ii) account for GILTI in the measurement of deferred taxes (the “deferred method”). Because of the complexity of the new provisions, we are continuing to evaluate the accounting impact under GAAP, and will make an election once this analysis has been completed. Net income before provision for income taxes and equity in losses of investee consists of the following (in thousands): Year ended December 31, 2017 2016 2015 Domestic $ 123,696 $ 118,871 $ 87,803 Foreign 241,103 123,695 98,298 Net income before provision for income taxes and equity in losses of investee $ 364,799 $ 242,566 $ 186,101 The provision for income taxes consists of the following (in thousands): Year Ended December 31, 2017 2016 2015 Federal Current $ 91,214 $ 40,235 $ 28,596 Deferred 15,724 24,794 6,679 106,938 65,029 35,275 State Current 2,580 2,603 3,271 Deferred 2,677 2,636 (703 ) 5,257 5,239 2,568 Foreign Current 15,285 8,964 4,305 Deferred 2,682 (28,032 ) (67 ) 17,967 (19,068 ) 4,238 Provision for income taxes $ 130,162 $ 51,200 $ 42,081 The differences between income taxes using the federal statutory income tax rate of 35% and our effective tax rate are as follows: Year Ended December 31, 2017 2016 2015 U.S. federal statutory income tax rate 35.0 % 35.0 % 35.0 % State income taxes, net of federal tax benefit 1.4 2.1 1.5 Impact of U.S. Tax Cuts and Jobs Act 23.1 — — Impact of differences in foreign tax rates (18.0 ) (6.3 ) (16.2 ) Valuation allowance release for Israel — (12.9 ) — Stock-based compensation (6.3 ) 1.2 1.6 Other items not individually material 0.5 2.0 0.7 35.7 % 21.1 % 22.6 % As of December 31, 2017 , undistributed earnings of the company totaled $606.5 million . We reassessed our capital needs and investment strategy with regard to the indefinite reinvestment of the undistributed earnings from certain of our foreign subsidiaries as a result of the one-time transition tax on cumulative foreign earnings under the TCJA. During the fourth quarter of 2017, we determined that approximately $591.9 million of the total undistributed foreign earnings are no longer be considered to be indefinitely reinvested outside the U.S. As a result, we have recorded a deferred tax liability of approximately $3.3 million , which represents the provisional amount of U.S. state income taxes that would be due in the event these foreign earnings are distributed. The remaining amount of undistributed foreign earnings of approximately $14.7 million continues to be indefinitely reinvested in our international operations. Since U.S. federal income tax has already been provided under the provisions of the TCJA, the additional tax impact of the distribution of such foreign earnings to the United States parent would be limited to U.S. state income and withholding taxes and is not significant. On July 1, 2016, we implemented a new international corporate structure. This changed the structure of our international procurement and sales operations, as well as realigned the ownership and use of intellectual property among our wholly-owned subsidiaries. We continue to anticipate that an increasing percentage of our consolidated pre-tax income will be derived from, and reinvested in our foreign operations. We believe that income taxed in certain foreign jurisdictions at a lower rate relative to the U.S. federal statutory rate will have a beneficial impact on our worldwide effective tax rate over time. Although the license of intellectual property rights between consolidated entities did not result in any gain in the consolidated financial statements, the Company generated taxable income in certain jurisdictions in 2016 resulting in a tax expense of $34.3 million . Additionally, as a result of the restructuring, we reassessed the need for a valuation allowance against our deferred tax assets considering all available evidence. Given the current earnings and anticipated future earnings of our subsidiary in Israel, we concluded that we have sufficient positive evidence to release the valuation allowance against our Israel operating loss carryforwards of $31.4 million , which resulted in an income tax benefit in this period of the same amount. In June 2017, the Costa Rica Ministry of Foreign Trade, an agency of the Government of Costa Rica, granted an extension of certain income tax incentives for an additional twelve year period. Under these incentives, all of the income in Costa Rica is subject to a reduced tax rate. In order to receive the benefit of these incentives, we must hire a specified number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7 , 2016 and 2015. As a result of these incentives, our income taxes were reduced by $1.8 million , $19.1 million and $32.7 million in the year ended December 31, 2017 , 2016 and 2015 , respectively, representing a benefit to diluted net income per share of $0.02 , $0.23 and $0.40 in the year ended December 31, 2017, 2016 and 2015, respectively. As of December 31, 2017 and 2016 , the significant components of our deferred tax assets and liabilities are (in thousands): Year Ended December 31, 2017 2016 Deferred tax assets: Net operating loss and capital loss carryforwards $ 24,971 $ 25,445 Reserves and accruals 12,547 22,954 Stock-based compensation 10,074 16,399 Deferred revenue 10,811 13,975 Net translation losses 1,928 1,634 Credit carryforwards 792 679 61,123 81,086 Deferred tax liabilities: Depreciation and amortization 7,522 12,034 Unremitted foreign earnings 3,305 — Prepaid expenses 751 969 11,578 13,003 Net deferred tax assets before valuation allowance 49,545 68,083 Valuation allowance (278 ) (256 ) Net deferred tax assets $ 49,267 $ 67,827 The total valuation allowance as of December 31, 2017 was not material. During the year ended December 31, 2017, the valuation allowance increased by a nominal amount which was mainly related to foreign currency translation adjustments. As of December 31, 2017, we have fully utilized California net operating loss carryforwards. As of December 31, 2017, we have California research credit carryforwards of approximately $4.1 million which can be carried forward indefinitely. In addition, we have foreign net operating loss carryforwards of approximately $104.7 million , the majority of which can be carried forward indefinitely, and a minor portion of which, if not utilized, will expire beginning in 2027. In the event of a change in ownership, as defined under federal and state tax laws, our tax credit carryforwards may be subject to annual limitations. The annual limitations may result in the expiration of the tax credit carryforwards before utilization. The changes in the balance of gross unrecognized tax benefits, which exclude interest and penalties, for the year ended December 31, 2017 , 2016 and 2015 , are as follows (in thousands): Unrecognized tax benefit as of December 31, 2014 $ 33,067 Tax positions related to current year: Additions for uncertain tax positions 6,346 Unrecognized tax benefit as of December 31, 2015 39,413 Tax positions related to current year: Additions for uncertain tax positions 6,971 Unrecognized tax benefit as of December 31, 2016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 as of December 31, 2017 $ 47,656 As of December 31, 2017 , $39.8 million of our unrecognized tax benefits would impact our effective tax rate if recognized. We have elected to recognize interest and penalties related to unrecognized tax benefits as a component of income taxes. For the year ended December 31, 2017 and 2016, interest and penalties included in tax expense was $0.8 million and $1.4 million , respectively. Our total interest and penalties accrued as of December 31, 2017 and 2016 was $2.9 million and $2.1 million , respectively. We do not expect any significant changes to the amount of unrecognized tax benefit within the next twelve months. 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10.</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stock options and our ESPP. The following table sets forth the computation of basic and diluted net income per share attributable to common stock (in thousands, except per share amounts): Year Ended December 31, 2017 2016 2015 Numerator: Net income $ 231,418 $ 189,682 $ 144,020 Denominator: Weighted-average common shares outstanding, basic 80,085 79,856 79,998 Dilutive effect of potential common stock 1,747 1,628 1,523 Total shares, diluted 81,832 81,484 81,521 Net income per share, basic $ 2.89 $ 2.38 $ 1.80 Net income per share, diluted $ 2.83 $ 2.33 $ 1.77 For the year ended December 31, 2017 , 2016 and 2015 , potentially anti-dilutive shares excluded from diluted net income per share related to RSUs, MSUs, stock options and ESPP were not material.</t>
  </si>
  <si>
    <t>Supplemental Cash Flow Information</t>
  </si>
  <si>
    <t>Supplemental Cash Flow Information [Abstract]</t>
  </si>
  <si>
    <t>Supplemental Cash Flow Information The supplemental cash flow information consists of the following (in thousands): Year Ended December 31, 2017 2016 2015 Taxes paid $ 51,231 $ 47,289 $ 40,621 Non-cash investing activities: Fixed assets acquired with accounts payable or accrued liabilities $ 15,105 $ 4,434 $ 14,636 Fair value of option to purchase property $ 3,936 $ — $ —</t>
  </si>
  <si>
    <t>Segments and Geographical Information</t>
  </si>
  <si>
    <t>Segment Reporting [Abstract]</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our Invisalign Full, Teen and Assist products. • Non-Comprehensive Products include our Invisalign Express, Invisalign Lite, Invisalign i7 and Invisalign Go products in addition to revenues from the sale of aligners to SmileDirectClub (“SDC”) under our supply agreement. Revenue from SDC is recorded after eliminating outstanding intercompany transactions. • Non-Case includes our Vivera retainers along with our training and ancillary products for treating malocclusion. • Our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Year Ended December 31, Net revenues 2017 2016 2015 Clear Aligner $ 1,309,262 $ 958,327 $ 800,186 Scanner 164,151 121,547 45,300 Total net revenues $ 1,473,413 $ 1,079,874 $ 845,486 Gross profit Clear Aligner $ 1,019,563 $ 747,494 $ 628,187 Scanner 97,384 67,800 11,923 Total gross profit $ 1,116,947 $ 815,294 $ 640,110 Income from operations Clear Aligner $ 564,648 $ 411,817 $ 371,113 Scanner 49,613 37,498 (12,337 ) Unallocated corporate expenses (260,650 ) (200,394 ) (170,142 ) Total income from operations $ 353,611 $ 248,921 $ 188,634 Depreciation and amortization Clear Aligner $ 21,581 $ 13,742 $ 9,842 Scanner 4,385 3,871 3,839 Unallocated corporate expenses 11,773 6,389 4,323 Total depreciation and amortization $ 37,739 $ 24,002 $ 18,004 The following table reconciles total segment income from operations in the table above to net income before provision for income taxes and equity losses of investee (in thousands): For the Year Ended December 31, 2017 2016 2015 Total segment income from operations $ 614,261 $ 449,315 $ 358,776 Unallocated corporate expenses (260,650 ) (200,394 ) (170,142 ) Total income from operations 353,611 248,921 188,634 Interest and other income (expense), net 11,188 (6,355 ) (2,533 ) Net income before provision for income taxes and equity losses of investee $ 364,799 $ 242,566 $ 186,101 Geographical Information Net revenues are presented below by geographic area (in thousands): For the Year Ended December 31, 2017 2016 2015 Net revenues (1) : United States (2) $ 836,200 $ 692,254 $ 585,874 The Netherlands (2) 456,108 286,911 167,128 Other International 181,105 100,709 92,484 Total net revenues $ 1,473,413 $ 1,079,874 $ 845,486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As of December 31, 2017 2016 Long-lived assets (1) : The Netherlands $ 143,673 $ 104,039 United States 128,171 43,278 Costa Rica 30,738 2,657 Mexico 25,090 17,918 China 5,480 461 Other International 15,641 6,814 Total long-lived assets $ 348,793 $ 175,167 (1) Long-lived assets are attributed to countries based on entity that owns the assets.</t>
  </si>
  <si>
    <t>Schedule II: Valuation and Qualifying Accounts and Reserves</t>
  </si>
  <si>
    <t>Valuation and Qualifying Accounts [Abstract]</t>
  </si>
  <si>
    <t>SCHEDULE II: VALUATION AND QUALIFYING ACCOUNTS AND RESERVES Balance at Beginning of Period Additions (Reductions) to Costs and Expenses Write Offs Balance at End of Period (in thousands) Allowances for doubtful accounts and sales returns: Year ended December 31, 2015 $ 1,563 $ 8,944 $ (8,035 ) $ 2,472 Year ended December 31, 2016 $ 2,472 $ 8,585 $ (6,747 ) $ 4,310 Year ended December 31, 2017 $ 4,310 $ 9,948 $ (7,080 ) $ 7,178 Valuation allowance for deferred tax assets: Year ended December 31, 2015 $ 32,498 $ (813 ) $ — $ 31,685 Year ended December 31, 2016 $ 31,685 $ (31,429 ) $ — $ 256 Year ended December 31, 2017 $ 256 $ 21 $ — $ 277</t>
  </si>
  <si>
    <t>Summary of Significant Accounting Policies (Policies)</t>
  </si>
  <si>
    <t>Business Description</t>
  </si>
  <si>
    <t>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European headquarters is located in Amsterdam, the Netherlands and our Asia Pacific headquarters is located in Singapore. We have two operating segments: (1) Clear Aligner, known as the Invisalign System, and (2) Scanners and Services ("Scanner"), known as the iTero intraoral scanner and OrthoCAD services.</t>
  </si>
  <si>
    <t>Basis of Presentation and Preparation</t>
  </si>
  <si>
    <t>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t>
  </si>
  <si>
    <t>Reclassification, Policy</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We measure our cash equivalents, marketable securities, Israeli fund and certain notes receivable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si>
  <si>
    <t>Cash and Cash Equivalents</t>
  </si>
  <si>
    <t>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t>
  </si>
  <si>
    <t>Restricted Cash</t>
  </si>
  <si>
    <t>Restricted Cash Our restricted cash balance as of December 31, 2017 is not material. Our restricted cash balance as of December 31, 2016 was $3.7 million , of which $3.3 million was classified as a long-term asset and $0.4 million as a current asset. The restricted cash primarily consists of funds reserved for legal requirements.</t>
  </si>
  <si>
    <t>Marketable Securities</t>
  </si>
  <si>
    <t>Marketable Securities We invest primarily in money market funds, commercial paper, corporate bonds, U.S. government agency bonds, asset-backed securities, municipal securitie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t>
  </si>
  <si>
    <t>Variable Interest Entities</t>
  </si>
  <si>
    <t xml:space="preserve">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s. </t>
  </si>
  <si>
    <t>Investments in Privately Held Companies</t>
  </si>
  <si>
    <t>Investments in Privately Held Companies Investments in privately held companies in which we can exercise significant influence but do not own a majority equity interest or otherwise control, are accounted for under the equity method of accounting. Equity method investments are reported on our balance sheet as a single amount, and we record our share of their operating results within equity in losses of investee, net of tax, in our Consolidated Statement of Operations. Equity method investments are evaluated for impairment as events or circumstances indicate that there is an other-than-temporary loss in value. The decrease in value is recognized in the period the impairment occurs and recorded in interest and other income (expense), net in the Consolidated Statement of Operations.</t>
  </si>
  <si>
    <t>Derivative Financial Instruments</t>
  </si>
  <si>
    <t>Derivative Financial Instruments We may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interest and other income (expense), net in the Consolidated Statement of Operations.</t>
  </si>
  <si>
    <t>Foreign Currency</t>
  </si>
  <si>
    <t xml:space="preserve">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The foreign currency revaluation that are derived from monetary assets and liabilities stated in a currency other than functional currency are included in interest and other income (expense), net. For the year ended December 31, 2017 , 2016 and 2015, we had foreign currency net gains (losses) of $9.0 million , $(8.0) million and $(4.0) million , respectively. </t>
  </si>
  <si>
    <t>Certain Risks and Uncertainties</t>
  </si>
  <si>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municipal securities, U.S. government treasury bonds, certificates of deposits and asset-backed securitie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7 or 2016 , or net revenues for the year ended December 31, 2017 , 2016 or 2015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outside the U.S. In Juarez, Mexico, we manufacture our clear aligners, distribute and repair our scanners and perform our CAD/CAM services. In Or Yehuda, Israel, we produce our handheld intraoral scanner wand and perform the final assembly of our iTero scanner. Our digital treatment plans using a sophisticated, internally developed computer-modeling program are located in Costa Rica, China and Germany.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net revenues.</t>
  </si>
  <si>
    <t>Property, Plant and Equipment</t>
  </si>
  <si>
    <t>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operating expenses. Maintenance and repairs are expensed as incurred. Refer to Note 3 "Balance Sheet Components" of the Notes of Consolidated Financial Statements for details on estimated useful lives .</t>
  </si>
  <si>
    <t>Goodwill and Finite-Lived Acquired Intangible Assets</t>
  </si>
  <si>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For the year ended December 31, 2017 and 2016, all goodwill is attributed to our Clear Aligner reporting unit. Our intangible assets primarily consist of intangible assets acquired as part of our acquisition of Cadent Holdings, Inc. on April 11, 2011. These assets are amortized using the straight-line method over their estimated useful lives ranging from one to fifteen years, reflecting the period in which the economic benefits of the assets are expected to be realized.</t>
  </si>
  <si>
    <t>Impairment of Goodwill and Long-Lived Assets</t>
  </si>
  <si>
    <t>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Marketable Securities and Fair Value Measurements" of the Notes of Consolidated Financial Statements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s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for details on intangible long-lived assets . There were no triggering events in 2017 that would cause an impairment of our goodwill or long-lived assets.</t>
  </si>
  <si>
    <t>Development Costs for Internal Use Software</t>
  </si>
  <si>
    <t>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Internally developed software costs capitalized during the year ended December 31, 2017 was not material. During the year ended December 31, 2016, we capitalized approximately $13.2 million related to our enterprise resource planning ("ERP") project which we placed into production during 2016 and amortize over its useful life of 10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Product Warranty</t>
  </si>
  <si>
    <t>Product Warranty Clear Aligner We warrant our Invisalign products against material defects until the treatment plan is complete. We warrant SmileDirectClub, LLC (“SDC”) products against material defects for one year. We accrue for warranty costs in cost of net revenues upon shipment of products. The estimated warranty costs liability is primarily based on historical experience as to product failures as well as current information on replacement costs. Actual warranty costs could differ materially from the estimated amounts. We regularly review the warranty liability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t>
  </si>
  <si>
    <t>Allowance for Doubtful Accounts and Sales Returns</t>
  </si>
  <si>
    <t>Allowances for Doubtful Accounts and Sales Returns We maintain allowances for doubtful accounts for customers that are not able to make payments and allowances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s.</t>
  </si>
  <si>
    <t>Revenue Recognition</t>
  </si>
  <si>
    <t>Revenue Recognition We measure and allocate revenue according to the accounting guidance for multiple-deliverable revenue arrangements in Accounting Standards Codification (“ASC”) 605-25, " Revenue Recognition – Multiple-Element Arrangements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at the inception of the arrangement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es not exist for all elements, we determine BESP for the arrangement element based on sales, cost and margin analysis, as well as other inputs based on our pricing practices. Adjustments for other market and company 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ve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include optional additional aligners at no charge for a period of up to five years after initial shipment and Invisalign Go includes optional additional aligners at no charge for a period of up to two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the treatment. We determined that our treatment plans, except Invisalign Assist with progress tracking, comprise the following deliverables which also represent separate units of accounting: initial aligners, additional aligners, case refinement, and replacement aligners. We allocate revenue for each treatment plan based on each unit's relative selling price based on BESP and recognize the revenue upon shipment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t>
  </si>
  <si>
    <t>Shipping and Handling Costs</t>
  </si>
  <si>
    <t>Shipping and Handling Costs Shipping and handling charges to customers are included in net revenues, and the associated costs incurred are recorded in cost of net revenues.</t>
  </si>
  <si>
    <t>Legal Proceedings and Litigations</t>
  </si>
  <si>
    <t>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t>
  </si>
  <si>
    <t>Research and Development</t>
  </si>
  <si>
    <t>Research and Development Research and development expense is expensed as incurred and includes the costs associated with the research and development of new products and enhancements to existing products. These costs primarily include personnel-related costs, including stock-based compensation, outside consulting expenses and allocations of corporate overhead expenses including facilities and IT.</t>
  </si>
  <si>
    <t>Advertising Costs</t>
  </si>
  <si>
    <t>Advertising Costs The cost of advertising and media is expensed as incurred. For the year ended December 31, 2017 , 2016 and 2015 , we incurred advertising costs of $70.0 million , $36.0 million and $23.4 million , respectively.</t>
  </si>
  <si>
    <t>Common Stock Repurchase</t>
  </si>
  <si>
    <t>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is in excess over par value between additional paid-in capital and retained earnings. All shares repurchased are retired.</t>
  </si>
  <si>
    <t>Operating Leases</t>
  </si>
  <si>
    <t>Operating Leases We lease office spaces, vehic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t>
  </si>
  <si>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 of Operation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available positive evidence at December 31, 2017 included historical operating profits and a projection of future income sufficient to realize most of our remaining deferred tax assets. As of December 31, 2017 , it was considered more likely than not that our deferred tax assets would be realized with the exception of certain foreign loss carryovers as we are unable to forecast sufficient future profits to realize the deferred tax assets. The U.S. Tax Cuts and Jobs Act (the “TCJA”) was enacted into law on December 22, 2017 and impacted our effective tax rate for the year ended December 31, 2017. The TCJA made significant changes to the Internal Revenue Code, including, but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si>
  <si>
    <t>Stock-Based Compensation We recognize stock-based compensation cost for shares expected to vest on a straight-line basis over the requisite service period of the award, net of estimated forfeitures. We use the Black-Scholes option pricing model to determine the fair value of employee stock purchase plan shares.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Comprehensive Income</t>
  </si>
  <si>
    <t>Comprehensive Income Comprehensive income includes all changes in equity during a period from non-owner sources. Comprehensive income, including unrealized gains and losses on investments and foreign currency translation adjustments, are reported net of their related tax effect.</t>
  </si>
  <si>
    <t>Recent Accounting Pronouncements</t>
  </si>
  <si>
    <t>Recent Accounting Pronouncements (i) New Accounting Updates Recently Adopted In January 2017, the Financial Accounting Standards Board ("FASB") issued ASU 2017-01, “ Business Combinations (Topic 805): Clarifying the Definition of a Business, ” to clarify the definition of a business when evaluating whether transactions should be accounted for as acquisitions of assets or businesses. We early adopted the standard in the fourth quarter of fiscal year 2017 on a prospective basis and our adoption did not have a material impact on our consolidated financial statements and related disclosures. In March 2016, the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solidated statement of operations as a component of the provision for income taxes instead of additional paid-in capital in our consolidated balance sheet. In addition, we elected to continue to estimate expected forfeitures rather than as they occur to determine the amount of compensation cost to be recognized in each period. During the fiscal year ended December 31, 2017, we recognized excess tax benefits of $30.0 million in our provision for income taxes. Excess tax benefits from share-based payment arrangements are classified as an operating activity in our consolidated statement of cash flows. In October 2016, the FASB issued ASU 2016-16, "Intra-Entity Transfers of Assets Other Than Inventory," (Topic 740) which requires entities to recognize the income tax consequences of an intra-entity transfer of an asset other than inventory when the transfer occurs. We early adopted the standard in the first quarter of fiscal year 2017 by applying the modified retrospective approach and recognized a $1.3 million decrease to retained earnings as a cumulative-effect adjustment. (ii) Recent Accounting Updates Not Yet Effective In May 2014, the FASB released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disclosure of the nature, amount, timing, and uncertainty of revenue and cash flows arising from contracts with customers. We plan to adopt the standard in the first quarter of fiscal year 2018 by applying the full retrospective method. Prior periods will be retrospectively adjusted and we will recognize the cumulative effect of adopting this guidance as an adjustment to our opening balance of retained earnings as of January 1, 2016. We have assessed the financial statement impact of adoption including, but not limited to, volume-based discount programs, sales commissions and the identification of performance obligations, and are continuing to evaluate the transition and disclosure requirements of the standard. We anticipate the adoption of Topic 606 will not have a material impact to our consolidated financial statements. In April 2016, the FASB released ASU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to the assets and liabilities of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e amendments are effective for fiscal years and interim periods within those years beginning after December 15, 2017. We plan to adopt the guidance in the first quarter of fiscal year 2018 and we do not expect that the guidance will have a material impact on our consolidated statements of cash flows. In November 2016, the FASB issued ASU 2016-18, "Statement of Cash Flows - 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We plan to adopt the guidance in the first quarter of fiscal year 2018 and we do not expect that the guidance will have a material impact on our consolidated statements of cash flow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We are plan to adopt the guidance in the first quarter of fiscal year 2018 and we do not expect that the guidance will have a material impact on our consolidated financial statements and related disclosures.</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stock options and our ESPP.</t>
  </si>
  <si>
    <t>Marketable Securities and Fair Value Measurements (Tables)</t>
  </si>
  <si>
    <t>Short-Term And Long-Term Marketable Securities</t>
  </si>
  <si>
    <t>As of December 31, 2017 and 2016 , the estimated fair value of our short-term and long-term marketable securities, classified as available for sale, is as follows (in thousands):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t>
  </si>
  <si>
    <t>As the carrying value approximates the fair value for our short-term and long-term marketable securities shown in the tables above, the following table summarizes the fair value of our short-term and long-term marketable securities classified by maturity as of December 31, 2017 and 2016 (in thousands): December 31, 2017 2016 One year or less $ 272,031 $ 250,981 Due in greater than one year 39,948 59,783 Total marketable securities $ 311,979 $ 310,764</t>
  </si>
  <si>
    <t>Fair value, Assets measured on a recurring basis, unobservable input reconciliation</t>
  </si>
  <si>
    <t>The following table summarizes the reconciliation of assets measured and recorded at fair value on a recurring basis using significant unobservable inputs Level 3 (in thousands): Notes Receivable Balance as of December 31, 2016 (1) $ 2,047 Additional notes receivable issued 2,000 Accrued interest receivable 79 Change in fair value recognized in earnings 350 Balance as of December 31, 2017 (1) $ 4,476 (1) Balance was reclassified from Long-term notes receivable to Short-term notes receivable as of December 31, 2017</t>
  </si>
  <si>
    <t>Financial Assets Measured At Fair Value On A Recurring Basis</t>
  </si>
  <si>
    <t>The following tables summarize our financial assets measured at fair value on a recurring basis as of December 31, 2017 and 2016 (in thousands): Description Balance as of December 31, 2017 Quoted Prices in Active Markets for Identical Assets (Level 1) Significant Other Observable Inputs (Level 2) Significant Other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Asset-backed securities 177 — 177 — Prepaid expenses and other assets: Israeli funds 2,956 — 2,956 — Other assets: Long-term notes receivable 2,047 — — 2,047 $ 406,195 $ 144,330 $ 259,818 $ 2,047</t>
  </si>
  <si>
    <t>Balance Sheet Components (Tables)</t>
  </si>
  <si>
    <t>Schedule of Inventories</t>
  </si>
  <si>
    <t>Inventories consist of the following (in thousands): December 31, 2017 2016 Raw materials $ 12,721 $ 9,793 Work in process 12,157 10,773 Finished goods 6,810 6,565 Total inventories $ 31,688 $ 27,131</t>
  </si>
  <si>
    <t>Property, plant and equipment consist of the following (in thousands): December 31, Generally Used Estimated Useful Life 2017 2016 Clinical and manufacturing equipment Up to 10 years $ 183,392 $ 153,938 Computer hardware 3 years 24,933 27,978 Computer software 3 years 54,756 59,997 Furniture and fixtures 5 years 16,271 10,306 Leasehold improvements Lease term (1) 37,756 22,370 Building 20 years 63,887 7,272 Land — 17,630 3,072 CIP — 85,976 25,948 Total 484,601 310,881 Less: Accumulated depreciation and amortization and impairment charges (135,808 ) (135,714 ) Total property, plant and equipment, net $ 348,793 $ 175,167 (1) Shorter of remaining lease term or estimated useful lives of asset</t>
  </si>
  <si>
    <t>Schedule of Accrued Liabilities</t>
  </si>
  <si>
    <t>Accrued liabilities consist of the following (in thousands): December 31, 2017 2016 Accrued payroll and benefits $ 103,004 $ 79,214 Accrued expenses 27,318 21,811 Accrued income taxes 12,405 4,210 Accrued sales rebate 11,209 10,342 Accrued professional fees 6,316 3,604 Accrued warranty 5,929 3,841 Accrued sales tax and value added tax 5,503 5,032 Other accrued liabilities 22,514 6,278 Total accrued liabilities $ 194,198 $ 134,332</t>
  </si>
  <si>
    <t>Warranty accrual</t>
  </si>
  <si>
    <t>Accrued warranty as of December 31, 2017 and 2016 consists of the following activity (in thousands): Accrued warranty as of December 31, 2015 $ 2,638 Charged to cost of net revenues 4,894 Actual warranty expenditures (3,691 ) Accrued warranty as of December 31, 2016 3,841 Charged to cost of net revenues 7,195 Actual warranty expenditures (5,107 ) Accrued warranty as of December 31, 2017 $ 5,929</t>
  </si>
  <si>
    <t>Goodwill and Intangible Assets (Tables)</t>
  </si>
  <si>
    <t>Schedule of Goodwill</t>
  </si>
  <si>
    <t>The change in the carrying value of goodwill for the year ended December 31, 2017 , all attributable to our Clear Aligner reporting unit, is as follows (in thousands): Total Balance as of December 31, 2015 $ 61,074 Adjustments (1) (30 ) Balance as of December 31, 2016 61,044 Goodwill from distributor acquisitions 3,247 Adjustments (1) 323 Balance as of December 31, 2017 $ 64,614 (1) The adjustments to goodwill during the period were related to foreign currency translation and/or purchase accounting adjustments within the measurement period.</t>
  </si>
  <si>
    <t>Schedule of Amortized Intangible Assets</t>
  </si>
  <si>
    <t>Acquired intangible long-lived assets are being amortized as follows (in thousands):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1 3 7,500 (1,356 ) — 6,144 Patents 8 6,798 (1,504 ) — 5,294 Other 2 618 (390 ) — 228 Total intangible assets $ 68,116 $ (24,404 ) $ (19,258 ) $ 24,454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first quarter of fiscal year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t>
  </si>
  <si>
    <t>Schedule of Future Amortization for Finited-Lived Intangible Assets</t>
  </si>
  <si>
    <t>The total estimated future amortization expense for these acquired intangible assets as of December 31, 2017 is as follows (in thousands): Fiscal Year 2018 $ 6,379 2019 6,265 2020 3,869 2021 3,389 2022 2,116 Thereafter 2,436 Total $ 24,454</t>
  </si>
  <si>
    <t>Commitments and Contingencies (Tables)</t>
  </si>
  <si>
    <t>Schedule of Future Lease Payments</t>
  </si>
  <si>
    <t>Minimum future lease payments for non-cancelable leases as of December 31, 2017 , are as follows (in thousands): Fiscal Year Operating Leases 2018 $ 14,799 2019 13,260 2020 9,759 2021 8,137 2022 6,027 Thereafter 9,573 Total minimum lease payments $ 61,555</t>
  </si>
  <si>
    <t>Stockholders' Equity (Tables)</t>
  </si>
  <si>
    <t>Stock-based Compensation Expense</t>
  </si>
  <si>
    <t>The stock-based compensation related to all of our stock-based awards and employee stock purchases for the year ended December 31, 2017 , 2016 and 2015 is as follows (in thousands): For the Year Ended December 31, 2017 2016 2015 Cost of net revenues $ 3,330 $ 3,966 $ 3,938 Selling, general and administrative 46,550 42,612 40,813 Research and development 8,974 7,570 8,192 Total stock-based compensation $ 58,854 $ 54,148 $ 52,943</t>
  </si>
  <si>
    <t>Stock Option Activity</t>
  </si>
  <si>
    <t>Activity for the year ended December 31, 2017 , under the stock option plans is set forth below: Stock Options Number of Shares Underlying Stock Options (in thousands) Weighted Average Exercise Price per Share Weighted Average Remaining Contractual Term (in years) Aggregate Intrinsic Value (in thousands) Outstanding as of December 31, 2016 222 $ 14.90 Granted — — Exercised (143 ) 16.66 Cancelled or expired (4 ) 18.16 Outstanding as of December 31, 2017 75 $ 11.36 0.93 $ 15,752 Vested and expected to vest at December 31, 2017 75 $ 11.36 0.93 $ 15,752 Exercisable at December 31, 2017 75 $ 11.36 0.93 $ 15,752</t>
  </si>
  <si>
    <t>Fair value assumptions using the Monte Carlo simulation</t>
  </si>
  <si>
    <t>The following weighted-average assumptions used in the Monte Carlo simulation were as follows: Year Ended December 31, 2017 2016 2015 Expected term (in years) 3.0 3.0 3.0 Expected volatility 28.9 % 34.0 % 36.9 % Risk-free interest rate 1.5 % 0.9 % 1.0 % Expected dividends — — — Weighted average fair value per share at grant date $ 120.39 $ 68.88 $ 61.73</t>
  </si>
  <si>
    <t>Schedule of ESPP share activity</t>
  </si>
  <si>
    <t>The following table summarizes the ESPP shares issued: Year Ended December 31, 2017 2016 2015 Number of shares issued (in thousands) 202 197 230 Weighted average price $ 59.93 $ 48.65 $ 36.66</t>
  </si>
  <si>
    <t>2001 Purchase Plan</t>
  </si>
  <si>
    <t>Weighted Average Assumptions Used for the Fair Value of Options Component of Purchase Plan Granted Estimated at Grant Date</t>
  </si>
  <si>
    <t>The fair value of the option component of the 2010 Purchase Plan shares was estimated at the grant date using the Black-Scholes option pricing model with the following weighted average assumptions: Year Ended December 31, 2017 2016 2015 Expected term (in years) 1.2 1.2 1.2 Expected volatility 26.8 % 30.5 % 31.1 % Risk-free interest rate 1.0 % 0.7 % 0.3 % Expected dividends — — — Weighted average fair value at grant date $ 31.36 $ 22.23 $ 16.19</t>
  </si>
  <si>
    <t>Stock Option</t>
  </si>
  <si>
    <t>Restricted Stock Units (RSUs)</t>
  </si>
  <si>
    <t>Summary of Nonvested Shares</t>
  </si>
  <si>
    <t>A summary for the year ended December 31, 2017 , is as follows: Shares Underlying RSUs (in thousands) Weighted Average Grant Date Fair Value Weighted Remaining Vesting Period (in years) Aggregate Intrinsic Value (in thousands) Nonvested as of December 31, 2016 1,789 $ 58.39 Granted 487 118.77 Vested and released (852 ) 54.24 Forfeited (83 ) 69.06 Nonvested as of December 31, 2017 1,341 $ 82.30 1.18 $ 297,973</t>
  </si>
  <si>
    <t>Market Performance Based Restricted Stock Units</t>
  </si>
  <si>
    <t>The following table summarizes the MSU performance as of December 31, 2017 : Number of Shares Underlying MSUs (in thousands) Weighted Average Grant Date Fair Value Weighted Average Remaining Vesting Period (in years) Aggregate Intrinsic Value (in thousands) Nonvested as of December 31, 2016 520 $ 60.49 Granted 201 88.80 Vested and released (283 ) 53.11 Forfeited (10 ) 64.50 Nonvested as of December 31, 2017 428 $ 78.53 0.97 $ 95,120</t>
  </si>
  <si>
    <t>Income Taxes (Tables)</t>
  </si>
  <si>
    <t>Schedule of Income before Income Tax, Domestic and Foreign</t>
  </si>
  <si>
    <t>income before provision for income taxes and equity in losses of investee consists of the following (in thousands): Year ended December 31, 2017 2016 2015 Domestic $ 123,696 $ 118,871 $ 87,803 Foreign 241,103 123,695 98,298 Net income before provision for income taxes and equity in losses of investee $ 364,799 $ 242,566 $ 186,101</t>
  </si>
  <si>
    <t>Schedule of Components of Income Tax Expense (Benefit)</t>
  </si>
  <si>
    <t>The provision for income taxes consists of the following (in thousands): Year Ended December 31, 2017 2016 2015 Federal Current $ 91,214 $ 40,235 $ 28,596 Deferred 15,724 24,794 6,679 106,938 65,029 35,275 State Current 2,580 2,603 3,271 Deferred 2,677 2,636 (703 ) 5,257 5,239 2,568 Foreign Current 15,285 8,964 4,305 Deferred 2,682 (28,032 ) (67 ) 17,967 (19,068 ) 4,238 Provision for income taxes $ 130,162 $ 51,200 $ 42,081</t>
  </si>
  <si>
    <t>Schedule of Effective Income Tax Rate Reconciliation</t>
  </si>
  <si>
    <t>The differences between income taxes using the federal statutory income tax rate of 35% and our effective tax rate are as follows: Year Ended December 31, 2017 2016 2015 U.S. federal statutory income tax rate 35.0 % 35.0 % 35.0 % State income taxes, net of federal tax benefit 1.4 2.1 1.5 Impact of U.S. Tax Cuts and Jobs Act 23.1 — — Impact of differences in foreign tax rates (18.0 ) (6.3 ) (16.2 ) Valuation allowance release for Israel — (12.9 ) — Stock-based compensation (6.3 ) 1.2 1.6 Other items not individually material 0.5 2.0 0.7 35.7 % 21.1 % 22.6 %</t>
  </si>
  <si>
    <t>Schedule of Deferred Tax Assets and Liabilities</t>
  </si>
  <si>
    <t>As of December 31, 2017 and 2016 , the significant components of our deferred tax assets and liabilities are (in thousands): Year Ended December 31, 2017 2016 Deferred tax assets: Net operating loss and capital loss carryforwards $ 24,971 $ 25,445 Reserves and accruals 12,547 22,954 Stock-based compensation 10,074 16,399 Deferred revenue 10,811 13,975 Net translation losses 1,928 1,634 Credit carryforwards 792 679 61,123 81,086 Deferred tax liabilities: Depreciation and amortization 7,522 12,034 Unremitted foreign earnings 3,305 — Prepaid expenses 751 969 11,578 13,003 Net deferred tax assets before valuation allowance 49,545 68,083 Valuation allowance (278 ) (256 ) Net deferred tax assets $ 49,267 $ 67,827</t>
  </si>
  <si>
    <t>Schedule of Unrecognized Tax Benefits Rollforward</t>
  </si>
  <si>
    <t>The changes in the balance of gross unrecognized tax benefits, which exclude interest and penalties, for the year ended December 31, 2017 , 2016 and 2015 , are as follows (in thousands): Unrecognized tax benefit as of December 31, 2014 $ 33,067 Tax positions related to current year: Additions for uncertain tax positions 6,346 Unrecognized tax benefit as of December 31, 2015 39,413 Tax positions related to current year: Additions for uncertain tax positions 6,971 Unrecognized tax benefit as of December 31, 2016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 as of December 31, 2017 $ 47,656</t>
  </si>
  <si>
    <t>Net Profit per Share (Tables)</t>
  </si>
  <si>
    <t>Schedule of Earnings Per Share Basic And Diluted</t>
  </si>
  <si>
    <t>The following table sets forth the computation of basic and diluted net income per share attributable to common stock (in thousands, except per share amounts): Year Ended December 31, 2017 2016 2015 Numerator: Net income $ 231,418 $ 189,682 $ 144,020 Denominator: Weighted-average common shares outstanding, basic 80,085 79,856 79,998 Dilutive effect of potential common stock 1,747 1,628 1,523 Total shares, diluted 81,832 81,484 81,521 Net income per share, basic $ 2.89 $ 2.38 $ 1.80 Net income per share, diluted $ 2.83 $ 2.33 $ 1.77</t>
  </si>
  <si>
    <t>Supplemental Cash Flow Information (Tables)</t>
  </si>
  <si>
    <t>Schedule of Cash Flow, Supplemental Disclosures</t>
  </si>
  <si>
    <t>The supplemental cash flow information consists of the following (in thousands): Year Ended December 31, 2017 2016 2015 Taxes paid $ 51,231 $ 47,289 $ 40,621 Non-cash investing activities: Fixed assets acquired with accounts payable or accrued liabilities $ 15,105 $ 4,434 $ 14,636 Fair value of option to purchase property $ 3,936 $ — $ —</t>
  </si>
  <si>
    <t>Segments and Geographical Information (Tables)</t>
  </si>
  <si>
    <t>Schedule of Segment Reporting Information, by Segment</t>
  </si>
  <si>
    <t xml:space="preserve">These reportable operating segments are based on how our CODM views and evaluates our operations as well as allocation of resources. The following information relates to these segments (in thousands): For the Year Ended December 31, Net revenues 2017 2016 2015 Clear Aligner $ 1,309,262 $ 958,327 $ 800,186 Scanner 164,151 121,547 45,300 Total net revenues $ 1,473,413 $ 1,079,874 $ 845,486 Gross profit Clear Aligner $ 1,019,563 $ 747,494 $ 628,187 Scanner 97,384 67,800 11,923 Total gross profit $ 1,116,947 $ 815,294 $ 640,110 Income from operations Clear Aligner $ 564,648 $ 411,817 $ 371,113 Scanner 49,613 37,498 (12,337 ) Unallocated corporate expenses (260,650 ) (200,394 ) (170,142 ) Total income from operations $ 353,611 $ 248,921 $ 188,634 Depreciation and amortization Clear Aligner $ 21,581 $ 13,742 $ 9,842 Scanner 4,385 3,871 3,839 Unallocated corporate expenses 11,773 6,389 4,323 Total depreciation and amortization $ 37,739 $ 24,002 $ 18,004 The following table reconciles total segment income from operations in the table above to net income before provision for income taxes and equity losses of investee (in thousands): For the Year Ended December 31, 2017 2016 2015 Total segment income from operations $ 614,261 $ 449,315 $ 358,776 Unallocated corporate expenses (260,650 ) (200,394 ) (170,142 ) Total income from operations 353,611 248,921 188,634 Interest and other income (expense), net 11,188 (6,355 ) (2,533 ) Net income before provision for income taxes and equity losses of investee $ 364,799 $ 242,566 $ 186,101 </t>
  </si>
  <si>
    <t>Schedule of Revenue from External Customers and Long-Lived Assets, by Geographical Areas</t>
  </si>
  <si>
    <t>Net revenues are presented below by geographic area (in thousands): For the Year Ended December 31, 2017 2016 2015 Net revenues (1) : United States (2) $ 836,200 $ 692,254 $ 585,874 The Netherlands (2) 456,108 286,911 167,128 Other International 181,105 100,709 92,484 Total net revenues $ 1,473,413 $ 1,079,874 $ 845,486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As of December 31, 2017 2016 Long-lived assets (1) : The Netherlands $ 143,673 $ 104,039 United States 128,171 43,278 Costa Rica 30,738 2,657 Mexico 25,090 17,918 China 5,480 461 Other International 15,641 6,814 Total long-lived assets $ 348,793 $ 175,167 (1) Long-lived assets are attributed to countries based on entity that owns the assets.</t>
  </si>
  <si>
    <t>Summary of Significant Accounting Policies - Additional Information (Detail) $ in Thousands</t>
  </si>
  <si>
    <t>3 Months Ended</t>
  </si>
  <si>
    <t>Dec. 31, 2017USD ($)</t>
  </si>
  <si>
    <t>Mar. 31, 2017USD ($)</t>
  </si>
  <si>
    <t>Dec. 31, 2017USD ($)stagesegmentfinancial_institutionaligner</t>
  </si>
  <si>
    <t>Dec. 31, 2016USD ($)</t>
  </si>
  <si>
    <t>Dec. 31, 2015USD ($)</t>
  </si>
  <si>
    <t>Significant Accounting Policies [Line Items]</t>
  </si>
  <si>
    <t>Number of operating segments | segment</t>
  </si>
  <si>
    <t>Restricted Cash and Cash Equivalents</t>
  </si>
  <si>
    <t>Original maturity of highly liquid investments included in Cash and cash equivalents</t>
  </si>
  <si>
    <t>40 months</t>
  </si>
  <si>
    <t>Foreign currency net gains (losses)</t>
  </si>
  <si>
    <t>Number of financial instutions used | financial_institution</t>
  </si>
  <si>
    <t>Capitalized software costs</t>
  </si>
  <si>
    <t>Scanners, Warranty period</t>
  </si>
  <si>
    <t>1 year</t>
  </si>
  <si>
    <t>Treatment Plans, Period For Additional Replacements For No Charge</t>
  </si>
  <si>
    <t>5 years</t>
  </si>
  <si>
    <t>Treatment Plans, Number Of Optional Replacements | aligner</t>
  </si>
  <si>
    <t>Treatment Plan, Number Of Batches/Stages | stage</t>
  </si>
  <si>
    <t>Advertising cost</t>
  </si>
  <si>
    <t>Lease term</t>
  </si>
  <si>
    <t>9 years</t>
  </si>
  <si>
    <t>Additional income tax expense due to TCJA</t>
  </si>
  <si>
    <t>Deferred tax asset due to TCJA</t>
  </si>
  <si>
    <t>Deferred tax liability due to TCJA</t>
  </si>
  <si>
    <t>Undistributed earnings of foreign subsidiaries</t>
  </si>
  <si>
    <t>Minimum</t>
  </si>
  <si>
    <t>Estimated useful lives of intangibles</t>
  </si>
  <si>
    <t>Maximum</t>
  </si>
  <si>
    <t>3 months</t>
  </si>
  <si>
    <t>15 years</t>
  </si>
  <si>
    <t>Other Noncurrent Assets</t>
  </si>
  <si>
    <t>Restricted cash</t>
  </si>
  <si>
    <t>Other Current Assets</t>
  </si>
  <si>
    <t>Accounting Standards Update 2016-09</t>
  </si>
  <si>
    <t>Tax benefit</t>
  </si>
  <si>
    <t>Retained Earnings (Deficit) | Accounting Standards Update 2016-16</t>
  </si>
  <si>
    <t>Decrease to retained earnings</t>
  </si>
  <si>
    <t>Marketable Securities and Fair Value Measurements - Short-term and Long-term Securities (Detail) - USD ($) $ in Thousands</t>
  </si>
  <si>
    <t>Short-term Investments</t>
  </si>
  <si>
    <t>Schedule of Available-for-sale Securities [Line Items]</t>
  </si>
  <si>
    <t>Amortized Cost</t>
  </si>
  <si>
    <t>Gross Unrealized Gains</t>
  </si>
  <si>
    <t>Gross Unrealized Losses</t>
  </si>
  <si>
    <t>Fair Value</t>
  </si>
  <si>
    <t>Short-term Investments | Commercial paper</t>
  </si>
  <si>
    <t>Short-term Investments | Corporate bonds</t>
  </si>
  <si>
    <t>Short-term Investments | Municipal Securities</t>
  </si>
  <si>
    <t>Short-term Investments | U.S. government agency bonds</t>
  </si>
  <si>
    <t>Short-term Investments | U.S. Government Treasury Bonds</t>
  </si>
  <si>
    <t>Short-term Investments | Certificates of Deposit</t>
  </si>
  <si>
    <t>Long Term Investments</t>
  </si>
  <si>
    <t>Long Term Investments | Corporate bonds</t>
  </si>
  <si>
    <t>Long Term Investments | U.S. government agency bonds</t>
  </si>
  <si>
    <t>Long Term Investments | Asset-backed Securities</t>
  </si>
  <si>
    <t>Long Term Investments | U.S. Government Treasury Bonds</t>
  </si>
  <si>
    <t>Marketable Securities and Fair Value Measurements - Marketable Securities (Details) - USD ($) $ in Thousands</t>
  </si>
  <si>
    <t>One year or less</t>
  </si>
  <si>
    <t>One year through two years</t>
  </si>
  <si>
    <t>Marketable Securities and Fair Value Measurements - Unobservable Input Reconciliation (Details)</t>
  </si>
  <si>
    <t>Fair Value, Assets and Liabilities Measured on Recurring Basis, Unobservable Input Reconciliation [Roll Forward]</t>
  </si>
  <si>
    <t>Beginning balance</t>
  </si>
  <si>
    <t>Additional notes receivable issued</t>
  </si>
  <si>
    <t>Accrued interest receivable</t>
  </si>
  <si>
    <t>Change in fair value recognized in earnings</t>
  </si>
  <si>
    <t>Ending balance</t>
  </si>
  <si>
    <t>Marketable Securities and Fair Value Measurements - Fair Value Measured On A Recurring Basis (Detail) - USD ($) $ in Thousands</t>
  </si>
  <si>
    <t>Fair Value, Assets and Liabilities Measured on Recurring Basis [Line Items]</t>
  </si>
  <si>
    <t>Investments</t>
  </si>
  <si>
    <t>Fair Value, Measurements, Recurring</t>
  </si>
  <si>
    <t>Notes Receivable, Fair Value Disclosure</t>
  </si>
  <si>
    <t>Assets measured at fair value</t>
  </si>
  <si>
    <t>Fair Value, Measurements, Recurring | Quoted Prices in Active Markets for Identical Assets (Level 1)</t>
  </si>
  <si>
    <t>Fair Value, Measurements, Recurring | Significant Other Observable Inputs (Level 2)</t>
  </si>
  <si>
    <t>Fair Value, Measurements, Recurring | Fair Value, Inputs, Level 3</t>
  </si>
  <si>
    <t>Money market funds | Fair Value, Measurements, Recurring | Cash Equivalents</t>
  </si>
  <si>
    <t>Money market funds</t>
  </si>
  <si>
    <t>Money market funds | Fair Value, Measurements, Recurring | Quoted Prices in Active Markets for Identical Assets (Level 1) | Cash Equivalents</t>
  </si>
  <si>
    <t>Money market funds | Fair Value, Measurements, Recurring | Significant Other Observable Inputs (Level 2) | Cash Equivalents</t>
  </si>
  <si>
    <t>Commercial paper | Short-term Investments</t>
  </si>
  <si>
    <t>Commercial paper | Fair Value, Measurements, Recurring | Cash Equivalents</t>
  </si>
  <si>
    <t>Commercial paper | Fair Value, Measurements, Recurring | Short-term Investments</t>
  </si>
  <si>
    <t>Commercial paper | Fair Value, Measurements, Recurring | Quoted Prices in Active Markets for Identical Assets (Level 1) | Cash Equivalents</t>
  </si>
  <si>
    <t>Commercial paper | Fair Value, Measurements, Recurring | Quoted Prices in Active Markets for Identical Assets (Level 1) | Short-term Investments</t>
  </si>
  <si>
    <t>Commercial paper | Fair Value, Measurements, Recurring | Significant Other Observable Inputs (Level 2) | Cash Equivalents</t>
  </si>
  <si>
    <t>Commercial paper | Fair Value, Measurements, Recurring | Significant Other Observable Inputs (Level 2) | Short-term Investments</t>
  </si>
  <si>
    <t>Corporate bonds | Fair Value, Measurements, Recurring | Cash Equivalents</t>
  </si>
  <si>
    <t>Corporate bonds | Fair Value, Measurements, Recurring | Short-term Investments</t>
  </si>
  <si>
    <t>Corporate bonds | Fair Value, Measurements, Recurring | Long Term Investments</t>
  </si>
  <si>
    <t>Corporate bonds | Fair Value, Measurements, Recurring | Quoted Prices in Active Markets for Identical Assets (Level 1) | Cash Equivalents</t>
  </si>
  <si>
    <t>Corporate bonds | Fair Value, Measurements, Recurring | Quoted Prices in Active Markets for Identical Assets (Level 1) | Short-term Investments</t>
  </si>
  <si>
    <t>Corporate bonds | Fair Value, Measurements, Recurring | Quoted Prices in Active Markets for Identical Assets (Level 1) | Long Term Investments</t>
  </si>
  <si>
    <t>Corporate bonds | Fair Value, Measurements, Recurring | Significant Other Observable Inputs (Level 2) | Cash Equivalents</t>
  </si>
  <si>
    <t>Corporate bonds | Fair Value, Measurements, Recurring | Significant Other Observable Inputs (Level 2) | Short-term Investments</t>
  </si>
  <si>
    <t>Corporate bonds | Fair Value, Measurements, Recurring | Significant Other Observable Inputs (Level 2) | Long Term Investments</t>
  </si>
  <si>
    <t>U.S. government agency bonds | Short-term Investments</t>
  </si>
  <si>
    <t>U.S. government agency bonds | Long Term Investments</t>
  </si>
  <si>
    <t>U.S. government agency bonds | Fair Value, Measurements, Recurring | Short-term Investments</t>
  </si>
  <si>
    <t>U.S. government agency bonds | Fair Value, Measurements, Recurring | Long Term Investments</t>
  </si>
  <si>
    <t>U.S. government agency bonds | Fair Value, Measurements, Recurring | Quoted Prices in Active Markets for Identical Assets (Level 1) | Short-term Investments</t>
  </si>
  <si>
    <t>U.S. government agency bonds | Fair Value, Measurements, Recurring | Quoted Prices in Active Markets for Identical Assets (Level 1) | Long Term Investments</t>
  </si>
  <si>
    <t>U.S. government agency bonds | Fair Value, Measurements, Recurring | Significant Other Observable Inputs (Level 2) | Short-term Investments</t>
  </si>
  <si>
    <t>U.S. government agency bonds | Fair Value, Measurements, Recurring | Significant Other Observable Inputs (Level 2) | Long Term Investments</t>
  </si>
  <si>
    <t>Israeli funds | Fair Value, Measurements, Recurring | Other assets</t>
  </si>
  <si>
    <t>Israeli funds | Fair Value, Measurements, Recurring | Quoted Prices in Active Markets for Identical Assets (Level 1) | Other assets</t>
  </si>
  <si>
    <t>Israeli funds | Fair Value, Measurements, Recurring | Significant Other Observable Inputs (Level 2) | Other assets</t>
  </si>
  <si>
    <t>Municipal Securities | Short-term Investments</t>
  </si>
  <si>
    <t>Municipal Securities | Fair Value, Measurements, Recurring | Short-term Investments</t>
  </si>
  <si>
    <t>Municipal Securities | Fair Value, Measurements, Recurring | Quoted Prices in Active Markets for Identical Assets (Level 1) | Short-term Investments</t>
  </si>
  <si>
    <t>Municipal Securities | Fair Value, Measurements, Recurring | Significant Other Observable Inputs (Level 2) | Short-term Investments</t>
  </si>
  <si>
    <t>Asset-backed Securities | Long Term Investments</t>
  </si>
  <si>
    <t>Asset-backed Securities | Fair Value, Measurements, Recurring | Short-term Investments</t>
  </si>
  <si>
    <t>Asset-backed Securities | Fair Value, Measurements, Recurring | Long Term Investments</t>
  </si>
  <si>
    <t>Asset-backed Securities | Fair Value, Measurements, Recurring | Quoted Prices in Active Markets for Identical Assets (Level 1) | Short-term Investments</t>
  </si>
  <si>
    <t>Asset-backed Securities | Fair Value, Measurements, Recurring | Quoted Prices in Active Markets for Identical Assets (Level 1) | Long Term Investments</t>
  </si>
  <si>
    <t>Asset-backed Securities | Fair Value, Measurements, Recurring | Significant Other Observable Inputs (Level 2) | Short-term Investments</t>
  </si>
  <si>
    <t>Asset-backed Securities | Fair Value, Measurements, Recurring | Significant Other Observable Inputs (Level 2) | Long Term Investments</t>
  </si>
  <si>
    <t>Certificates of Deposit | Short-term Investments</t>
  </si>
  <si>
    <t>Certificates of Deposit | Fair Value, Measurements, Recurring | Short-term Investments</t>
  </si>
  <si>
    <t>Certificates of Deposit | Fair Value, Measurements, Recurring | Quoted Prices in Active Markets for Identical Assets (Level 1) | Short-term Investments</t>
  </si>
  <si>
    <t>Certificates of Deposit | Fair Value, Measurements, Recurring | Significant Other Observable Inputs (Level 2) | Short-term Investments</t>
  </si>
  <si>
    <t>U.S. Government Treasury Bonds | Short-term Investments</t>
  </si>
  <si>
    <t>U.S. Government Treasury Bonds | Long Term Investments</t>
  </si>
  <si>
    <t>U.S. Government Treasury Bonds | Fair Value, Measurements, Recurring | Short-term Investments</t>
  </si>
  <si>
    <t>U.S. Government Treasury Bonds | Fair Value, Measurements, Recurring | Long Term Investments</t>
  </si>
  <si>
    <t>U.S. Government Treasury Bonds | Fair Value, Measurements, Recurring | Quoted Prices in Active Markets for Identical Assets (Level 1) | Short-term Investments</t>
  </si>
  <si>
    <t>U.S. Government Treasury Bonds | Fair Value, Measurements, Recurring | Quoted Prices in Active Markets for Identical Assets (Level 1) | Long Term Investments</t>
  </si>
  <si>
    <t>U.S. Government Treasury Bonds | Fair Value, Measurements, Recurring | Significant Other Observable Inputs (Level 2) | Short-term Investments</t>
  </si>
  <si>
    <t>U.S. Government Treasury Bonds | Fair Value, Measurements, Recurring | Significant Other Observable Inputs (Level 2) | Long Term Investments</t>
  </si>
  <si>
    <t>Marketable Securities and Fair Value Measurements - Narrative (Details)</t>
  </si>
  <si>
    <t>Fair Value, Assets and Liabilities Measured on Recurring and Nonrecurring Basis [Line Items]</t>
  </si>
  <si>
    <t>Weighted average maturity</t>
  </si>
  <si>
    <t>6 months</t>
  </si>
  <si>
    <t>7 months</t>
  </si>
  <si>
    <t>Balance Sheet Components - Inventories (Detail) - USD ($) $ in Thousands</t>
  </si>
  <si>
    <t>Raw materials</t>
  </si>
  <si>
    <t>Work in process</t>
  </si>
  <si>
    <t>Finished goods</t>
  </si>
  <si>
    <t>Balance Sheet Components - Property and Equipment (Detail) - USD ($) $ in Thousands</t>
  </si>
  <si>
    <t>Property, Plant and Equipment, Net [Abstract]</t>
  </si>
  <si>
    <t>Property and equipment</t>
  </si>
  <si>
    <t>Less: Accumulated depreciation and amortization</t>
  </si>
  <si>
    <t>Clinical and manufacturing equipment</t>
  </si>
  <si>
    <t>Computer hardware</t>
  </si>
  <si>
    <t>Computer software</t>
  </si>
  <si>
    <t>Furniture and fixtures</t>
  </si>
  <si>
    <t>Leasehold improvements</t>
  </si>
  <si>
    <t>Building</t>
  </si>
  <si>
    <t>Land</t>
  </si>
  <si>
    <t>Construction in progress</t>
  </si>
  <si>
    <t>Balance Sheet Components - Accrued Liabilities (Detail) - USD ($) $ in Thousands</t>
  </si>
  <si>
    <t>Accrued payroll and benefits</t>
  </si>
  <si>
    <t>Accrued expenses</t>
  </si>
  <si>
    <t>Accrued income taxes</t>
  </si>
  <si>
    <t>Accrued sales rebate</t>
  </si>
  <si>
    <t>Accrued professional fees</t>
  </si>
  <si>
    <t>Accrued warranty</t>
  </si>
  <si>
    <t>Accrued sales tax and value added tax</t>
  </si>
  <si>
    <t>Other accrued liabilities</t>
  </si>
  <si>
    <t>Total current accrued liabilities</t>
  </si>
  <si>
    <t>Balance Sheet Components - Warranty Accrual Activity (Detail) - USD ($) $ in Thousands</t>
  </si>
  <si>
    <t>Movement in Standard Product Warranty Accrual [Roll Forward]</t>
  </si>
  <si>
    <t>Balance at beginning of period</t>
  </si>
  <si>
    <t>Charged to cost of revenues</t>
  </si>
  <si>
    <t>Actual warranty expenditures</t>
  </si>
  <si>
    <t>Balance at end of period</t>
  </si>
  <si>
    <t>Balance Sheet Components - Additional Information (Detail)</t>
  </si>
  <si>
    <t>Equity Method Investments (Details) - USD ($) $ in Thousands</t>
  </si>
  <si>
    <t>Feb. 07, 2018</t>
  </si>
  <si>
    <t>Jul. 24, 2017</t>
  </si>
  <si>
    <t>Jul. 25, 2016</t>
  </si>
  <si>
    <t>Schedule of Equity Method Investments [Line Items]</t>
  </si>
  <si>
    <t>Ownership</t>
  </si>
  <si>
    <t>17.00%</t>
  </si>
  <si>
    <t>Payments to acquire</t>
  </si>
  <si>
    <t>Equity method investment</t>
  </si>
  <si>
    <t>SDC</t>
  </si>
  <si>
    <t>19.00%</t>
  </si>
  <si>
    <t>Additional ownership acquired</t>
  </si>
  <si>
    <t>2.00%</t>
  </si>
  <si>
    <t>Due from related parties</t>
  </si>
  <si>
    <t>Loan agreement reached</t>
  </si>
  <si>
    <t>Loan receivable</t>
  </si>
  <si>
    <t>Subsequent Event | SDC</t>
  </si>
  <si>
    <t>Business Combinations - Additional Information (Detail) - USD ($) $ in Thousands</t>
  </si>
  <si>
    <t>Mar. 31, 2017</t>
  </si>
  <si>
    <t>Business Acquisition [Line Items]</t>
  </si>
  <si>
    <t>Certain Distributors</t>
  </si>
  <si>
    <t>Cash consideration</t>
  </si>
  <si>
    <t>Net tangible liabilities</t>
  </si>
  <si>
    <t>Intangibles acquired</t>
  </si>
  <si>
    <t>Goodwill and Intangible Assets - Change in the Carrying Value of Goodwill (Detail) - USD ($) $ in Thousands</t>
  </si>
  <si>
    <t>Goodwill [Roll Forward]</t>
  </si>
  <si>
    <t>Balance, Beginning Balance</t>
  </si>
  <si>
    <t>Adjustments</t>
  </si>
  <si>
    <t>Goodwill from distributor acquisitions</t>
  </si>
  <si>
    <t>Balance, Ending Balance</t>
  </si>
  <si>
    <t>The adjustments to goodwill during the period were related to foreign currency translation and/or purchase accounting adjustments within the measurement period.</t>
  </si>
  <si>
    <t>Goodwill and Intangible Assets - Intangible Assets (Detail) - USD ($) $ in Thousands</t>
  </si>
  <si>
    <t>Finite-Lived Intangible Assets [Line Items]</t>
  </si>
  <si>
    <t>Gross Carrying Amount</t>
  </si>
  <si>
    <t>Accumulated Amortization</t>
  </si>
  <si>
    <t>Accumulated Impairment Loss</t>
  </si>
  <si>
    <t>Trademarks</t>
  </si>
  <si>
    <t>Existing technology</t>
  </si>
  <si>
    <t>13 years</t>
  </si>
  <si>
    <t>Customer Relationships</t>
  </si>
  <si>
    <t>11 years</t>
  </si>
  <si>
    <t>Distribution Rights</t>
  </si>
  <si>
    <t>3 years</t>
  </si>
  <si>
    <t>Patents</t>
  </si>
  <si>
    <t>8 years</t>
  </si>
  <si>
    <t>Other Intangible Assets</t>
  </si>
  <si>
    <t>2 years</t>
  </si>
  <si>
    <t>Goodwill and Intangible Assets - Total Estimated Annual Future Amortization Expense for the Acquired Intangible Assets (Detail) - USD ($) $ in Thousands</t>
  </si>
  <si>
    <t>Thereafter</t>
  </si>
  <si>
    <t>Credit Facility - Additional Information (Detail) - USD ($)</t>
  </si>
  <si>
    <t>Feb. 16, 2018</t>
  </si>
  <si>
    <t>Mar. 22, 2013</t>
  </si>
  <si>
    <t>Line of Credit Facility [Line Items]</t>
  </si>
  <si>
    <t>Line of credit, available borrowings</t>
  </si>
  <si>
    <t>Current borrowing capacity</t>
  </si>
  <si>
    <t>Interest rate on borrowings</t>
  </si>
  <si>
    <t>1.75%</t>
  </si>
  <si>
    <t>Line of credit, amount outstanding</t>
  </si>
  <si>
    <t>Subsequent Event</t>
  </si>
  <si>
    <t>Base rate | Subsequent Event</t>
  </si>
  <si>
    <t>Basis spread on variable rate</t>
  </si>
  <si>
    <t>0.50%</t>
  </si>
  <si>
    <t>Base rate | Subsequent Event | Minimum</t>
  </si>
  <si>
    <t>0.25%</t>
  </si>
  <si>
    <t>Base rate | Subsequent Event | Maximum</t>
  </si>
  <si>
    <t>0.75%</t>
  </si>
  <si>
    <t>LIBOR rate | Subsequent Event</t>
  </si>
  <si>
    <t>1.00%</t>
  </si>
  <si>
    <t>LIBOR rate | Subsequent Event | Minimum</t>
  </si>
  <si>
    <t>1.25%</t>
  </si>
  <si>
    <t>LIBOR rate | Subsequent Event | Maximum</t>
  </si>
  <si>
    <t>Legal Proceedings (Details)</t>
  </si>
  <si>
    <t>Nov. 14, 2017Lawsuit</t>
  </si>
  <si>
    <t>Gain Contingencies [Line Items]</t>
  </si>
  <si>
    <t>Patents allegedly infringed upon</t>
  </si>
  <si>
    <t>Lawsuit against 3Shape A/S</t>
  </si>
  <si>
    <t>Number of lawsuits/complaints</t>
  </si>
  <si>
    <t>3Shape violation of trade laws</t>
  </si>
  <si>
    <t>Patent infringement by 3Shape</t>
  </si>
  <si>
    <t>Commitments and Contingencies - Additional Information (Detail) - USD ($) $ in Millions</t>
  </si>
  <si>
    <t>Nov. 15, 2017</t>
  </si>
  <si>
    <t>Nov. 09, 2017</t>
  </si>
  <si>
    <t>Jan. 08, 2018</t>
  </si>
  <si>
    <t>Nov. 27, 2017</t>
  </si>
  <si>
    <t>Jun. 05, 2017</t>
  </si>
  <si>
    <t>Other Commitments [Line Items]</t>
  </si>
  <si>
    <t>Total rent expense</t>
  </si>
  <si>
    <t>Loans And Leases Receivable, Commitments, Fixed Rates, State Rate</t>
  </si>
  <si>
    <t>7.00%</t>
  </si>
  <si>
    <t>Interest rate on borrowings at LIBOR plus</t>
  </si>
  <si>
    <t>Software</t>
  </si>
  <si>
    <t>Software term</t>
  </si>
  <si>
    <t>Minimum purchase amount commitment</t>
  </si>
  <si>
    <t>Commitments To Purchase Convertible Promissory Notes With Privately Held Company [Member]</t>
  </si>
  <si>
    <t>Other commitment</t>
  </si>
  <si>
    <t>Other Commitments, Future Minimum Payments, Remainder of Fiscal Year</t>
  </si>
  <si>
    <t>Other Commitment, Due in Second Year</t>
  </si>
  <si>
    <t>2.50%</t>
  </si>
  <si>
    <t>Loans And Leases Receivable, Borrowing Base As A Percentage Of Accounts Receivable</t>
  </si>
  <si>
    <t>80.00%</t>
  </si>
  <si>
    <t>Maximum | SDC</t>
  </si>
  <si>
    <t>Loans and Leases Receivable, Commitments, Fixed Rates</t>
  </si>
  <si>
    <t>Belen Business Center</t>
  </si>
  <si>
    <t>Consideration transferred</t>
  </si>
  <si>
    <t>Deposit</t>
  </si>
  <si>
    <t>Ziyang, China</t>
  </si>
  <si>
    <t>Committed investment minimum</t>
  </si>
  <si>
    <t>Costa Rica</t>
  </si>
  <si>
    <t>Commitments and Contingencies - Minimum Future Lease Payments for Non-Cancelable Leases (Detail) $ in Thousands</t>
  </si>
  <si>
    <t>Total minimum lease payments</t>
  </si>
  <si>
    <t>Stockholders' Equity - Additional Information (Detail) $ / shares in Units, $ in Thousands</t>
  </si>
  <si>
    <t>Dec. 31, 2017USD ($)purchase_period$ / sharesshares</t>
  </si>
  <si>
    <t>Dec. 31, 2016USD ($)$ / sharesshares</t>
  </si>
  <si>
    <t>Dec. 31, 2015USD ($)$ / sharesshares</t>
  </si>
  <si>
    <t>May 16, 2013shares</t>
  </si>
  <si>
    <t>Stockholders Equity Note [Line Items]</t>
  </si>
  <si>
    <t>Preferred stock, par value (usd per share) | $ / shares</t>
  </si>
  <si>
    <t>Total intrinsic value of stock options exercised | $</t>
  </si>
  <si>
    <t>Employees’ taxes paid upon the vesting of restricted stock units | $</t>
  </si>
  <si>
    <t>Employee Stock Purchase Plan, Duration Of Offering Period</t>
  </si>
  <si>
    <t>24 months</t>
  </si>
  <si>
    <t>Number of offering periods | purchase_period</t>
  </si>
  <si>
    <t>Number of shares issued (in thousands)</t>
  </si>
  <si>
    <t>Stock-based compensation expense | $</t>
  </si>
  <si>
    <t>Stockholder Rights Plan</t>
  </si>
  <si>
    <t>Number of shares called by each right (shares)</t>
  </si>
  <si>
    <t>Amended And Restated 2005 Stock Incentive Plan</t>
  </si>
  <si>
    <t>Shares reserved for issuance</t>
  </si>
  <si>
    <t>Employee stock purchase plan, purchase price as percentage of fair market value of common stock</t>
  </si>
  <si>
    <t>85.00%</t>
  </si>
  <si>
    <t>Vested rand released in period, Total intrinsic value | $</t>
  </si>
  <si>
    <t>Vested in period, Fair value | $</t>
  </si>
  <si>
    <t>Granted (usd per share) | $ / shares</t>
  </si>
  <si>
    <t>Total unamortized compensation cost | $</t>
  </si>
  <si>
    <t>Weighted average period of total unamortized cost</t>
  </si>
  <si>
    <t>2 years 1 month 6 days</t>
  </si>
  <si>
    <t>Restricted stock units, shares vested and released (shares)</t>
  </si>
  <si>
    <t>Restricted stock units, shares withheld for tax payments</t>
  </si>
  <si>
    <t>Restricted stock units, net issuance</t>
  </si>
  <si>
    <t>Stock Options | Incentive Plan 2005</t>
  </si>
  <si>
    <t>Weighted award against authorized maximum (shares)</t>
  </si>
  <si>
    <t>25% vesting one year from the date of grant and 1/48th each month thereafter</t>
  </si>
  <si>
    <t>Market Performance Based Restricted Stock Units | Minimum</t>
  </si>
  <si>
    <t>Stock incentive plan, vesting period</t>
  </si>
  <si>
    <t>Market Performance Based Restricted Stock Units | Maximum</t>
  </si>
  <si>
    <t>Percentage of market-performance based restricted stock units eligible to vest over the vesting period</t>
  </si>
  <si>
    <t>200.00%</t>
  </si>
  <si>
    <t>Employee Stock Purchase Plan 2010</t>
  </si>
  <si>
    <t>Share Based Compensation Arrangement By Share Based Payment Award Shares Remaining Available For Issuance</t>
  </si>
  <si>
    <t>Employee Stock Incentive Plan 2005</t>
  </si>
  <si>
    <t>Number of shares available for grant (shares)</t>
  </si>
  <si>
    <t>Share-based Compensation Arrangement by Share-based Payment Award, Weight Of Awarded Shares Against Authorized Maximum</t>
  </si>
  <si>
    <t>Employee Stock Purchase Plan 2010 | Maximum</t>
  </si>
  <si>
    <t>Maximum number of shares available</t>
  </si>
  <si>
    <t>Employee Stock Purchase Plan</t>
  </si>
  <si>
    <t>7 months 6 days</t>
  </si>
  <si>
    <t>Monthly Vesting | Stock Options | Incentive Plan 2005</t>
  </si>
  <si>
    <t>Stock incentive plan, vesting percentage</t>
  </si>
  <si>
    <t>2.08%</t>
  </si>
  <si>
    <t>Stockholders' Equity - Stock-Based Awards and Employee Stock Purchases (Detail) - USD ($) $ in Thousands</t>
  </si>
  <si>
    <t>Employee Service Share-based Compensation, Allocation of Recognized Period Costs [Line Items]</t>
  </si>
  <si>
    <t>Stock-based compensation expense</t>
  </si>
  <si>
    <t>Stockholders' Equity - Activity Under Stock Option Plans (Detail) $ / shares in Units, shares in Thousands, $ in Thousands</t>
  </si>
  <si>
    <t>Dec. 31, 2017USD ($)$ / sharesshares</t>
  </si>
  <si>
    <t>Number of Shares Underlying Stock Options</t>
  </si>
  <si>
    <t>Outstanding beginning balance (shares) | shares</t>
  </si>
  <si>
    <t>Granted (shares) | shares</t>
  </si>
  <si>
    <t>Exercised (shares) | shares</t>
  </si>
  <si>
    <t>Cancelled or expired (shares) | shares</t>
  </si>
  <si>
    <t>Outstanding ending balance (shares) | shares</t>
  </si>
  <si>
    <t>Vested and expected to vest at December 31, 2013 (shares) | shares</t>
  </si>
  <si>
    <t>Exercisable at December 31, 2013 (shares) | shares</t>
  </si>
  <si>
    <t>Weighted Average Exercise Price per Share</t>
  </si>
  <si>
    <t>Outstanding beginning balance (usd per share) | $ / shares</t>
  </si>
  <si>
    <t>Exercised (usd per share) | $ / shares</t>
  </si>
  <si>
    <t>Cancelled or expired (usd per share) | $ / shares</t>
  </si>
  <si>
    <t>Outstanding ending balance (usd per share) | $ / shares</t>
  </si>
  <si>
    <t>Vested and expected to vest at December 31, 2013 (usd per share) | $ / shares</t>
  </si>
  <si>
    <t>Exercisable at December 31, 2013 (usd per share) | $ / shares</t>
  </si>
  <si>
    <t>Weighted Average Remaining Contractual Term (in years)</t>
  </si>
  <si>
    <t>Outstanding as of December 31, 2017</t>
  </si>
  <si>
    <t>11 months 5 days</t>
  </si>
  <si>
    <t>Vested and expected to vest at December 31, 2017</t>
  </si>
  <si>
    <t>Exercisable at December 31, 2017</t>
  </si>
  <si>
    <t>Aggregate Intrinsic Value</t>
  </si>
  <si>
    <t>Outstanding as of December 31, 2017 | $</t>
  </si>
  <si>
    <t>Vested and expected to vest at December 31, 2017 | $</t>
  </si>
  <si>
    <t>Exercisable at December 31, 2017 | $</t>
  </si>
  <si>
    <t>Stockholders' Equity - Summary of Nonvested Shares (Detail) - Restricted Stock Units (RSUs) - USD ($) $ / shares in Units, $ in Thousands</t>
  </si>
  <si>
    <t>Shares Underlying RSUs</t>
  </si>
  <si>
    <t>Nonvested beginning balance (shares)</t>
  </si>
  <si>
    <t>Granted (shares)</t>
  </si>
  <si>
    <t>Vested and released (shares)</t>
  </si>
  <si>
    <t>Forfeited (shares)</t>
  </si>
  <si>
    <t>Nonvested ending balance (shares)</t>
  </si>
  <si>
    <t>Nonvested, beginning balance (usd per share)</t>
  </si>
  <si>
    <t>Granted (usd per share)</t>
  </si>
  <si>
    <t>Vested and released (usd per share)</t>
  </si>
  <si>
    <t>Forfeited (usd per share)</t>
  </si>
  <si>
    <t>Nonvested, ending balance (usd per share)</t>
  </si>
  <si>
    <t>Weighted Remaining Vesting Period (in years)</t>
  </si>
  <si>
    <t>Nonvested as of December 31, 2017</t>
  </si>
  <si>
    <t>1 year 2 months 5 days</t>
  </si>
  <si>
    <t>Stockholders' Equity - Summary of MSU Performance (Detail) - Market Performance Based Restricted Stock Units - USD ($) $ / shares in Units, $ in Thousands</t>
  </si>
  <si>
    <t>Number of Shares</t>
  </si>
  <si>
    <t>Nonvested (usd per share)</t>
  </si>
  <si>
    <t>Weighted Average Remaining Contractual Term</t>
  </si>
  <si>
    <t>Nonvested</t>
  </si>
  <si>
    <t>11 months 19 days</t>
  </si>
  <si>
    <t>Stockholders' Equity - Weighted-Average Assumptions Used in the Monte Carlo Simulation (Detail) - Market Performance Based Restricted Stock Units - $ / shares</t>
  </si>
  <si>
    <t>Share-based Compensation Arrangement by Share-based Payment Award [Line Items]</t>
  </si>
  <si>
    <t>Expected term (in years)</t>
  </si>
  <si>
    <t>Expected volatility</t>
  </si>
  <si>
    <t>28.90%</t>
  </si>
  <si>
    <t>34.00%</t>
  </si>
  <si>
    <t>36.90%</t>
  </si>
  <si>
    <t>Risk-free interest rate</t>
  </si>
  <si>
    <t>1.50%</t>
  </si>
  <si>
    <t>0.90%</t>
  </si>
  <si>
    <t>Expected dividends</t>
  </si>
  <si>
    <t>0.00%</t>
  </si>
  <si>
    <t>Weighted average fair value per share at grant date (usd per share)</t>
  </si>
  <si>
    <t>Stockholders' Equity - ESPP Activity (Details) - $ / shares shares in Thousands</t>
  </si>
  <si>
    <t>Equity [Abstract]</t>
  </si>
  <si>
    <t>Weighted average price</t>
  </si>
  <si>
    <t>Stockholders' Equity - Weighted Average Assumptions Used for the Fair Value of the Option Component of the Purchase Plan Shares Estimated at Grant Date Using Black-Scholes Option Pricing Model (Detail) - Employee Stock Purchase Plan - $ / shares</t>
  </si>
  <si>
    <t>1 year 2 months 12 days</t>
  </si>
  <si>
    <t>26.80%</t>
  </si>
  <si>
    <t>30.50%</t>
  </si>
  <si>
    <t>31.10%</t>
  </si>
  <si>
    <t>0.70%</t>
  </si>
  <si>
    <t>0.30%</t>
  </si>
  <si>
    <t>Weighted average fair value at grant date (usd per share)</t>
  </si>
  <si>
    <t>Common Stock Repurchase Program - Additional Information (Detail) - USD ($) $ / shares in Units, shares in Thousands</t>
  </si>
  <si>
    <t>May 04, 2016</t>
  </si>
  <si>
    <t>Apr. 28, 2015</t>
  </si>
  <si>
    <t>Apr. 23, 2014</t>
  </si>
  <si>
    <t>Feb. 28, 2018</t>
  </si>
  <si>
    <t>Aug. 31, 2017</t>
  </si>
  <si>
    <t>Jul. 23, 2015</t>
  </si>
  <si>
    <t>Apr. 28, 2016</t>
  </si>
  <si>
    <t>Share Repurchases [Line Items]</t>
  </si>
  <si>
    <t>Additional Paid-in Capital</t>
  </si>
  <si>
    <t>Retained Earnings</t>
  </si>
  <si>
    <t>April 2014 Stock Repurchase Program</t>
  </si>
  <si>
    <t>Repurchase of common stock, common stock authorized</t>
  </si>
  <si>
    <t>Repurchase period</t>
  </si>
  <si>
    <t>Common stock repurchased (in dollars per share)</t>
  </si>
  <si>
    <t>Accelerated share repurchase agreement amount</t>
  </si>
  <si>
    <t>Accelerated share repurchase (in shares)</t>
  </si>
  <si>
    <t>Accelerated share repurchases price per share (in dollars per share)</t>
  </si>
  <si>
    <t>April 2016 Stock Repurchase Program</t>
  </si>
  <si>
    <t>2017 ASR</t>
  </si>
  <si>
    <t>Authorized repurchase amount remaining</t>
  </si>
  <si>
    <t>Subsequent Event | 2017 ASR</t>
  </si>
  <si>
    <t>Employee Benefit Plans - Additional Information (Detail) - USD ($) $ in Millions</t>
  </si>
  <si>
    <t>Dec. 31, 2009</t>
  </si>
  <si>
    <t>Deferred Compensation Arrangement with Individual, Postretirement Benefits [Line Items]</t>
  </si>
  <si>
    <t>Accrued severance funds liability</t>
  </si>
  <si>
    <t>Defined Contribution Pension Plan 401k</t>
  </si>
  <si>
    <t>Employer matching contribution as percentage of employee's salary deferral contributions</t>
  </si>
  <si>
    <t>50.00%</t>
  </si>
  <si>
    <t>Employer matching contribution as percentage of employee's eligible compensation</t>
  </si>
  <si>
    <t>6.00%</t>
  </si>
  <si>
    <t>Employer contributions amount</t>
  </si>
  <si>
    <t>Income Taxes - Domestic and Foreign Components of Income (loss) Before Provision for Income Taxes (Detail) - USD ($) $ in Thousands</t>
  </si>
  <si>
    <t>Domestic</t>
  </si>
  <si>
    <t>Foreign</t>
  </si>
  <si>
    <t>Income Taxes Income Taxes - Provision for (Benefit from) Income Taxes (Detail) - USD ($) $ in Thousands</t>
  </si>
  <si>
    <t>Federal</t>
  </si>
  <si>
    <t>Current</t>
  </si>
  <si>
    <t>Deferred</t>
  </si>
  <si>
    <t>Total federal income tax expense</t>
  </si>
  <si>
    <t>State</t>
  </si>
  <si>
    <t>Total state tax expense</t>
  </si>
  <si>
    <t>Total foreign tax expense</t>
  </si>
  <si>
    <t>Income Taxes - Differences Between Income Taxes Using Federal Statutory Income Tax Rate and Effective Tax Rate (Detail)</t>
  </si>
  <si>
    <t>U.S. federal statutory income tax rate</t>
  </si>
  <si>
    <t>35.00%</t>
  </si>
  <si>
    <t>State income taxes, net of federal tax benefit</t>
  </si>
  <si>
    <t>1.40%</t>
  </si>
  <si>
    <t>2.10%</t>
  </si>
  <si>
    <t>Impact of U.S. Tax Cuts and Jobs Act</t>
  </si>
  <si>
    <t>23.10%</t>
  </si>
  <si>
    <t>Impact of differences in foreign tax rates</t>
  </si>
  <si>
    <t>(18.00%)</t>
  </si>
  <si>
    <t>(6.30%)</t>
  </si>
  <si>
    <t>(16.20%)</t>
  </si>
  <si>
    <t>Valuation allowance release for Israel</t>
  </si>
  <si>
    <t>(12.90%)</t>
  </si>
  <si>
    <t>1.20%</t>
  </si>
  <si>
    <t>1.60%</t>
  </si>
  <si>
    <t>Other items not individually material</t>
  </si>
  <si>
    <t>Effective Income Tax Rate, Continuing Operations, Total</t>
  </si>
  <si>
    <t>35.70%</t>
  </si>
  <si>
    <t>21.10%</t>
  </si>
  <si>
    <t>22.60%</t>
  </si>
  <si>
    <t>Income Taxes Income Taxes - Deferred Tax Assets and Liabilities (Detail) - USD ($) $ in Thousands</t>
  </si>
  <si>
    <t>Deferred tax assets:</t>
  </si>
  <si>
    <t>Net operating loss and capital loss carryforwards</t>
  </si>
  <si>
    <t>Reserves and accruals</t>
  </si>
  <si>
    <t>Deferred revenue</t>
  </si>
  <si>
    <t>Net translation losses</t>
  </si>
  <si>
    <t>Credit carryforwards</t>
  </si>
  <si>
    <t>Total deferred tax assets, gross</t>
  </si>
  <si>
    <t>Deferred tax liabilities:</t>
  </si>
  <si>
    <t>Unremitted foreign earnings</t>
  </si>
  <si>
    <t>Prepaid expenses</t>
  </si>
  <si>
    <t>Total deferred tax liabilities, gross</t>
  </si>
  <si>
    <t>Net deferred tax assets before valuation allowance</t>
  </si>
  <si>
    <t>Valuation allowance</t>
  </si>
  <si>
    <t>Net deferred tax assets</t>
  </si>
  <si>
    <t>Income Taxes - Rollforward of Total Gross Unrecognized Tax Benefit (Detail) - USD ($) $ in Thousands</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 Additions for uncertain tax positions</t>
  </si>
  <si>
    <t>Tax positions related to prior year, Decreases for uncertain tax positions</t>
  </si>
  <si>
    <t>Tax positions related to prior year, Settlements with tax authorities</t>
  </si>
  <si>
    <t>Tax positions related to prior year, Reductions due to lapse of applicable statute of limitations</t>
  </si>
  <si>
    <t>Unrecognized tax benefit as of end of period</t>
  </si>
  <si>
    <t>Income Taxes - Additional Information (Detail) - USD ($) $ / shares in Units, $ in Thousands</t>
  </si>
  <si>
    <t>Dec. 31, 2014</t>
  </si>
  <si>
    <t>Income Taxes [Line Items]</t>
  </si>
  <si>
    <t>Amount of no longer indefinitely reinvested foreign earnings</t>
  </si>
  <si>
    <t>Deferred tax liability due in event of foreign earnings being distributed</t>
  </si>
  <si>
    <t>Amount of indefinitely reinvested foreign earnings</t>
  </si>
  <si>
    <t>Deferred tax assets, valuation allowance</t>
  </si>
  <si>
    <t>Change in valuation allowance</t>
  </si>
  <si>
    <t>Unrecognized tax benefits that would impact effective tax rate</t>
  </si>
  <si>
    <t>Unrecognized tax benefits</t>
  </si>
  <si>
    <t>Interest and penalties expense</t>
  </si>
  <si>
    <t>Unrecognized Tax Benefits, Interest on Income Taxes Accrued</t>
  </si>
  <si>
    <t>Expense related to restructuring</t>
  </si>
  <si>
    <t>State and Local Jurisdiction</t>
  </si>
  <si>
    <t>Net operating loss carryforwards</t>
  </si>
  <si>
    <t>Foreign Country</t>
  </si>
  <si>
    <t>Foreign Country | Costa Rica</t>
  </si>
  <si>
    <t>Tax incentives, corporate income tax rate that would apply absent the incentives</t>
  </si>
  <si>
    <t>30.00%</t>
  </si>
  <si>
    <t>Tax incentives, reduction in income taxes</t>
  </si>
  <si>
    <t>Tax benefit of tax holiday on net income per share (diluted) (usd per share)</t>
  </si>
  <si>
    <t>Net Profit per Share - Computation of Basic and Diluted Net Profit Per Share Attributable to Common Stock (Detail) - USD ($) $ / shares in Units, shares in Thousands, $ in Thousands</t>
  </si>
  <si>
    <t>Numerator:</t>
  </si>
  <si>
    <t>Denominator:</t>
  </si>
  <si>
    <t>Weighted-average common shares outstanding, basic (shares)</t>
  </si>
  <si>
    <t>Dilutive effect of potential common stock (shares)</t>
  </si>
  <si>
    <t>Total shares, diluted (shares)</t>
  </si>
  <si>
    <t>Net income per share, basic (usd per share)</t>
  </si>
  <si>
    <t>Net income per share, diluted (usd per share)</t>
  </si>
  <si>
    <t>Supplemental Cash Flow Information (Detail) - USD ($) $ in Thousands</t>
  </si>
  <si>
    <t>Taxes paid</t>
  </si>
  <si>
    <t>Non-cash investing and financing activities:</t>
  </si>
  <si>
    <t>Fixed assets acquired with accounts payable or accrued liabilities</t>
  </si>
  <si>
    <t>Fair value of option to purchase property</t>
  </si>
  <si>
    <t>Segments and Geographical Information - Additional Information (Detail)</t>
  </si>
  <si>
    <t>Dec. 31, 2017Segment</t>
  </si>
  <si>
    <t>Number of reportable segments</t>
  </si>
  <si>
    <t>Segments and Geographical Information Segments and Geographical Information - (Details) - USD ($) $ in Thousands</t>
  </si>
  <si>
    <t>Segment Reporting Information [Line Items]</t>
  </si>
  <si>
    <t>Revenue</t>
  </si>
  <si>
    <t>Operating Income (Loss)</t>
  </si>
  <si>
    <t>Clear Aligner</t>
  </si>
  <si>
    <t>Scanner and Services</t>
  </si>
  <si>
    <t>Scanners And Services</t>
  </si>
  <si>
    <t>Corporate, Non-Segment</t>
  </si>
  <si>
    <t>Segments and Geographical Information - Net Revenues by Geographic Area (Detail) - USD ($) $ in Thousands</t>
  </si>
  <si>
    <t>United States</t>
  </si>
  <si>
    <t>the Netherlands</t>
  </si>
  <si>
    <t>Other international</t>
  </si>
  <si>
    <t>Operating Segments [Member]</t>
  </si>
  <si>
    <t>Segments and Geographical Information - Long-Lived Assets by Geographic Area (Detail) - USD ($) $ in Thousands</t>
  </si>
  <si>
    <t>Long-Lived Assets</t>
  </si>
  <si>
    <t>[2]</t>
  </si>
  <si>
    <t>Mexico</t>
  </si>
  <si>
    <t>China</t>
  </si>
  <si>
    <t>Effective July 2016, we implemented a new international corporate structure. This changed the structure of our international procurement and sales operations.</t>
  </si>
  <si>
    <t>Valuation and Qualifying Accounts and Reserves (Detail) - USD ($) $ in Thousands</t>
  </si>
  <si>
    <t>Allowance for doubtful accounts</t>
  </si>
  <si>
    <t>Movement in Valuation Allowances and Reserves [Roll Forward]</t>
  </si>
  <si>
    <t>Balance at Beginning of Period</t>
  </si>
  <si>
    <t>Additions (reductions) to Costs and Expenses</t>
  </si>
  <si>
    <t>Write offs</t>
  </si>
  <si>
    <t>Balance at End of Period</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7149</v>
      </c>
    </row>
    <row r="12" spans="1:4">
      <c r="A12" s="4" t="s">
        <v>20</v>
      </c>
      <c r="B12" s="4" t="s">
        <v>21</v>
      </c>
    </row>
    <row r="13" spans="1:4">
      <c r="A13" s="4" t="s">
        <v>22</v>
      </c>
      <c r="B13" s="4" t="s">
        <v>23</v>
      </c>
    </row>
    <row r="14" spans="1:4">
      <c r="A14" s="4" t="s">
        <v>24</v>
      </c>
      <c r="C14" s="5" t="n">
        <v>80135229</v>
      </c>
    </row>
    <row r="15" spans="1:4">
      <c r="A15" s="4" t="s">
        <v>25</v>
      </c>
      <c r="B15" s="4" t="s">
        <v>26</v>
      </c>
    </row>
    <row r="16" spans="1:4">
      <c r="A16" s="4" t="s">
        <v>27</v>
      </c>
      <c r="D16" s="6" t="n">
        <v>9773962344</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1473413</v>
      </c>
      <c r="D4" s="6" t="n">
        <v>1079874</v>
      </c>
      <c r="E4" s="6" t="n">
        <v>845486</v>
      </c>
    </row>
    <row r="5" spans="1:5">
      <c r="A5" s="4" t="s">
        <v>37</v>
      </c>
      <c r="C5" s="5" t="n">
        <v>356466</v>
      </c>
      <c r="D5" s="5" t="n">
        <v>264580</v>
      </c>
      <c r="E5" s="5" t="n">
        <v>205376</v>
      </c>
    </row>
    <row r="6" spans="1:5">
      <c r="A6" s="4" t="s">
        <v>38</v>
      </c>
      <c r="C6" s="5" t="n">
        <v>1116947</v>
      </c>
      <c r="D6" s="5" t="n">
        <v>815294</v>
      </c>
      <c r="E6" s="5" t="n">
        <v>640110</v>
      </c>
    </row>
    <row r="7" spans="1:5">
      <c r="A7" s="3" t="s">
        <v>39</v>
      </c>
    </row>
    <row r="8" spans="1:5">
      <c r="A8" s="4" t="s">
        <v>40</v>
      </c>
      <c r="C8" s="5" t="n">
        <v>665777</v>
      </c>
      <c r="D8" s="5" t="n">
        <v>490653</v>
      </c>
      <c r="E8" s="5" t="n">
        <v>390239</v>
      </c>
    </row>
    <row r="9" spans="1:5">
      <c r="A9" s="4" t="s">
        <v>41</v>
      </c>
      <c r="C9" s="5" t="n">
        <v>97559</v>
      </c>
      <c r="D9" s="5" t="n">
        <v>75720</v>
      </c>
      <c r="E9" s="5" t="n">
        <v>61237</v>
      </c>
    </row>
    <row r="10" spans="1:5">
      <c r="A10" s="4" t="s">
        <v>42</v>
      </c>
      <c r="C10" s="5" t="n">
        <v>763336</v>
      </c>
      <c r="D10" s="5" t="n">
        <v>566373</v>
      </c>
      <c r="E10" s="5" t="n">
        <v>451476</v>
      </c>
    </row>
    <row r="11" spans="1:5">
      <c r="A11" s="4" t="s">
        <v>43</v>
      </c>
      <c r="C11" s="5" t="n">
        <v>353611</v>
      </c>
      <c r="D11" s="5" t="n">
        <v>248921</v>
      </c>
      <c r="E11" s="5" t="n">
        <v>188634</v>
      </c>
    </row>
    <row r="12" spans="1:5">
      <c r="A12" s="4" t="s">
        <v>44</v>
      </c>
      <c r="C12" s="5" t="n">
        <v>11188</v>
      </c>
      <c r="D12" s="5" t="n">
        <v>-6355</v>
      </c>
      <c r="E12" s="5" t="n">
        <v>-2533</v>
      </c>
    </row>
    <row r="13" spans="1:5">
      <c r="A13" s="4" t="s">
        <v>45</v>
      </c>
      <c r="C13" s="5" t="n">
        <v>364799</v>
      </c>
      <c r="D13" s="5" t="n">
        <v>242566</v>
      </c>
      <c r="E13" s="5" t="n">
        <v>186101</v>
      </c>
    </row>
    <row r="14" spans="1:5">
      <c r="A14" s="4" t="s">
        <v>46</v>
      </c>
      <c r="C14" s="5" t="n">
        <v>130162</v>
      </c>
      <c r="D14" s="5" t="n">
        <v>51200</v>
      </c>
      <c r="E14" s="5" t="n">
        <v>42081</v>
      </c>
    </row>
    <row r="15" spans="1:5">
      <c r="A15" s="4" t="s">
        <v>47</v>
      </c>
      <c r="C15" s="5" t="n">
        <v>3219</v>
      </c>
      <c r="D15" s="5" t="n">
        <v>1684</v>
      </c>
      <c r="E15" s="5" t="n">
        <v>0</v>
      </c>
    </row>
    <row r="16" spans="1:5">
      <c r="A16" s="4" t="s">
        <v>48</v>
      </c>
      <c r="C16" s="6" t="n">
        <v>231418</v>
      </c>
      <c r="D16" s="6" t="n">
        <v>189682</v>
      </c>
      <c r="E16" s="6" t="n">
        <v>144020</v>
      </c>
    </row>
    <row r="17" spans="1:5">
      <c r="A17" s="3" t="s">
        <v>49</v>
      </c>
    </row>
    <row r="18" spans="1:5">
      <c r="A18" s="4" t="s">
        <v>50</v>
      </c>
      <c r="C18" s="7" t="n">
        <v>2.89</v>
      </c>
      <c r="D18" s="7" t="n">
        <v>2.38</v>
      </c>
      <c r="E18" s="7" t="n">
        <v>1.8</v>
      </c>
    </row>
    <row r="19" spans="1:5">
      <c r="A19" s="4" t="s">
        <v>51</v>
      </c>
      <c r="C19" s="7" t="n">
        <v>2.83</v>
      </c>
      <c r="D19" s="7" t="n">
        <v>2.33</v>
      </c>
      <c r="E19" s="7" t="n">
        <v>1.77</v>
      </c>
    </row>
    <row r="20" spans="1:5">
      <c r="A20" s="3" t="s">
        <v>52</v>
      </c>
    </row>
    <row r="21" spans="1:5">
      <c r="A21" s="4" t="s">
        <v>53</v>
      </c>
      <c r="C21" s="5" t="n">
        <v>80085</v>
      </c>
      <c r="D21" s="5" t="n">
        <v>79856</v>
      </c>
      <c r="E21" s="5" t="n">
        <v>79998</v>
      </c>
    </row>
    <row r="22" spans="1:5">
      <c r="A22" s="4" t="s">
        <v>54</v>
      </c>
      <c r="C22" s="5" t="n">
        <v>81832</v>
      </c>
      <c r="D22" s="5" t="n">
        <v>81484</v>
      </c>
      <c r="E22" s="5" t="n">
        <v>81521</v>
      </c>
    </row>
    <row r="23" spans="1:5"/>
    <row r="24" spans="1:5">
      <c r="A24" s="4" t="s">
        <v>36</v>
      </c>
      <c r="B24" s="4" t="s">
        <v>55</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67</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00</v>
      </c>
      <c r="B31" s="4" t="s">
        <v>268</v>
      </c>
    </row>
    <row r="32" spans="1:2">
      <c r="A32" s="4" t="s">
        <v>121</v>
      </c>
      <c r="B32" s="4" t="s">
        <v>269</v>
      </c>
    </row>
    <row r="33" spans="1:2">
      <c r="A33" s="4" t="s">
        <v>270</v>
      </c>
      <c r="B33" s="4" t="s">
        <v>271</v>
      </c>
    </row>
    <row r="34" spans="1:2">
      <c r="A34" s="4" t="s">
        <v>272</v>
      </c>
      <c r="B34" s="4" t="s">
        <v>273</v>
      </c>
    </row>
    <row r="35" spans="1:2">
      <c r="A35" s="4" t="s">
        <v>203</v>
      </c>
      <c r="B3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7</v>
      </c>
    </row>
    <row r="4" spans="1:2">
      <c r="A4" s="4" t="s">
        <v>276</v>
      </c>
      <c r="B4" s="4" t="s">
        <v>277</v>
      </c>
    </row>
    <row r="5" spans="1:2">
      <c r="A5" s="4" t="s">
        <v>229</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70</v>
      </c>
    </row>
    <row r="4" spans="1:2">
      <c r="A4" s="4" t="s">
        <v>284</v>
      </c>
      <c r="B4" s="4" t="s">
        <v>285</v>
      </c>
    </row>
    <row r="5" spans="1:2">
      <c r="A5" s="4" t="s">
        <v>242</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7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231418</v>
      </c>
      <c r="C4" s="6" t="n">
        <v>189682</v>
      </c>
      <c r="D4" s="6" t="n">
        <v>144020</v>
      </c>
    </row>
    <row r="5" spans="1:4">
      <c r="A5" s="4" t="s">
        <v>58</v>
      </c>
      <c r="B5" s="5" t="n">
        <v>1741</v>
      </c>
      <c r="C5" s="5" t="n">
        <v>-670</v>
      </c>
      <c r="D5" s="5" t="n">
        <v>-154</v>
      </c>
    </row>
    <row r="6" spans="1:4">
      <c r="A6" s="4" t="s">
        <v>59</v>
      </c>
      <c r="B6" s="5" t="n">
        <v>-232</v>
      </c>
      <c r="C6" s="5" t="n">
        <v>712</v>
      </c>
      <c r="D6" s="5" t="n">
        <v>-686</v>
      </c>
    </row>
    <row r="7" spans="1:4">
      <c r="A7" s="4" t="s">
        <v>60</v>
      </c>
      <c r="B7" s="5" t="n">
        <v>1509</v>
      </c>
      <c r="C7" s="5" t="n">
        <v>42</v>
      </c>
      <c r="D7" s="5" t="n">
        <v>-840</v>
      </c>
    </row>
    <row r="8" spans="1:4">
      <c r="A8" s="4" t="s">
        <v>61</v>
      </c>
      <c r="B8" s="6" t="n">
        <v>232927</v>
      </c>
      <c r="C8" s="6" t="n">
        <v>189724</v>
      </c>
      <c r="D8" s="6" t="n">
        <v>1431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row>
    <row r="8" spans="1:2">
      <c r="A8" s="4" t="s">
        <v>311</v>
      </c>
      <c r="B8" s="4" t="s">
        <v>312</v>
      </c>
    </row>
    <row r="9" spans="1:2">
      <c r="A9" s="4" t="s">
        <v>313</v>
      </c>
    </row>
    <row r="10" spans="1:2">
      <c r="A10" s="4" t="s">
        <v>311</v>
      </c>
      <c r="B10" s="4" t="s">
        <v>305</v>
      </c>
    </row>
    <row r="11" spans="1:2">
      <c r="A11" s="4" t="s">
        <v>314</v>
      </c>
    </row>
    <row r="12" spans="1:2">
      <c r="A12" s="4" t="s">
        <v>315</v>
      </c>
      <c r="B12" s="4" t="s">
        <v>316</v>
      </c>
    </row>
    <row r="13" spans="1:2">
      <c r="A13" s="4" t="s">
        <v>317</v>
      </c>
    </row>
    <row r="14" spans="1:2">
      <c r="A14" s="4" t="s">
        <v>315</v>
      </c>
      <c r="B1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04</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1"/>
    <col customWidth="1" max="5" min="5" width="21"/>
    <col customWidth="1" max="6" min="6" width="21"/>
  </cols>
  <sheetData>
    <row r="1" spans="1:6">
      <c r="A1" s="1" t="s">
        <v>341</v>
      </c>
      <c r="B1" s="2" t="s">
        <v>342</v>
      </c>
      <c r="D1" s="2" t="s">
        <v>1</v>
      </c>
    </row>
    <row r="2" spans="1:6">
      <c r="B2" s="2" t="s">
        <v>343</v>
      </c>
      <c r="C2" s="2" t="s">
        <v>344</v>
      </c>
      <c r="D2" s="2" t="s">
        <v>345</v>
      </c>
      <c r="E2" s="2" t="s">
        <v>346</v>
      </c>
      <c r="F2" s="2" t="s">
        <v>347</v>
      </c>
    </row>
    <row r="3" spans="1:6">
      <c r="A3" s="3" t="s">
        <v>348</v>
      </c>
    </row>
    <row r="4" spans="1:6">
      <c r="A4" s="4" t="s">
        <v>349</v>
      </c>
      <c r="D4" s="5" t="n">
        <v>2</v>
      </c>
    </row>
    <row r="5" spans="1:6">
      <c r="A5" s="4" t="s">
        <v>79</v>
      </c>
      <c r="B5" s="6" t="n">
        <v>194198</v>
      </c>
      <c r="D5" s="6" t="n">
        <v>194198</v>
      </c>
      <c r="E5" s="6" t="n">
        <v>134332</v>
      </c>
    </row>
    <row r="6" spans="1:6">
      <c r="A6" s="4" t="s">
        <v>350</v>
      </c>
      <c r="E6" s="5" t="n">
        <v>3700</v>
      </c>
    </row>
    <row r="7" spans="1:6">
      <c r="A7" s="4" t="s">
        <v>351</v>
      </c>
      <c r="D7" s="4" t="s">
        <v>352</v>
      </c>
    </row>
    <row r="8" spans="1:6">
      <c r="A8" s="4" t="s">
        <v>353</v>
      </c>
      <c r="D8" s="6" t="n">
        <v>9000</v>
      </c>
      <c r="E8" s="5" t="n">
        <v>-8000</v>
      </c>
      <c r="F8" s="6" t="n">
        <v>-4000</v>
      </c>
    </row>
    <row r="9" spans="1:6">
      <c r="A9" s="4" t="s">
        <v>354</v>
      </c>
      <c r="D9" s="5" t="n">
        <v>3</v>
      </c>
    </row>
    <row r="10" spans="1:6">
      <c r="A10" s="4" t="s">
        <v>355</v>
      </c>
      <c r="E10" s="5" t="n">
        <v>13200</v>
      </c>
    </row>
    <row r="11" spans="1:6">
      <c r="A11" s="4" t="s">
        <v>356</v>
      </c>
      <c r="D11" s="4" t="s">
        <v>357</v>
      </c>
    </row>
    <row r="12" spans="1:6">
      <c r="A12" s="4" t="s">
        <v>358</v>
      </c>
      <c r="D12" s="4" t="s">
        <v>359</v>
      </c>
    </row>
    <row r="13" spans="1:6">
      <c r="A13" s="4" t="s">
        <v>360</v>
      </c>
      <c r="D13" s="5" t="n">
        <v>6</v>
      </c>
    </row>
    <row r="14" spans="1:6">
      <c r="A14" s="4" t="s">
        <v>361</v>
      </c>
      <c r="D14" s="5" t="n">
        <v>9</v>
      </c>
    </row>
    <row r="15" spans="1:6">
      <c r="A15" s="4" t="s">
        <v>362</v>
      </c>
      <c r="D15" s="6" t="n">
        <v>70000</v>
      </c>
      <c r="E15" s="5" t="n">
        <v>36000</v>
      </c>
      <c r="F15" s="6" t="n">
        <v>23400</v>
      </c>
    </row>
    <row r="16" spans="1:6">
      <c r="A16" s="4" t="s">
        <v>363</v>
      </c>
      <c r="D16" s="4" t="s">
        <v>364</v>
      </c>
    </row>
    <row r="17" spans="1:6">
      <c r="A17" s="4" t="s">
        <v>365</v>
      </c>
      <c r="B17" s="5" t="n">
        <v>84300</v>
      </c>
    </row>
    <row r="18" spans="1:6">
      <c r="A18" s="4" t="s">
        <v>366</v>
      </c>
      <c r="B18" s="5" t="n">
        <v>10400</v>
      </c>
    </row>
    <row r="19" spans="1:6">
      <c r="A19" s="4" t="s">
        <v>367</v>
      </c>
      <c r="B19" s="5" t="n">
        <v>73900</v>
      </c>
    </row>
    <row r="20" spans="1:6">
      <c r="A20" s="4" t="s">
        <v>368</v>
      </c>
      <c r="B20" s="6" t="n">
        <v>606500</v>
      </c>
      <c r="D20" s="6" t="n">
        <v>606500</v>
      </c>
    </row>
    <row r="21" spans="1:6">
      <c r="A21" s="4" t="s">
        <v>369</v>
      </c>
    </row>
    <row r="22" spans="1:6">
      <c r="A22" s="3" t="s">
        <v>348</v>
      </c>
    </row>
    <row r="23" spans="1:6">
      <c r="A23" s="4" t="s">
        <v>370</v>
      </c>
      <c r="D23" s="4" t="s">
        <v>357</v>
      </c>
    </row>
    <row r="24" spans="1:6">
      <c r="A24" s="4" t="s">
        <v>371</v>
      </c>
    </row>
    <row r="25" spans="1:6">
      <c r="A25" s="3" t="s">
        <v>348</v>
      </c>
    </row>
    <row r="26" spans="1:6">
      <c r="A26" s="4" t="s">
        <v>351</v>
      </c>
      <c r="D26" s="4" t="s">
        <v>372</v>
      </c>
    </row>
    <row r="27" spans="1:6">
      <c r="A27" s="4" t="s">
        <v>370</v>
      </c>
      <c r="D27" s="4" t="s">
        <v>373</v>
      </c>
    </row>
    <row r="28" spans="1:6">
      <c r="A28" s="4" t="s">
        <v>374</v>
      </c>
    </row>
    <row r="29" spans="1:6">
      <c r="A29" s="3" t="s">
        <v>348</v>
      </c>
    </row>
    <row r="30" spans="1:6">
      <c r="A30" s="4" t="s">
        <v>375</v>
      </c>
      <c r="E30" s="5" t="n">
        <v>3300</v>
      </c>
    </row>
    <row r="31" spans="1:6">
      <c r="A31" s="4" t="s">
        <v>376</v>
      </c>
    </row>
    <row r="32" spans="1:6">
      <c r="A32" s="3" t="s">
        <v>348</v>
      </c>
    </row>
    <row r="33" spans="1:6">
      <c r="A33" s="4" t="s">
        <v>375</v>
      </c>
      <c r="E33" s="6" t="n">
        <v>400</v>
      </c>
    </row>
    <row r="34" spans="1:6">
      <c r="A34" s="4" t="s">
        <v>377</v>
      </c>
    </row>
    <row r="35" spans="1:6">
      <c r="A35" s="3" t="s">
        <v>348</v>
      </c>
    </row>
    <row r="36" spans="1:6">
      <c r="A36" s="4" t="s">
        <v>378</v>
      </c>
      <c r="D36" s="6" t="n">
        <v>30000</v>
      </c>
    </row>
    <row r="37" spans="1:6">
      <c r="A37" s="4" t="s">
        <v>379</v>
      </c>
    </row>
    <row r="38" spans="1:6">
      <c r="A38" s="3" t="s">
        <v>348</v>
      </c>
    </row>
    <row r="39" spans="1:6">
      <c r="A39" s="4" t="s">
        <v>380</v>
      </c>
      <c r="C39" s="6" t="n">
        <v>-13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82</v>
      </c>
    </row>
    <row r="3" spans="1:3">
      <c r="A3" s="3" t="s">
        <v>383</v>
      </c>
    </row>
    <row r="4" spans="1:3">
      <c r="A4" s="4" t="s">
        <v>384</v>
      </c>
      <c r="B4" s="6" t="n">
        <v>272280</v>
      </c>
      <c r="C4" s="6" t="n">
        <v>251086</v>
      </c>
    </row>
    <row r="5" spans="1:3">
      <c r="A5" s="4" t="s">
        <v>385</v>
      </c>
      <c r="B5" s="5" t="n">
        <v>3</v>
      </c>
      <c r="C5" s="5" t="n">
        <v>38</v>
      </c>
    </row>
    <row r="6" spans="1:3">
      <c r="A6" s="4" t="s">
        <v>386</v>
      </c>
      <c r="B6" s="5" t="n">
        <v>-252</v>
      </c>
      <c r="C6" s="5" t="n">
        <v>-143</v>
      </c>
    </row>
    <row r="7" spans="1:3">
      <c r="A7" s="4" t="s">
        <v>387</v>
      </c>
      <c r="B7" s="5" t="n">
        <v>272031</v>
      </c>
      <c r="C7" s="5" t="n">
        <v>250981</v>
      </c>
    </row>
    <row r="8" spans="1:3">
      <c r="A8" s="4" t="s">
        <v>388</v>
      </c>
    </row>
    <row r="9" spans="1:3">
      <c r="A9" s="3" t="s">
        <v>383</v>
      </c>
    </row>
    <row r="10" spans="1:3">
      <c r="A10" s="4" t="s">
        <v>384</v>
      </c>
      <c r="B10" s="5" t="n">
        <v>58503</v>
      </c>
      <c r="C10" s="5" t="n">
        <v>42397</v>
      </c>
    </row>
    <row r="11" spans="1:3">
      <c r="A11" s="4" t="s">
        <v>385</v>
      </c>
      <c r="B11" s="5" t="n">
        <v>0</v>
      </c>
      <c r="C11" s="5" t="n">
        <v>0</v>
      </c>
    </row>
    <row r="12" spans="1:3">
      <c r="A12" s="4" t="s">
        <v>386</v>
      </c>
      <c r="B12" s="5" t="n">
        <v>-1</v>
      </c>
      <c r="C12" s="5" t="n">
        <v>-6</v>
      </c>
    </row>
    <row r="13" spans="1:3">
      <c r="A13" s="4" t="s">
        <v>387</v>
      </c>
      <c r="B13" s="5" t="n">
        <v>58502</v>
      </c>
      <c r="C13" s="5" t="n">
        <v>42391</v>
      </c>
    </row>
    <row r="14" spans="1:3">
      <c r="A14" s="4" t="s">
        <v>389</v>
      </c>
    </row>
    <row r="15" spans="1:3">
      <c r="A15" s="3" t="s">
        <v>383</v>
      </c>
    </row>
    <row r="16" spans="1:3">
      <c r="A16" s="4" t="s">
        <v>384</v>
      </c>
      <c r="B16" s="5" t="n">
        <v>145728</v>
      </c>
      <c r="C16" s="5" t="n">
        <v>122788</v>
      </c>
    </row>
    <row r="17" spans="1:3">
      <c r="A17" s="4" t="s">
        <v>385</v>
      </c>
      <c r="B17" s="5" t="n">
        <v>3</v>
      </c>
      <c r="C17" s="5" t="n">
        <v>22</v>
      </c>
    </row>
    <row r="18" spans="1:3">
      <c r="A18" s="4" t="s">
        <v>386</v>
      </c>
      <c r="B18" s="5" t="n">
        <v>-174</v>
      </c>
      <c r="C18" s="5" t="n">
        <v>-121</v>
      </c>
    </row>
    <row r="19" spans="1:3">
      <c r="A19" s="4" t="s">
        <v>387</v>
      </c>
      <c r="B19" s="5" t="n">
        <v>145557</v>
      </c>
      <c r="C19" s="5" t="n">
        <v>122689</v>
      </c>
    </row>
    <row r="20" spans="1:3">
      <c r="A20" s="4" t="s">
        <v>390</v>
      </c>
    </row>
    <row r="21" spans="1:3">
      <c r="A21" s="3" t="s">
        <v>383</v>
      </c>
    </row>
    <row r="22" spans="1:3">
      <c r="A22" s="4" t="s">
        <v>384</v>
      </c>
      <c r="C22" s="5" t="n">
        <v>5852</v>
      </c>
    </row>
    <row r="23" spans="1:3">
      <c r="A23" s="4" t="s">
        <v>385</v>
      </c>
      <c r="C23" s="5" t="n">
        <v>0</v>
      </c>
    </row>
    <row r="24" spans="1:3">
      <c r="A24" s="4" t="s">
        <v>386</v>
      </c>
      <c r="C24" s="5" t="n">
        <v>-5</v>
      </c>
    </row>
    <row r="25" spans="1:3">
      <c r="A25" s="4" t="s">
        <v>387</v>
      </c>
      <c r="C25" s="5" t="n">
        <v>5847</v>
      </c>
    </row>
    <row r="26" spans="1:3">
      <c r="A26" s="4" t="s">
        <v>391</v>
      </c>
    </row>
    <row r="27" spans="1:3">
      <c r="A27" s="3" t="s">
        <v>383</v>
      </c>
    </row>
    <row r="28" spans="1:3">
      <c r="A28" s="4" t="s">
        <v>384</v>
      </c>
      <c r="B28" s="5" t="n">
        <v>3013</v>
      </c>
      <c r="C28" s="5" t="n">
        <v>28903</v>
      </c>
    </row>
    <row r="29" spans="1:3">
      <c r="A29" s="4" t="s">
        <v>385</v>
      </c>
      <c r="B29" s="5" t="n">
        <v>0</v>
      </c>
      <c r="C29" s="5" t="n">
        <v>9</v>
      </c>
    </row>
    <row r="30" spans="1:3">
      <c r="A30" s="4" t="s">
        <v>386</v>
      </c>
      <c r="B30" s="5" t="n">
        <v>-7</v>
      </c>
      <c r="C30" s="5" t="n">
        <v>-4</v>
      </c>
    </row>
    <row r="31" spans="1:3">
      <c r="A31" s="4" t="s">
        <v>387</v>
      </c>
      <c r="B31" s="5" t="n">
        <v>3006</v>
      </c>
      <c r="C31" s="5" t="n">
        <v>28908</v>
      </c>
    </row>
    <row r="32" spans="1:3">
      <c r="A32" s="4" t="s">
        <v>392</v>
      </c>
    </row>
    <row r="33" spans="1:3">
      <c r="A33" s="3" t="s">
        <v>383</v>
      </c>
    </row>
    <row r="34" spans="1:3">
      <c r="A34" s="4" t="s">
        <v>384</v>
      </c>
      <c r="B34" s="5" t="n">
        <v>60650</v>
      </c>
      <c r="C34" s="5" t="n">
        <v>45146</v>
      </c>
    </row>
    <row r="35" spans="1:3">
      <c r="A35" s="4" t="s">
        <v>385</v>
      </c>
      <c r="B35" s="5" t="n">
        <v>0</v>
      </c>
      <c r="C35" s="5" t="n">
        <v>7</v>
      </c>
    </row>
    <row r="36" spans="1:3">
      <c r="A36" s="4" t="s">
        <v>386</v>
      </c>
      <c r="B36" s="5" t="n">
        <v>-70</v>
      </c>
      <c r="C36" s="5" t="n">
        <v>-7</v>
      </c>
    </row>
    <row r="37" spans="1:3">
      <c r="A37" s="4" t="s">
        <v>387</v>
      </c>
      <c r="B37" s="5" t="n">
        <v>60580</v>
      </c>
      <c r="C37" s="5" t="n">
        <v>45146</v>
      </c>
    </row>
    <row r="38" spans="1:3">
      <c r="A38" s="4" t="s">
        <v>393</v>
      </c>
    </row>
    <row r="39" spans="1:3">
      <c r="A39" s="3" t="s">
        <v>383</v>
      </c>
    </row>
    <row r="40" spans="1:3">
      <c r="A40" s="4" t="s">
        <v>384</v>
      </c>
      <c r="B40" s="5" t="n">
        <v>4386</v>
      </c>
      <c r="C40" s="5" t="n">
        <v>6000</v>
      </c>
    </row>
    <row r="41" spans="1:3">
      <c r="A41" s="4" t="s">
        <v>385</v>
      </c>
      <c r="B41" s="5" t="n">
        <v>0</v>
      </c>
      <c r="C41" s="5" t="n">
        <v>0</v>
      </c>
    </row>
    <row r="42" spans="1:3">
      <c r="A42" s="4" t="s">
        <v>386</v>
      </c>
      <c r="B42" s="5" t="n">
        <v>0</v>
      </c>
      <c r="C42" s="5" t="n">
        <v>0</v>
      </c>
    </row>
    <row r="43" spans="1:3">
      <c r="A43" s="4" t="s">
        <v>387</v>
      </c>
      <c r="B43" s="5" t="n">
        <v>4386</v>
      </c>
      <c r="C43" s="5" t="n">
        <v>6000</v>
      </c>
    </row>
    <row r="44" spans="1:3">
      <c r="A44" s="4" t="s">
        <v>394</v>
      </c>
    </row>
    <row r="45" spans="1:3">
      <c r="A45" s="3" t="s">
        <v>383</v>
      </c>
    </row>
    <row r="46" spans="1:3">
      <c r="A46" s="4" t="s">
        <v>384</v>
      </c>
      <c r="B46" s="5" t="n">
        <v>40090</v>
      </c>
      <c r="C46" s="5" t="n">
        <v>59887</v>
      </c>
    </row>
    <row r="47" spans="1:3">
      <c r="A47" s="4" t="s">
        <v>385</v>
      </c>
      <c r="B47" s="5" t="n">
        <v>2</v>
      </c>
      <c r="C47" s="5" t="n">
        <v>13</v>
      </c>
    </row>
    <row r="48" spans="1:3">
      <c r="A48" s="4" t="s">
        <v>386</v>
      </c>
      <c r="B48" s="5" t="n">
        <v>-144</v>
      </c>
      <c r="C48" s="5" t="n">
        <v>-117</v>
      </c>
    </row>
    <row r="49" spans="1:3">
      <c r="A49" s="4" t="s">
        <v>387</v>
      </c>
      <c r="B49" s="5" t="n">
        <v>39948</v>
      </c>
      <c r="C49" s="5" t="n">
        <v>59783</v>
      </c>
    </row>
    <row r="50" spans="1:3">
      <c r="A50" s="4" t="s">
        <v>395</v>
      </c>
    </row>
    <row r="51" spans="1:3">
      <c r="A51" s="3" t="s">
        <v>383</v>
      </c>
    </row>
    <row r="52" spans="1:3">
      <c r="A52" s="4" t="s">
        <v>384</v>
      </c>
      <c r="B52" s="5" t="n">
        <v>25067</v>
      </c>
      <c r="C52" s="5" t="n">
        <v>40889</v>
      </c>
    </row>
    <row r="53" spans="1:3">
      <c r="A53" s="4" t="s">
        <v>385</v>
      </c>
      <c r="B53" s="5" t="n">
        <v>2</v>
      </c>
      <c r="C53" s="5" t="n">
        <v>8</v>
      </c>
    </row>
    <row r="54" spans="1:3">
      <c r="A54" s="4" t="s">
        <v>386</v>
      </c>
      <c r="B54" s="5" t="n">
        <v>-76</v>
      </c>
      <c r="C54" s="5" t="n">
        <v>-85</v>
      </c>
    </row>
    <row r="55" spans="1:3">
      <c r="A55" s="4" t="s">
        <v>387</v>
      </c>
      <c r="B55" s="5" t="n">
        <v>24993</v>
      </c>
      <c r="C55" s="5" t="n">
        <v>40812</v>
      </c>
    </row>
    <row r="56" spans="1:3">
      <c r="A56" s="4" t="s">
        <v>396</v>
      </c>
    </row>
    <row r="57" spans="1:3">
      <c r="A57" s="3" t="s">
        <v>383</v>
      </c>
    </row>
    <row r="58" spans="1:3">
      <c r="A58" s="4" t="s">
        <v>384</v>
      </c>
      <c r="B58" s="5" t="n">
        <v>15023</v>
      </c>
      <c r="C58" s="5" t="n">
        <v>6805</v>
      </c>
    </row>
    <row r="59" spans="1:3">
      <c r="A59" s="4" t="s">
        <v>385</v>
      </c>
      <c r="B59" s="5" t="n">
        <v>0</v>
      </c>
      <c r="C59" s="5" t="n">
        <v>0</v>
      </c>
    </row>
    <row r="60" spans="1:3">
      <c r="A60" s="4" t="s">
        <v>386</v>
      </c>
      <c r="B60" s="5" t="n">
        <v>-68</v>
      </c>
      <c r="C60" s="5" t="n">
        <v>-16</v>
      </c>
    </row>
    <row r="61" spans="1:3">
      <c r="A61" s="4" t="s">
        <v>387</v>
      </c>
      <c r="B61" s="6" t="n">
        <v>14955</v>
      </c>
      <c r="C61" s="5" t="n">
        <v>6789</v>
      </c>
    </row>
    <row r="62" spans="1:3">
      <c r="A62" s="4" t="s">
        <v>397</v>
      </c>
    </row>
    <row r="63" spans="1:3">
      <c r="A63" s="3" t="s">
        <v>383</v>
      </c>
    </row>
    <row r="64" spans="1:3">
      <c r="A64" s="4" t="s">
        <v>384</v>
      </c>
      <c r="C64" s="5" t="n">
        <v>177</v>
      </c>
    </row>
    <row r="65" spans="1:3">
      <c r="A65" s="4" t="s">
        <v>385</v>
      </c>
      <c r="C65" s="5" t="n">
        <v>0</v>
      </c>
    </row>
    <row r="66" spans="1:3">
      <c r="A66" s="4" t="s">
        <v>386</v>
      </c>
      <c r="C66" s="5" t="n">
        <v>0</v>
      </c>
    </row>
    <row r="67" spans="1:3">
      <c r="A67" s="4" t="s">
        <v>387</v>
      </c>
      <c r="C67" s="5" t="n">
        <v>177</v>
      </c>
    </row>
    <row r="68" spans="1:3">
      <c r="A68" s="4" t="s">
        <v>398</v>
      </c>
    </row>
    <row r="69" spans="1:3">
      <c r="A69" s="3" t="s">
        <v>383</v>
      </c>
    </row>
    <row r="70" spans="1:3">
      <c r="A70" s="4" t="s">
        <v>384</v>
      </c>
      <c r="C70" s="5" t="n">
        <v>12016</v>
      </c>
    </row>
    <row r="71" spans="1:3">
      <c r="A71" s="4" t="s">
        <v>385</v>
      </c>
      <c r="C71" s="5" t="n">
        <v>5</v>
      </c>
    </row>
    <row r="72" spans="1:3">
      <c r="A72" s="4" t="s">
        <v>386</v>
      </c>
      <c r="C72" s="5" t="n">
        <v>-16</v>
      </c>
    </row>
    <row r="73" spans="1:3">
      <c r="A73" s="4" t="s">
        <v>387</v>
      </c>
      <c r="C73" s="6" t="n">
        <v>12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67</v>
      </c>
    </row>
    <row r="3" spans="1:3">
      <c r="A3" s="4" t="s">
        <v>400</v>
      </c>
      <c r="B3" s="6" t="n">
        <v>272031</v>
      </c>
      <c r="C3" s="6" t="n">
        <v>250981</v>
      </c>
    </row>
    <row r="4" spans="1:3">
      <c r="A4" s="4" t="s">
        <v>401</v>
      </c>
      <c r="B4" s="5" t="n">
        <v>39948</v>
      </c>
      <c r="C4" s="5" t="n">
        <v>59783</v>
      </c>
    </row>
    <row r="5" spans="1:3">
      <c r="A5" s="4" t="s">
        <v>229</v>
      </c>
      <c r="B5" s="6" t="n">
        <v>311979</v>
      </c>
      <c r="C5" s="6" t="n">
        <v>3107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43</v>
      </c>
    </row>
    <row r="3" spans="1:2">
      <c r="A3" s="3" t="s">
        <v>403</v>
      </c>
    </row>
    <row r="4" spans="1:2">
      <c r="A4" s="4" t="s">
        <v>404</v>
      </c>
      <c r="B4" s="6" t="n">
        <v>2047</v>
      </c>
    </row>
    <row r="5" spans="1:2">
      <c r="A5" s="4" t="s">
        <v>405</v>
      </c>
      <c r="B5" s="5" t="n">
        <v>2000</v>
      </c>
    </row>
    <row r="6" spans="1:2">
      <c r="A6" s="4" t="s">
        <v>406</v>
      </c>
      <c r="B6" s="5" t="n">
        <v>79</v>
      </c>
    </row>
    <row r="7" spans="1:2">
      <c r="A7" s="4" t="s">
        <v>407</v>
      </c>
      <c r="B7" s="5" t="n">
        <v>350</v>
      </c>
    </row>
    <row r="8" spans="1:2">
      <c r="A8" s="4" t="s">
        <v>408</v>
      </c>
      <c r="B8" s="6" t="n">
        <v>4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382</v>
      </c>
    </row>
    <row r="3" spans="1:3">
      <c r="A3" s="3" t="s">
        <v>410</v>
      </c>
    </row>
    <row r="4" spans="1:3">
      <c r="A4" s="4" t="s">
        <v>411</v>
      </c>
      <c r="B4" s="6" t="n">
        <v>272031</v>
      </c>
      <c r="C4" s="6" t="n">
        <v>250981</v>
      </c>
    </row>
    <row r="5" spans="1:3">
      <c r="A5" s="4" t="s">
        <v>394</v>
      </c>
    </row>
    <row r="6" spans="1:3">
      <c r="A6" s="3" t="s">
        <v>410</v>
      </c>
    </row>
    <row r="7" spans="1:3">
      <c r="A7" s="4" t="s">
        <v>411</v>
      </c>
      <c r="B7" s="5" t="n">
        <v>39948</v>
      </c>
      <c r="C7" s="5" t="n">
        <v>59783</v>
      </c>
    </row>
    <row r="8" spans="1:3">
      <c r="A8" s="4" t="s">
        <v>412</v>
      </c>
    </row>
    <row r="9" spans="1:3">
      <c r="A9" s="3" t="s">
        <v>410</v>
      </c>
    </row>
    <row r="10" spans="1:3">
      <c r="A10" s="4" t="s">
        <v>413</v>
      </c>
      <c r="B10" s="5" t="n">
        <v>4476</v>
      </c>
      <c r="C10" s="5" t="n">
        <v>2047</v>
      </c>
    </row>
    <row r="11" spans="1:3">
      <c r="A11" s="4" t="s">
        <v>414</v>
      </c>
      <c r="B11" s="5" t="n">
        <v>581947</v>
      </c>
      <c r="C11" s="5" t="n">
        <v>406195</v>
      </c>
    </row>
    <row r="12" spans="1:3">
      <c r="A12" s="4" t="s">
        <v>415</v>
      </c>
    </row>
    <row r="13" spans="1:3">
      <c r="A13" s="3" t="s">
        <v>410</v>
      </c>
    </row>
    <row r="14" spans="1:3">
      <c r="A14" s="4" t="s">
        <v>413</v>
      </c>
      <c r="B14" s="5" t="n">
        <v>0</v>
      </c>
      <c r="C14" s="5" t="n">
        <v>0</v>
      </c>
    </row>
    <row r="15" spans="1:3">
      <c r="A15" s="4" t="s">
        <v>414</v>
      </c>
      <c r="B15" s="5" t="n">
        <v>313735</v>
      </c>
      <c r="C15" s="5" t="n">
        <v>144330</v>
      </c>
    </row>
    <row r="16" spans="1:3">
      <c r="A16" s="4" t="s">
        <v>416</v>
      </c>
    </row>
    <row r="17" spans="1:3">
      <c r="A17" s="3" t="s">
        <v>410</v>
      </c>
    </row>
    <row r="18" spans="1:3">
      <c r="A18" s="4" t="s">
        <v>413</v>
      </c>
      <c r="B18" s="5" t="n">
        <v>0</v>
      </c>
      <c r="C18" s="5" t="n">
        <v>0</v>
      </c>
    </row>
    <row r="19" spans="1:3">
      <c r="A19" s="4" t="s">
        <v>414</v>
      </c>
      <c r="B19" s="5" t="n">
        <v>263736</v>
      </c>
      <c r="C19" s="5" t="n">
        <v>259818</v>
      </c>
    </row>
    <row r="20" spans="1:3">
      <c r="A20" s="4" t="s">
        <v>417</v>
      </c>
    </row>
    <row r="21" spans="1:3">
      <c r="A21" s="3" t="s">
        <v>410</v>
      </c>
    </row>
    <row r="22" spans="1:3">
      <c r="A22" s="4" t="s">
        <v>413</v>
      </c>
      <c r="B22" s="5" t="n">
        <v>4476</v>
      </c>
      <c r="C22" s="5" t="n">
        <v>2047</v>
      </c>
    </row>
    <row r="23" spans="1:3">
      <c r="A23" s="4" t="s">
        <v>414</v>
      </c>
      <c r="B23" s="5" t="n">
        <v>4476</v>
      </c>
      <c r="C23" s="5" t="n">
        <v>2047</v>
      </c>
    </row>
    <row r="24" spans="1:3">
      <c r="A24" s="4" t="s">
        <v>418</v>
      </c>
    </row>
    <row r="25" spans="1:3">
      <c r="A25" s="3" t="s">
        <v>410</v>
      </c>
    </row>
    <row r="26" spans="1:3">
      <c r="A26" s="4" t="s">
        <v>419</v>
      </c>
      <c r="B26" s="5" t="n">
        <v>253155</v>
      </c>
      <c r="C26" s="5" t="n">
        <v>87179</v>
      </c>
    </row>
    <row r="27" spans="1:3">
      <c r="A27" s="4" t="s">
        <v>420</v>
      </c>
    </row>
    <row r="28" spans="1:3">
      <c r="A28" s="3" t="s">
        <v>410</v>
      </c>
    </row>
    <row r="29" spans="1:3">
      <c r="A29" s="4" t="s">
        <v>419</v>
      </c>
      <c r="B29" s="5" t="n">
        <v>253155</v>
      </c>
      <c r="C29" s="5" t="n">
        <v>87179</v>
      </c>
    </row>
    <row r="30" spans="1:3">
      <c r="A30" s="4" t="s">
        <v>421</v>
      </c>
    </row>
    <row r="31" spans="1:3">
      <c r="A31" s="3" t="s">
        <v>410</v>
      </c>
    </row>
    <row r="32" spans="1:3">
      <c r="A32" s="4" t="s">
        <v>419</v>
      </c>
      <c r="B32" s="5" t="n">
        <v>0</v>
      </c>
      <c r="C32" s="5" t="n">
        <v>0</v>
      </c>
    </row>
    <row r="33" spans="1:3">
      <c r="A33" s="4" t="s">
        <v>422</v>
      </c>
    </row>
    <row r="34" spans="1:3">
      <c r="A34" s="3" t="s">
        <v>410</v>
      </c>
    </row>
    <row r="35" spans="1:3">
      <c r="A35" s="4" t="s">
        <v>411</v>
      </c>
      <c r="B35" s="5" t="n">
        <v>58502</v>
      </c>
      <c r="C35" s="5" t="n">
        <v>42391</v>
      </c>
    </row>
    <row r="36" spans="1:3">
      <c r="A36" s="4" t="s">
        <v>423</v>
      </c>
    </row>
    <row r="37" spans="1:3">
      <c r="A37" s="3" t="s">
        <v>410</v>
      </c>
    </row>
    <row r="38" spans="1:3">
      <c r="A38" s="4" t="s">
        <v>419</v>
      </c>
      <c r="B38" s="5" t="n">
        <v>7246</v>
      </c>
      <c r="C38" s="5" t="n">
        <v>2499</v>
      </c>
    </row>
    <row r="39" spans="1:3">
      <c r="A39" s="4" t="s">
        <v>424</v>
      </c>
    </row>
    <row r="40" spans="1:3">
      <c r="A40" s="3" t="s">
        <v>410</v>
      </c>
    </row>
    <row r="41" spans="1:3">
      <c r="A41" s="4" t="s">
        <v>411</v>
      </c>
      <c r="B41" s="5" t="n">
        <v>58502</v>
      </c>
      <c r="C41" s="5" t="n">
        <v>42391</v>
      </c>
    </row>
    <row r="42" spans="1:3">
      <c r="A42" s="4" t="s">
        <v>425</v>
      </c>
    </row>
    <row r="43" spans="1:3">
      <c r="A43" s="3" t="s">
        <v>410</v>
      </c>
    </row>
    <row r="44" spans="1:3">
      <c r="A44" s="4" t="s">
        <v>419</v>
      </c>
      <c r="B44" s="5" t="n">
        <v>0</v>
      </c>
      <c r="C44" s="5" t="n">
        <v>0</v>
      </c>
    </row>
    <row r="45" spans="1:3">
      <c r="A45" s="4" t="s">
        <v>426</v>
      </c>
    </row>
    <row r="46" spans="1:3">
      <c r="A46" s="3" t="s">
        <v>410</v>
      </c>
    </row>
    <row r="47" spans="1:3">
      <c r="A47" s="4" t="s">
        <v>411</v>
      </c>
      <c r="B47" s="5" t="n">
        <v>0</v>
      </c>
      <c r="C47" s="5" t="n">
        <v>0</v>
      </c>
    </row>
    <row r="48" spans="1:3">
      <c r="A48" s="4" t="s">
        <v>427</v>
      </c>
    </row>
    <row r="49" spans="1:3">
      <c r="A49" s="3" t="s">
        <v>410</v>
      </c>
    </row>
    <row r="50" spans="1:3">
      <c r="A50" s="4" t="s">
        <v>419</v>
      </c>
      <c r="B50" s="5" t="n">
        <v>7246</v>
      </c>
      <c r="C50" s="5" t="n">
        <v>2499</v>
      </c>
    </row>
    <row r="51" spans="1:3">
      <c r="A51" s="4" t="s">
        <v>428</v>
      </c>
    </row>
    <row r="52" spans="1:3">
      <c r="A52" s="3" t="s">
        <v>410</v>
      </c>
    </row>
    <row r="53" spans="1:3">
      <c r="A53" s="4" t="s">
        <v>411</v>
      </c>
      <c r="B53" s="5" t="n">
        <v>58502</v>
      </c>
      <c r="C53" s="5" t="n">
        <v>42391</v>
      </c>
    </row>
    <row r="54" spans="1:3">
      <c r="A54" s="4" t="s">
        <v>429</v>
      </c>
    </row>
    <row r="55" spans="1:3">
      <c r="A55" s="3" t="s">
        <v>410</v>
      </c>
    </row>
    <row r="56" spans="1:3">
      <c r="A56" s="4" t="s">
        <v>419</v>
      </c>
      <c r="B56" s="5" t="n">
        <v>2016</v>
      </c>
      <c r="C56" s="5" t="n">
        <v>750</v>
      </c>
    </row>
    <row r="57" spans="1:3">
      <c r="A57" s="4" t="s">
        <v>430</v>
      </c>
    </row>
    <row r="58" spans="1:3">
      <c r="A58" s="3" t="s">
        <v>410</v>
      </c>
    </row>
    <row r="59" spans="1:3">
      <c r="A59" s="4" t="s">
        <v>411</v>
      </c>
      <c r="B59" s="5" t="n">
        <v>145557</v>
      </c>
      <c r="C59" s="5" t="n">
        <v>122689</v>
      </c>
    </row>
    <row r="60" spans="1:3">
      <c r="A60" s="4" t="s">
        <v>431</v>
      </c>
    </row>
    <row r="61" spans="1:3">
      <c r="A61" s="3" t="s">
        <v>410</v>
      </c>
    </row>
    <row r="62" spans="1:3">
      <c r="A62" s="4" t="s">
        <v>411</v>
      </c>
      <c r="B62" s="5" t="n">
        <v>24993</v>
      </c>
      <c r="C62" s="5" t="n">
        <v>40812</v>
      </c>
    </row>
    <row r="63" spans="1:3">
      <c r="A63" s="4" t="s">
        <v>432</v>
      </c>
    </row>
    <row r="64" spans="1:3">
      <c r="A64" s="3" t="s">
        <v>410</v>
      </c>
    </row>
    <row r="65" spans="1:3">
      <c r="A65" s="4" t="s">
        <v>419</v>
      </c>
      <c r="B65" s="5" t="n">
        <v>0</v>
      </c>
      <c r="C65" s="5" t="n">
        <v>0</v>
      </c>
    </row>
    <row r="66" spans="1:3">
      <c r="A66" s="4" t="s">
        <v>433</v>
      </c>
    </row>
    <row r="67" spans="1:3">
      <c r="A67" s="3" t="s">
        <v>410</v>
      </c>
    </row>
    <row r="68" spans="1:3">
      <c r="A68" s="4" t="s">
        <v>411</v>
      </c>
      <c r="B68" s="5" t="n">
        <v>0</v>
      </c>
      <c r="C68" s="5" t="n">
        <v>0</v>
      </c>
    </row>
    <row r="69" spans="1:3">
      <c r="A69" s="4" t="s">
        <v>434</v>
      </c>
    </row>
    <row r="70" spans="1:3">
      <c r="A70" s="3" t="s">
        <v>410</v>
      </c>
    </row>
    <row r="71" spans="1:3">
      <c r="A71" s="4" t="s">
        <v>411</v>
      </c>
      <c r="B71" s="5" t="n">
        <v>0</v>
      </c>
      <c r="C71" s="5" t="n">
        <v>0</v>
      </c>
    </row>
    <row r="72" spans="1:3">
      <c r="A72" s="4" t="s">
        <v>435</v>
      </c>
    </row>
    <row r="73" spans="1:3">
      <c r="A73" s="3" t="s">
        <v>410</v>
      </c>
    </row>
    <row r="74" spans="1:3">
      <c r="A74" s="4" t="s">
        <v>419</v>
      </c>
      <c r="B74" s="5" t="n">
        <v>2016</v>
      </c>
      <c r="C74" s="5" t="n">
        <v>750</v>
      </c>
    </row>
    <row r="75" spans="1:3">
      <c r="A75" s="4" t="s">
        <v>436</v>
      </c>
    </row>
    <row r="76" spans="1:3">
      <c r="A76" s="3" t="s">
        <v>410</v>
      </c>
    </row>
    <row r="77" spans="1:3">
      <c r="A77" s="4" t="s">
        <v>411</v>
      </c>
      <c r="B77" s="5" t="n">
        <v>145557</v>
      </c>
      <c r="C77" s="5" t="n">
        <v>122689</v>
      </c>
    </row>
    <row r="78" spans="1:3">
      <c r="A78" s="4" t="s">
        <v>437</v>
      </c>
    </row>
    <row r="79" spans="1:3">
      <c r="A79" s="3" t="s">
        <v>410</v>
      </c>
    </row>
    <row r="80" spans="1:3">
      <c r="A80" s="4" t="s">
        <v>411</v>
      </c>
      <c r="B80" s="5" t="n">
        <v>24993</v>
      </c>
      <c r="C80" s="5" t="n">
        <v>40812</v>
      </c>
    </row>
    <row r="81" spans="1:3">
      <c r="A81" s="4" t="s">
        <v>438</v>
      </c>
    </row>
    <row r="82" spans="1:3">
      <c r="A82" s="3" t="s">
        <v>410</v>
      </c>
    </row>
    <row r="83" spans="1:3">
      <c r="A83" s="4" t="s">
        <v>411</v>
      </c>
      <c r="B83" s="5" t="n">
        <v>3006</v>
      </c>
      <c r="C83" s="5" t="n">
        <v>28908</v>
      </c>
    </row>
    <row r="84" spans="1:3">
      <c r="A84" s="4" t="s">
        <v>439</v>
      </c>
    </row>
    <row r="85" spans="1:3">
      <c r="A85" s="3" t="s">
        <v>410</v>
      </c>
    </row>
    <row r="86" spans="1:3">
      <c r="A86" s="4" t="s">
        <v>411</v>
      </c>
      <c r="B86" s="5" t="n">
        <v>14955</v>
      </c>
      <c r="C86" s="5" t="n">
        <v>6789</v>
      </c>
    </row>
    <row r="87" spans="1:3">
      <c r="A87" s="4" t="s">
        <v>440</v>
      </c>
    </row>
    <row r="88" spans="1:3">
      <c r="A88" s="3" t="s">
        <v>410</v>
      </c>
    </row>
    <row r="89" spans="1:3">
      <c r="A89" s="4" t="s">
        <v>411</v>
      </c>
      <c r="B89" s="5" t="n">
        <v>3006</v>
      </c>
      <c r="C89" s="5" t="n">
        <v>28908</v>
      </c>
    </row>
    <row r="90" spans="1:3">
      <c r="A90" s="4" t="s">
        <v>441</v>
      </c>
    </row>
    <row r="91" spans="1:3">
      <c r="A91" s="3" t="s">
        <v>410</v>
      </c>
    </row>
    <row r="92" spans="1:3">
      <c r="A92" s="4" t="s">
        <v>411</v>
      </c>
      <c r="B92" s="5" t="n">
        <v>14955</v>
      </c>
      <c r="C92" s="5" t="n">
        <v>6789</v>
      </c>
    </row>
    <row r="93" spans="1:3">
      <c r="A93" s="4" t="s">
        <v>442</v>
      </c>
    </row>
    <row r="94" spans="1:3">
      <c r="A94" s="3" t="s">
        <v>410</v>
      </c>
    </row>
    <row r="95" spans="1:3">
      <c r="A95" s="4" t="s">
        <v>411</v>
      </c>
      <c r="B95" s="5" t="n">
        <v>0</v>
      </c>
      <c r="C95" s="5" t="n">
        <v>0</v>
      </c>
    </row>
    <row r="96" spans="1:3">
      <c r="A96" s="4" t="s">
        <v>443</v>
      </c>
    </row>
    <row r="97" spans="1:3">
      <c r="A97" s="3" t="s">
        <v>410</v>
      </c>
    </row>
    <row r="98" spans="1:3">
      <c r="A98" s="4" t="s">
        <v>411</v>
      </c>
      <c r="B98" s="5" t="n">
        <v>0</v>
      </c>
      <c r="C98" s="5" t="n">
        <v>0</v>
      </c>
    </row>
    <row r="99" spans="1:3">
      <c r="A99" s="4" t="s">
        <v>444</v>
      </c>
    </row>
    <row r="100" spans="1:3">
      <c r="A100" s="3" t="s">
        <v>410</v>
      </c>
    </row>
    <row r="101" spans="1:3">
      <c r="A101" s="4" t="s">
        <v>411</v>
      </c>
      <c r="B101" s="5" t="n">
        <v>3006</v>
      </c>
      <c r="C101" s="5" t="n">
        <v>28908</v>
      </c>
    </row>
    <row r="102" spans="1:3">
      <c r="A102" s="4" t="s">
        <v>445</v>
      </c>
    </row>
    <row r="103" spans="1:3">
      <c r="A103" s="3" t="s">
        <v>410</v>
      </c>
    </row>
    <row r="104" spans="1:3">
      <c r="A104" s="4" t="s">
        <v>411</v>
      </c>
      <c r="B104" s="5" t="n">
        <v>14955</v>
      </c>
      <c r="C104" s="5" t="n">
        <v>6789</v>
      </c>
    </row>
    <row r="105" spans="1:3">
      <c r="A105" s="4" t="s">
        <v>446</v>
      </c>
    </row>
    <row r="106" spans="1:3">
      <c r="A106" s="3" t="s">
        <v>410</v>
      </c>
    </row>
    <row r="107" spans="1:3">
      <c r="A107" s="4" t="s">
        <v>75</v>
      </c>
      <c r="B107" s="5" t="n">
        <v>3075</v>
      </c>
      <c r="C107" s="5" t="n">
        <v>2956</v>
      </c>
    </row>
    <row r="108" spans="1:3">
      <c r="A108" s="4" t="s">
        <v>447</v>
      </c>
    </row>
    <row r="109" spans="1:3">
      <c r="A109" s="3" t="s">
        <v>410</v>
      </c>
    </row>
    <row r="110" spans="1:3">
      <c r="A110" s="4" t="s">
        <v>75</v>
      </c>
      <c r="B110" s="5" t="n">
        <v>0</v>
      </c>
      <c r="C110" s="5" t="n">
        <v>0</v>
      </c>
    </row>
    <row r="111" spans="1:3">
      <c r="A111" s="4" t="s">
        <v>448</v>
      </c>
    </row>
    <row r="112" spans="1:3">
      <c r="A112" s="3" t="s">
        <v>410</v>
      </c>
    </row>
    <row r="113" spans="1:3">
      <c r="A113" s="4" t="s">
        <v>75</v>
      </c>
      <c r="B113" s="5" t="n">
        <v>3075</v>
      </c>
      <c r="C113" s="5" t="n">
        <v>2956</v>
      </c>
    </row>
    <row r="114" spans="1:3">
      <c r="A114" s="4" t="s">
        <v>449</v>
      </c>
    </row>
    <row r="115" spans="1:3">
      <c r="A115" s="3" t="s">
        <v>410</v>
      </c>
    </row>
    <row r="116" spans="1:3">
      <c r="A116" s="4" t="s">
        <v>411</v>
      </c>
      <c r="C116" s="5" t="n">
        <v>5847</v>
      </c>
    </row>
    <row r="117" spans="1:3">
      <c r="A117" s="4" t="s">
        <v>450</v>
      </c>
    </row>
    <row r="118" spans="1:3">
      <c r="A118" s="3" t="s">
        <v>410</v>
      </c>
    </row>
    <row r="119" spans="1:3">
      <c r="A119" s="4" t="s">
        <v>411</v>
      </c>
      <c r="C119" s="5" t="n">
        <v>5847</v>
      </c>
    </row>
    <row r="120" spans="1:3">
      <c r="A120" s="4" t="s">
        <v>451</v>
      </c>
    </row>
    <row r="121" spans="1:3">
      <c r="A121" s="3" t="s">
        <v>410</v>
      </c>
    </row>
    <row r="122" spans="1:3">
      <c r="A122" s="4" t="s">
        <v>411</v>
      </c>
      <c r="C122" s="5" t="n">
        <v>0</v>
      </c>
    </row>
    <row r="123" spans="1:3">
      <c r="A123" s="4" t="s">
        <v>452</v>
      </c>
    </row>
    <row r="124" spans="1:3">
      <c r="A124" s="3" t="s">
        <v>410</v>
      </c>
    </row>
    <row r="125" spans="1:3">
      <c r="A125" s="4" t="s">
        <v>411</v>
      </c>
      <c r="C125" s="5" t="n">
        <v>5847</v>
      </c>
    </row>
    <row r="126" spans="1:3">
      <c r="A126" s="4" t="s">
        <v>453</v>
      </c>
    </row>
    <row r="127" spans="1:3">
      <c r="A127" s="3" t="s">
        <v>410</v>
      </c>
    </row>
    <row r="128" spans="1:3">
      <c r="A128" s="4" t="s">
        <v>411</v>
      </c>
      <c r="C128" s="5" t="n">
        <v>177</v>
      </c>
    </row>
    <row r="129" spans="1:3">
      <c r="A129" s="4" t="s">
        <v>454</v>
      </c>
    </row>
    <row r="130" spans="1:3">
      <c r="A130" s="3" t="s">
        <v>410</v>
      </c>
    </row>
    <row r="131" spans="1:3">
      <c r="A131" s="4" t="s">
        <v>411</v>
      </c>
      <c r="C131" s="5" t="n">
        <v>45146</v>
      </c>
    </row>
    <row r="132" spans="1:3">
      <c r="A132" s="4" t="s">
        <v>455</v>
      </c>
    </row>
    <row r="133" spans="1:3">
      <c r="A133" s="3" t="s">
        <v>410</v>
      </c>
    </row>
    <row r="134" spans="1:3">
      <c r="A134" s="4" t="s">
        <v>411</v>
      </c>
      <c r="C134" s="5" t="n">
        <v>177</v>
      </c>
    </row>
    <row r="135" spans="1:3">
      <c r="A135" s="4" t="s">
        <v>456</v>
      </c>
    </row>
    <row r="136" spans="1:3">
      <c r="A136" s="3" t="s">
        <v>410</v>
      </c>
    </row>
    <row r="137" spans="1:3">
      <c r="A137" s="4" t="s">
        <v>411</v>
      </c>
      <c r="C137" s="5" t="n">
        <v>45146</v>
      </c>
    </row>
    <row r="138" spans="1:3">
      <c r="A138" s="4" t="s">
        <v>457</v>
      </c>
    </row>
    <row r="139" spans="1:3">
      <c r="A139" s="3" t="s">
        <v>410</v>
      </c>
    </row>
    <row r="140" spans="1:3">
      <c r="A140" s="4" t="s">
        <v>411</v>
      </c>
      <c r="C140" s="5" t="n">
        <v>0</v>
      </c>
    </row>
    <row r="141" spans="1:3">
      <c r="A141" s="4" t="s">
        <v>458</v>
      </c>
    </row>
    <row r="142" spans="1:3">
      <c r="A142" s="3" t="s">
        <v>410</v>
      </c>
    </row>
    <row r="143" spans="1:3">
      <c r="A143" s="4" t="s">
        <v>411</v>
      </c>
      <c r="C143" s="5" t="n">
        <v>0</v>
      </c>
    </row>
    <row r="144" spans="1:3">
      <c r="A144" s="4" t="s">
        <v>459</v>
      </c>
    </row>
    <row r="145" spans="1:3">
      <c r="A145" s="3" t="s">
        <v>410</v>
      </c>
    </row>
    <row r="146" spans="1:3">
      <c r="A146" s="4" t="s">
        <v>411</v>
      </c>
      <c r="C146" s="5" t="n">
        <v>177</v>
      </c>
    </row>
    <row r="147" spans="1:3">
      <c r="A147" s="4" t="s">
        <v>460</v>
      </c>
    </row>
    <row r="148" spans="1:3">
      <c r="A148" s="3" t="s">
        <v>410</v>
      </c>
    </row>
    <row r="149" spans="1:3">
      <c r="A149" s="4" t="s">
        <v>411</v>
      </c>
      <c r="B149" s="5" t="n">
        <v>4386</v>
      </c>
      <c r="C149" s="5" t="n">
        <v>6000</v>
      </c>
    </row>
    <row r="150" spans="1:3">
      <c r="A150" s="4" t="s">
        <v>461</v>
      </c>
    </row>
    <row r="151" spans="1:3">
      <c r="A151" s="3" t="s">
        <v>410</v>
      </c>
    </row>
    <row r="152" spans="1:3">
      <c r="A152" s="4" t="s">
        <v>411</v>
      </c>
      <c r="B152" s="5" t="n">
        <v>4386</v>
      </c>
      <c r="C152" s="5" t="n">
        <v>6000</v>
      </c>
    </row>
    <row r="153" spans="1:3">
      <c r="A153" s="4" t="s">
        <v>462</v>
      </c>
    </row>
    <row r="154" spans="1:3">
      <c r="A154" s="3" t="s">
        <v>410</v>
      </c>
    </row>
    <row r="155" spans="1:3">
      <c r="A155" s="4" t="s">
        <v>411</v>
      </c>
      <c r="B155" s="5" t="n">
        <v>0</v>
      </c>
      <c r="C155" s="5" t="n">
        <v>0</v>
      </c>
    </row>
    <row r="156" spans="1:3">
      <c r="A156" s="4" t="s">
        <v>463</v>
      </c>
    </row>
    <row r="157" spans="1:3">
      <c r="A157" s="3" t="s">
        <v>410</v>
      </c>
    </row>
    <row r="158" spans="1:3">
      <c r="A158" s="4" t="s">
        <v>411</v>
      </c>
      <c r="B158" s="5" t="n">
        <v>4386</v>
      </c>
      <c r="C158" s="5" t="n">
        <v>6000</v>
      </c>
    </row>
    <row r="159" spans="1:3">
      <c r="A159" s="4" t="s">
        <v>464</v>
      </c>
    </row>
    <row r="160" spans="1:3">
      <c r="A160" s="3" t="s">
        <v>410</v>
      </c>
    </row>
    <row r="161" spans="1:3">
      <c r="A161" s="4" t="s">
        <v>411</v>
      </c>
      <c r="B161" s="5" t="n">
        <v>60580</v>
      </c>
      <c r="C161" s="5" t="n">
        <v>45146</v>
      </c>
    </row>
    <row r="162" spans="1:3">
      <c r="A162" s="4" t="s">
        <v>465</v>
      </c>
    </row>
    <row r="163" spans="1:3">
      <c r="A163" s="3" t="s">
        <v>410</v>
      </c>
    </row>
    <row r="164" spans="1:3">
      <c r="A164" s="4" t="s">
        <v>411</v>
      </c>
      <c r="C164" s="5" t="n">
        <v>12005</v>
      </c>
    </row>
    <row r="165" spans="1:3">
      <c r="A165" s="4" t="s">
        <v>466</v>
      </c>
    </row>
    <row r="166" spans="1:3">
      <c r="A166" s="3" t="s">
        <v>410</v>
      </c>
    </row>
    <row r="167" spans="1:3">
      <c r="A167" s="4" t="s">
        <v>411</v>
      </c>
      <c r="B167" s="5" t="n">
        <v>60580</v>
      </c>
    </row>
    <row r="168" spans="1:3">
      <c r="A168" s="4" t="s">
        <v>467</v>
      </c>
    </row>
    <row r="169" spans="1:3">
      <c r="A169" s="3" t="s">
        <v>410</v>
      </c>
    </row>
    <row r="170" spans="1:3">
      <c r="A170" s="4" t="s">
        <v>411</v>
      </c>
      <c r="C170" s="5" t="n">
        <v>12005</v>
      </c>
    </row>
    <row r="171" spans="1:3">
      <c r="A171" s="4" t="s">
        <v>468</v>
      </c>
    </row>
    <row r="172" spans="1:3">
      <c r="A172" s="3" t="s">
        <v>410</v>
      </c>
    </row>
    <row r="173" spans="1:3">
      <c r="A173" s="4" t="s">
        <v>411</v>
      </c>
      <c r="B173" s="5" t="n">
        <v>60580</v>
      </c>
    </row>
    <row r="174" spans="1:3">
      <c r="A174" s="4" t="s">
        <v>469</v>
      </c>
    </row>
    <row r="175" spans="1:3">
      <c r="A175" s="3" t="s">
        <v>410</v>
      </c>
    </row>
    <row r="176" spans="1:3">
      <c r="A176" s="4" t="s">
        <v>411</v>
      </c>
      <c r="C176" s="5" t="n">
        <v>12005</v>
      </c>
    </row>
    <row r="177" spans="1:3">
      <c r="A177" s="4" t="s">
        <v>470</v>
      </c>
    </row>
    <row r="178" spans="1:3">
      <c r="A178" s="3" t="s">
        <v>410</v>
      </c>
    </row>
    <row r="179" spans="1:3">
      <c r="A179" s="4" t="s">
        <v>411</v>
      </c>
      <c r="B179" s="6" t="n">
        <v>0</v>
      </c>
    </row>
    <row r="180" spans="1:3">
      <c r="A180" s="4" t="s">
        <v>471</v>
      </c>
    </row>
    <row r="181" spans="1:3">
      <c r="A181" s="3" t="s">
        <v>410</v>
      </c>
    </row>
    <row r="182" spans="1:3">
      <c r="A182" s="4" t="s">
        <v>411</v>
      </c>
      <c r="C18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449511</v>
      </c>
      <c r="C3" s="6" t="n">
        <v>389275</v>
      </c>
    </row>
    <row r="4" spans="1:3">
      <c r="A4" s="4" t="s">
        <v>65</v>
      </c>
      <c r="B4" s="5" t="n">
        <v>272031</v>
      </c>
      <c r="C4" s="5" t="n">
        <v>250981</v>
      </c>
    </row>
    <row r="5" spans="1:3">
      <c r="A5" s="4" t="s">
        <v>66</v>
      </c>
      <c r="B5" s="5" t="n">
        <v>322825</v>
      </c>
      <c r="C5" s="5" t="n">
        <v>247415</v>
      </c>
    </row>
    <row r="6" spans="1:3">
      <c r="A6" s="4" t="s">
        <v>67</v>
      </c>
      <c r="B6" s="5" t="n">
        <v>31688</v>
      </c>
      <c r="C6" s="5" t="n">
        <v>27131</v>
      </c>
    </row>
    <row r="7" spans="1:3">
      <c r="A7" s="4" t="s">
        <v>68</v>
      </c>
      <c r="B7" s="5" t="n">
        <v>80948</v>
      </c>
      <c r="C7" s="5" t="n">
        <v>38176</v>
      </c>
    </row>
    <row r="8" spans="1:3">
      <c r="A8" s="4" t="s">
        <v>69</v>
      </c>
      <c r="B8" s="5" t="n">
        <v>1157003</v>
      </c>
      <c r="C8" s="5" t="n">
        <v>952978</v>
      </c>
    </row>
    <row r="9" spans="1:3">
      <c r="A9" s="4" t="s">
        <v>70</v>
      </c>
      <c r="B9" s="5" t="n">
        <v>39948</v>
      </c>
      <c r="C9" s="5" t="n">
        <v>59783</v>
      </c>
    </row>
    <row r="10" spans="1:3">
      <c r="A10" s="4" t="s">
        <v>71</v>
      </c>
      <c r="B10" s="5" t="n">
        <v>348793</v>
      </c>
      <c r="C10" s="5" t="n">
        <v>175167</v>
      </c>
    </row>
    <row r="11" spans="1:3">
      <c r="A11" s="4" t="s">
        <v>72</v>
      </c>
      <c r="B11" s="5" t="n">
        <v>54606</v>
      </c>
      <c r="C11" s="5" t="n">
        <v>45061</v>
      </c>
    </row>
    <row r="12" spans="1:3">
      <c r="A12" s="4" t="s">
        <v>73</v>
      </c>
      <c r="B12" s="5" t="n">
        <v>89068</v>
      </c>
      <c r="C12" s="5" t="n">
        <v>81998</v>
      </c>
    </row>
    <row r="13" spans="1:3">
      <c r="A13" s="4" t="s">
        <v>74</v>
      </c>
      <c r="B13" s="5" t="n">
        <v>50059</v>
      </c>
      <c r="C13" s="5" t="n">
        <v>67844</v>
      </c>
    </row>
    <row r="14" spans="1:3">
      <c r="A14" s="4" t="s">
        <v>75</v>
      </c>
      <c r="B14" s="5" t="n">
        <v>38379</v>
      </c>
      <c r="C14" s="5" t="n">
        <v>13320</v>
      </c>
    </row>
    <row r="15" spans="1:3">
      <c r="A15" s="4" t="s">
        <v>76</v>
      </c>
      <c r="B15" s="5" t="n">
        <v>1777856</v>
      </c>
      <c r="C15" s="5" t="n">
        <v>1396151</v>
      </c>
    </row>
    <row r="16" spans="1:3">
      <c r="A16" s="3" t="s">
        <v>77</v>
      </c>
    </row>
    <row r="17" spans="1:3">
      <c r="A17" s="4" t="s">
        <v>78</v>
      </c>
      <c r="B17" s="5" t="n">
        <v>36776</v>
      </c>
      <c r="C17" s="5" t="n">
        <v>28596</v>
      </c>
    </row>
    <row r="18" spans="1:3">
      <c r="A18" s="4" t="s">
        <v>79</v>
      </c>
      <c r="B18" s="5" t="n">
        <v>194198</v>
      </c>
      <c r="C18" s="5" t="n">
        <v>134332</v>
      </c>
    </row>
    <row r="19" spans="1:3">
      <c r="A19" s="4" t="s">
        <v>80</v>
      </c>
      <c r="B19" s="5" t="n">
        <v>266842</v>
      </c>
      <c r="C19" s="5" t="n">
        <v>191407</v>
      </c>
    </row>
    <row r="20" spans="1:3">
      <c r="A20" s="4" t="s">
        <v>81</v>
      </c>
      <c r="B20" s="5" t="n">
        <v>497816</v>
      </c>
      <c r="C20" s="5" t="n">
        <v>354335</v>
      </c>
    </row>
    <row r="21" spans="1:3">
      <c r="A21" s="4" t="s">
        <v>82</v>
      </c>
      <c r="B21" s="5" t="n">
        <v>114091</v>
      </c>
      <c r="C21" s="5" t="n">
        <v>45133</v>
      </c>
    </row>
    <row r="22" spans="1:3">
      <c r="A22" s="4" t="s">
        <v>83</v>
      </c>
      <c r="B22" s="5" t="n">
        <v>15579</v>
      </c>
      <c r="C22" s="5" t="n">
        <v>1294</v>
      </c>
    </row>
    <row r="23" spans="1:3">
      <c r="A23" s="4" t="s">
        <v>84</v>
      </c>
      <c r="B23" s="5" t="n">
        <v>627486</v>
      </c>
      <c r="C23" s="5" t="n">
        <v>400762</v>
      </c>
    </row>
    <row r="24" spans="1:3">
      <c r="A24" s="4" t="s">
        <v>85</v>
      </c>
      <c r="B24" s="4" t="s">
        <v>86</v>
      </c>
      <c r="C24" s="4" t="s">
        <v>86</v>
      </c>
    </row>
    <row r="25" spans="1:3">
      <c r="A25" s="3" t="s">
        <v>87</v>
      </c>
    </row>
    <row r="26" spans="1:3">
      <c r="A26" s="4" t="s">
        <v>88</v>
      </c>
      <c r="B26" s="5" t="n">
        <v>0</v>
      </c>
      <c r="C26" s="5" t="n">
        <v>0</v>
      </c>
    </row>
    <row r="27" spans="1:3">
      <c r="A27" s="4" t="s">
        <v>89</v>
      </c>
      <c r="B27" s="5" t="n">
        <v>8</v>
      </c>
      <c r="C27" s="5" t="n">
        <v>8</v>
      </c>
    </row>
    <row r="28" spans="1:3">
      <c r="A28" s="4" t="s">
        <v>90</v>
      </c>
      <c r="B28" s="5" t="n">
        <v>886435</v>
      </c>
      <c r="C28" s="5" t="n">
        <v>864871</v>
      </c>
    </row>
    <row r="29" spans="1:3">
      <c r="A29" s="4" t="s">
        <v>91</v>
      </c>
      <c r="B29" s="5" t="n">
        <v>571</v>
      </c>
      <c r="C29" s="5" t="n">
        <v>-938</v>
      </c>
    </row>
    <row r="30" spans="1:3">
      <c r="A30" s="4" t="s">
        <v>92</v>
      </c>
      <c r="B30" s="5" t="n">
        <v>263356</v>
      </c>
      <c r="C30" s="5" t="n">
        <v>131448</v>
      </c>
    </row>
    <row r="31" spans="1:3">
      <c r="A31" s="4" t="s">
        <v>93</v>
      </c>
      <c r="B31" s="5" t="n">
        <v>1150370</v>
      </c>
      <c r="C31" s="5" t="n">
        <v>995389</v>
      </c>
    </row>
    <row r="32" spans="1:3">
      <c r="A32" s="4" t="s">
        <v>94</v>
      </c>
      <c r="B32" s="6" t="n">
        <v>1777856</v>
      </c>
      <c r="C32" s="6" t="n">
        <v>13961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351</v>
      </c>
      <c r="B4" s="4" t="s">
        <v>352</v>
      </c>
    </row>
    <row r="5" spans="1:3">
      <c r="A5" s="4" t="s">
        <v>474</v>
      </c>
      <c r="B5" s="4" t="s">
        <v>475</v>
      </c>
      <c r="C5" s="4" t="s">
        <v>4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32</v>
      </c>
    </row>
    <row r="2" spans="1:3">
      <c r="A2" s="3" t="s">
        <v>170</v>
      </c>
    </row>
    <row r="3" spans="1:3">
      <c r="A3" s="4" t="s">
        <v>478</v>
      </c>
      <c r="B3" s="6" t="n">
        <v>12721</v>
      </c>
      <c r="C3" s="6" t="n">
        <v>9793</v>
      </c>
    </row>
    <row r="4" spans="1:3">
      <c r="A4" s="4" t="s">
        <v>479</v>
      </c>
      <c r="B4" s="5" t="n">
        <v>12157</v>
      </c>
      <c r="C4" s="5" t="n">
        <v>10773</v>
      </c>
    </row>
    <row r="5" spans="1:3">
      <c r="A5" s="4" t="s">
        <v>480</v>
      </c>
      <c r="B5" s="5" t="n">
        <v>6810</v>
      </c>
      <c r="C5" s="5" t="n">
        <v>6565</v>
      </c>
    </row>
    <row r="6" spans="1:3">
      <c r="A6" s="4" t="s">
        <v>67</v>
      </c>
      <c r="B6" s="6" t="n">
        <v>31688</v>
      </c>
      <c r="C6" s="6" t="n">
        <v>27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6" t="n">
        <v>484601</v>
      </c>
      <c r="C4" s="6" t="n">
        <v>310881</v>
      </c>
    </row>
    <row r="5" spans="1:4">
      <c r="A5" s="4" t="s">
        <v>484</v>
      </c>
      <c r="B5" s="5" t="n">
        <v>-135808</v>
      </c>
      <c r="C5" s="5" t="n">
        <v>-135714</v>
      </c>
    </row>
    <row r="6" spans="1:4">
      <c r="A6" s="4" t="s">
        <v>71</v>
      </c>
      <c r="B6" s="5" t="n">
        <v>348793</v>
      </c>
      <c r="C6" s="5" t="n">
        <v>175167</v>
      </c>
    </row>
    <row r="7" spans="1:4">
      <c r="A7" s="4" t="s">
        <v>133</v>
      </c>
      <c r="B7" s="5" t="n">
        <v>37700</v>
      </c>
      <c r="C7" s="5" t="n">
        <v>24000</v>
      </c>
      <c r="D7" s="6" t="n">
        <v>18000</v>
      </c>
    </row>
    <row r="8" spans="1:4">
      <c r="A8" s="4" t="s">
        <v>485</v>
      </c>
    </row>
    <row r="9" spans="1:4">
      <c r="A9" s="3" t="s">
        <v>482</v>
      </c>
    </row>
    <row r="10" spans="1:4">
      <c r="A10" s="4" t="s">
        <v>483</v>
      </c>
      <c r="B10" s="5" t="n">
        <v>183392</v>
      </c>
      <c r="C10" s="5" t="n">
        <v>153938</v>
      </c>
    </row>
    <row r="11" spans="1:4">
      <c r="A11" s="4" t="s">
        <v>486</v>
      </c>
    </row>
    <row r="12" spans="1:4">
      <c r="A12" s="3" t="s">
        <v>482</v>
      </c>
    </row>
    <row r="13" spans="1:4">
      <c r="A13" s="4" t="s">
        <v>483</v>
      </c>
      <c r="B13" s="5" t="n">
        <v>24933</v>
      </c>
      <c r="C13" s="5" t="n">
        <v>27978</v>
      </c>
    </row>
    <row r="14" spans="1:4">
      <c r="A14" s="4" t="s">
        <v>487</v>
      </c>
    </row>
    <row r="15" spans="1:4">
      <c r="A15" s="3" t="s">
        <v>482</v>
      </c>
    </row>
    <row r="16" spans="1:4">
      <c r="A16" s="4" t="s">
        <v>483</v>
      </c>
      <c r="B16" s="5" t="n">
        <v>54756</v>
      </c>
      <c r="C16" s="5" t="n">
        <v>59997</v>
      </c>
    </row>
    <row r="17" spans="1:4">
      <c r="A17" s="4" t="s">
        <v>488</v>
      </c>
    </row>
    <row r="18" spans="1:4">
      <c r="A18" s="3" t="s">
        <v>482</v>
      </c>
    </row>
    <row r="19" spans="1:4">
      <c r="A19" s="4" t="s">
        <v>483</v>
      </c>
      <c r="B19" s="5" t="n">
        <v>16271</v>
      </c>
      <c r="C19" s="5" t="n">
        <v>10306</v>
      </c>
    </row>
    <row r="20" spans="1:4">
      <c r="A20" s="4" t="s">
        <v>489</v>
      </c>
    </row>
    <row r="21" spans="1:4">
      <c r="A21" s="3" t="s">
        <v>482</v>
      </c>
    </row>
    <row r="22" spans="1:4">
      <c r="A22" s="4" t="s">
        <v>483</v>
      </c>
      <c r="B22" s="5" t="n">
        <v>37756</v>
      </c>
      <c r="C22" s="5" t="n">
        <v>22370</v>
      </c>
    </row>
    <row r="23" spans="1:4">
      <c r="A23" s="4" t="s">
        <v>490</v>
      </c>
    </row>
    <row r="24" spans="1:4">
      <c r="A24" s="3" t="s">
        <v>482</v>
      </c>
    </row>
    <row r="25" spans="1:4">
      <c r="A25" s="4" t="s">
        <v>483</v>
      </c>
      <c r="B25" s="5" t="n">
        <v>63887</v>
      </c>
      <c r="C25" s="5" t="n">
        <v>7272</v>
      </c>
    </row>
    <row r="26" spans="1:4">
      <c r="A26" s="4" t="s">
        <v>491</v>
      </c>
    </row>
    <row r="27" spans="1:4">
      <c r="A27" s="3" t="s">
        <v>482</v>
      </c>
    </row>
    <row r="28" spans="1:4">
      <c r="A28" s="4" t="s">
        <v>483</v>
      </c>
      <c r="B28" s="5" t="n">
        <v>17630</v>
      </c>
      <c r="C28" s="5" t="n">
        <v>3072</v>
      </c>
    </row>
    <row r="29" spans="1:4">
      <c r="A29" s="4" t="s">
        <v>492</v>
      </c>
    </row>
    <row r="30" spans="1:4">
      <c r="A30" s="3" t="s">
        <v>482</v>
      </c>
    </row>
    <row r="31" spans="1:4">
      <c r="A31" s="4" t="s">
        <v>483</v>
      </c>
      <c r="B31" s="6" t="n">
        <v>85976</v>
      </c>
      <c r="C31" s="6" t="n">
        <v>259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170</v>
      </c>
    </row>
    <row r="3" spans="1:3">
      <c r="A3" s="4" t="s">
        <v>494</v>
      </c>
      <c r="B3" s="6" t="n">
        <v>103004</v>
      </c>
      <c r="C3" s="6" t="n">
        <v>79214</v>
      </c>
    </row>
    <row r="4" spans="1:3">
      <c r="A4" s="4" t="s">
        <v>495</v>
      </c>
      <c r="B4" s="5" t="n">
        <v>27318</v>
      </c>
      <c r="C4" s="5" t="n">
        <v>21811</v>
      </c>
    </row>
    <row r="5" spans="1:3">
      <c r="A5" s="4" t="s">
        <v>496</v>
      </c>
      <c r="B5" s="5" t="n">
        <v>12405</v>
      </c>
      <c r="C5" s="5" t="n">
        <v>4210</v>
      </c>
    </row>
    <row r="6" spans="1:3">
      <c r="A6" s="4" t="s">
        <v>497</v>
      </c>
      <c r="B6" s="5" t="n">
        <v>11209</v>
      </c>
      <c r="C6" s="5" t="n">
        <v>10342</v>
      </c>
    </row>
    <row r="7" spans="1:3">
      <c r="A7" s="4" t="s">
        <v>498</v>
      </c>
      <c r="B7" s="5" t="n">
        <v>6316</v>
      </c>
      <c r="C7" s="5" t="n">
        <v>3604</v>
      </c>
    </row>
    <row r="8" spans="1:3">
      <c r="A8" s="4" t="s">
        <v>499</v>
      </c>
      <c r="B8" s="5" t="n">
        <v>5929</v>
      </c>
      <c r="C8" s="5" t="n">
        <v>3841</v>
      </c>
    </row>
    <row r="9" spans="1:3">
      <c r="A9" s="4" t="s">
        <v>500</v>
      </c>
      <c r="B9" s="5" t="n">
        <v>5503</v>
      </c>
      <c r="C9" s="5" t="n">
        <v>5032</v>
      </c>
    </row>
    <row r="10" spans="1:3">
      <c r="A10" s="4" t="s">
        <v>501</v>
      </c>
      <c r="B10" s="5" t="n">
        <v>22514</v>
      </c>
      <c r="C10" s="5" t="n">
        <v>6278</v>
      </c>
    </row>
    <row r="11" spans="1:3">
      <c r="A11" s="4" t="s">
        <v>502</v>
      </c>
      <c r="B11" s="6" t="n">
        <v>194198</v>
      </c>
      <c r="C11" s="6" t="n">
        <v>134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3841</v>
      </c>
      <c r="C4" s="6" t="n">
        <v>2638</v>
      </c>
    </row>
    <row r="5" spans="1:3">
      <c r="A5" s="4" t="s">
        <v>506</v>
      </c>
      <c r="B5" s="5" t="n">
        <v>7195</v>
      </c>
      <c r="C5" s="5" t="n">
        <v>4894</v>
      </c>
    </row>
    <row r="6" spans="1:3">
      <c r="A6" s="4" t="s">
        <v>507</v>
      </c>
      <c r="B6" s="5" t="n">
        <v>-5107</v>
      </c>
      <c r="C6" s="5" t="n">
        <v>-3691</v>
      </c>
    </row>
    <row r="7" spans="1:3">
      <c r="A7" s="4" t="s">
        <v>508</v>
      </c>
      <c r="B7" s="6" t="n">
        <v>5929</v>
      </c>
      <c r="C7" s="6" t="n">
        <v>38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509</v>
      </c>
      <c r="B1" s="2" t="s">
        <v>1</v>
      </c>
    </row>
    <row r="2" spans="1:2">
      <c r="B2" s="2" t="s">
        <v>2</v>
      </c>
    </row>
    <row r="3" spans="1:2">
      <c r="A3" s="3" t="s">
        <v>170</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0</v>
      </c>
      <c r="C1" s="2" t="s">
        <v>511</v>
      </c>
      <c r="D1" s="2" t="s">
        <v>512</v>
      </c>
      <c r="E1" s="2" t="s">
        <v>513</v>
      </c>
      <c r="F1" s="2" t="s">
        <v>2</v>
      </c>
      <c r="G1" s="2" t="s">
        <v>32</v>
      </c>
      <c r="H1" s="2" t="s">
        <v>33</v>
      </c>
    </row>
    <row r="2" spans="1:8">
      <c r="A2" s="3" t="s">
        <v>514</v>
      </c>
    </row>
    <row r="3" spans="1:8">
      <c r="A3" s="4" t="s">
        <v>515</v>
      </c>
      <c r="E3" s="4" t="s">
        <v>516</v>
      </c>
    </row>
    <row r="4" spans="1:8">
      <c r="A4" s="4" t="s">
        <v>517</v>
      </c>
      <c r="E4" s="6" t="n">
        <v>46700</v>
      </c>
      <c r="F4" s="6" t="n">
        <v>12764</v>
      </c>
      <c r="G4" s="6" t="n">
        <v>46745</v>
      </c>
      <c r="H4" s="6" t="n">
        <v>0</v>
      </c>
    </row>
    <row r="5" spans="1:8">
      <c r="A5" s="4" t="s">
        <v>518</v>
      </c>
      <c r="F5" s="5" t="n">
        <v>54606</v>
      </c>
      <c r="G5" s="5" t="n">
        <v>45061</v>
      </c>
    </row>
    <row r="6" spans="1:8">
      <c r="A6" s="4" t="s">
        <v>35</v>
      </c>
      <c r="B6" s="4" t="s">
        <v>36</v>
      </c>
      <c r="F6" s="5" t="n">
        <v>1473413</v>
      </c>
      <c r="G6" s="5" t="n">
        <v>1079874</v>
      </c>
      <c r="H6" s="5" t="n">
        <v>845486</v>
      </c>
    </row>
    <row r="7" spans="1:8">
      <c r="A7" s="4" t="s">
        <v>151</v>
      </c>
      <c r="F7" s="5" t="n">
        <v>6000</v>
      </c>
      <c r="G7" s="5" t="n">
        <v>0</v>
      </c>
      <c r="H7" s="6" t="n">
        <v>0</v>
      </c>
    </row>
    <row r="8" spans="1:8">
      <c r="A8" s="4" t="s">
        <v>519</v>
      </c>
    </row>
    <row r="9" spans="1:8">
      <c r="A9" s="3" t="s">
        <v>514</v>
      </c>
    </row>
    <row r="10" spans="1:8">
      <c r="A10" s="4" t="s">
        <v>515</v>
      </c>
      <c r="D10" s="4" t="s">
        <v>520</v>
      </c>
    </row>
    <row r="11" spans="1:8">
      <c r="A11" s="4" t="s">
        <v>521</v>
      </c>
      <c r="D11" s="4" t="s">
        <v>522</v>
      </c>
    </row>
    <row r="12" spans="1:8">
      <c r="A12" s="4" t="s">
        <v>517</v>
      </c>
      <c r="D12" s="6" t="n">
        <v>12800</v>
      </c>
    </row>
    <row r="13" spans="1:8">
      <c r="A13" s="4" t="s">
        <v>518</v>
      </c>
      <c r="F13" s="5" t="n">
        <v>54600</v>
      </c>
      <c r="G13" s="5" t="n">
        <v>45100</v>
      </c>
    </row>
    <row r="14" spans="1:8">
      <c r="A14" s="4" t="s">
        <v>523</v>
      </c>
      <c r="F14" s="5" t="n">
        <v>14300</v>
      </c>
      <c r="G14" s="5" t="n">
        <v>100</v>
      </c>
    </row>
    <row r="15" spans="1:8">
      <c r="A15" s="4" t="s">
        <v>35</v>
      </c>
      <c r="F15" s="5" t="n">
        <v>24100</v>
      </c>
      <c r="G15" s="6" t="n">
        <v>200</v>
      </c>
    </row>
    <row r="16" spans="1:8">
      <c r="A16" s="4" t="s">
        <v>524</v>
      </c>
      <c r="D16" s="6" t="n">
        <v>30000</v>
      </c>
    </row>
    <row r="17" spans="1:8">
      <c r="A17" s="4" t="s">
        <v>525</v>
      </c>
      <c r="F17" s="6" t="n">
        <v>30000</v>
      </c>
    </row>
    <row r="18" spans="1:8">
      <c r="A18" s="4" t="s">
        <v>526</v>
      </c>
    </row>
    <row r="19" spans="1:8">
      <c r="A19" s="3" t="s">
        <v>514</v>
      </c>
    </row>
    <row r="20" spans="1:8">
      <c r="A20" s="4" t="s">
        <v>525</v>
      </c>
      <c r="C20" s="6" t="n">
        <v>30000</v>
      </c>
    </row>
    <row r="21" spans="1:8">
      <c r="A21" s="4" t="s">
        <v>151</v>
      </c>
      <c r="C21" s="6" t="n">
        <v>30000</v>
      </c>
    </row>
    <row r="22" spans="1:8"/>
    <row r="23" spans="1:8">
      <c r="A23" s="4" t="s">
        <v>36</v>
      </c>
      <c r="B23" s="4" t="s">
        <v>55</v>
      </c>
    </row>
  </sheetData>
  <mergeCells count="3">
    <mergeCell ref="A1:B1"/>
    <mergeCell ref="A22:G22"/>
    <mergeCell ref="B23:G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342</v>
      </c>
    </row>
    <row r="2" spans="1:5">
      <c r="B2" s="2" t="s">
        <v>528</v>
      </c>
      <c r="C2" s="2" t="s">
        <v>2</v>
      </c>
      <c r="D2" s="2" t="s">
        <v>32</v>
      </c>
      <c r="E2" s="2" t="s">
        <v>33</v>
      </c>
    </row>
    <row r="3" spans="1:5">
      <c r="A3" s="3" t="s">
        <v>529</v>
      </c>
    </row>
    <row r="4" spans="1:5">
      <c r="A4" s="4" t="s">
        <v>73</v>
      </c>
      <c r="C4" s="6" t="n">
        <v>64614</v>
      </c>
      <c r="D4" s="6" t="n">
        <v>61044</v>
      </c>
      <c r="E4" s="6" t="n">
        <v>61074</v>
      </c>
    </row>
    <row r="5" spans="1:5">
      <c r="A5" s="4" t="s">
        <v>530</v>
      </c>
    </row>
    <row r="6" spans="1:5">
      <c r="A6" s="3" t="s">
        <v>529</v>
      </c>
    </row>
    <row r="7" spans="1:5">
      <c r="A7" s="4" t="s">
        <v>531</v>
      </c>
      <c r="B7" s="6" t="n">
        <v>9500</v>
      </c>
    </row>
    <row r="8" spans="1:5">
      <c r="A8" s="4" t="s">
        <v>532</v>
      </c>
      <c r="B8" s="5" t="n">
        <v>1900</v>
      </c>
    </row>
    <row r="9" spans="1:5">
      <c r="A9" s="4" t="s">
        <v>533</v>
      </c>
      <c r="B9" s="5" t="n">
        <v>8200</v>
      </c>
    </row>
    <row r="10" spans="1:5">
      <c r="A10" s="4" t="s">
        <v>73</v>
      </c>
      <c r="B10" s="6" t="n">
        <v>3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4</v>
      </c>
      <c r="B1" s="2" t="s">
        <v>1</v>
      </c>
    </row>
    <row r="2" spans="1:4">
      <c r="B2" s="2" t="s">
        <v>2</v>
      </c>
      <c r="C2" s="2" t="s">
        <v>32</v>
      </c>
    </row>
    <row r="3" spans="1:4">
      <c r="A3" s="3" t="s">
        <v>535</v>
      </c>
    </row>
    <row r="4" spans="1:4">
      <c r="A4" s="4" t="s">
        <v>536</v>
      </c>
      <c r="B4" s="6" t="n">
        <v>61044</v>
      </c>
      <c r="C4" s="6" t="n">
        <v>61074</v>
      </c>
    </row>
    <row r="5" spans="1:4">
      <c r="A5" s="4" t="s">
        <v>537</v>
      </c>
      <c r="B5" s="5" t="n">
        <v>323</v>
      </c>
      <c r="C5" s="5" t="n">
        <v>-30</v>
      </c>
      <c r="D5" s="4" t="s">
        <v>36</v>
      </c>
    </row>
    <row r="6" spans="1:4">
      <c r="A6" s="4" t="s">
        <v>538</v>
      </c>
      <c r="B6" s="5" t="n">
        <v>3247</v>
      </c>
    </row>
    <row r="7" spans="1:4">
      <c r="A7" s="4" t="s">
        <v>539</v>
      </c>
      <c r="B7" s="6" t="n">
        <v>64614</v>
      </c>
      <c r="C7" s="6" t="n">
        <v>61044</v>
      </c>
    </row>
    <row r="8" spans="1:4"/>
    <row r="9" spans="1:4">
      <c r="A9" s="4" t="s">
        <v>36</v>
      </c>
      <c r="B9" s="4" t="s">
        <v>540</v>
      </c>
    </row>
  </sheetData>
  <mergeCells count="5">
    <mergeCell ref="A1:A2"/>
    <mergeCell ref="B1:D1"/>
    <mergeCell ref="C2:D2"/>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68116</v>
      </c>
      <c r="C4" s="6" t="n">
        <v>59516</v>
      </c>
    </row>
    <row r="5" spans="1:3">
      <c r="A5" s="4" t="s">
        <v>544</v>
      </c>
      <c r="B5" s="5" t="n">
        <v>-24404</v>
      </c>
      <c r="C5" s="5" t="n">
        <v>-19304</v>
      </c>
    </row>
    <row r="6" spans="1:3">
      <c r="A6" s="4" t="s">
        <v>545</v>
      </c>
      <c r="B6" s="5" t="n">
        <v>-19258</v>
      </c>
      <c r="C6" s="5" t="n">
        <v>-19258</v>
      </c>
    </row>
    <row r="7" spans="1:3">
      <c r="A7" s="4" t="s">
        <v>106</v>
      </c>
      <c r="B7" s="6" t="n">
        <v>24454</v>
      </c>
      <c r="C7" s="6" t="n">
        <v>20954</v>
      </c>
    </row>
    <row r="8" spans="1:3">
      <c r="A8" s="4" t="s">
        <v>546</v>
      </c>
    </row>
    <row r="9" spans="1:3">
      <c r="A9" s="3" t="s">
        <v>542</v>
      </c>
    </row>
    <row r="10" spans="1:3">
      <c r="A10" s="4" t="s">
        <v>370</v>
      </c>
      <c r="B10" s="4" t="s">
        <v>373</v>
      </c>
      <c r="C10" s="4" t="s">
        <v>373</v>
      </c>
    </row>
    <row r="11" spans="1:3">
      <c r="A11" s="4" t="s">
        <v>543</v>
      </c>
      <c r="B11" s="6" t="n">
        <v>7100</v>
      </c>
      <c r="C11" s="6" t="n">
        <v>7100</v>
      </c>
    </row>
    <row r="12" spans="1:3">
      <c r="A12" s="4" t="s">
        <v>544</v>
      </c>
      <c r="B12" s="5" t="n">
        <v>-1769</v>
      </c>
      <c r="C12" s="5" t="n">
        <v>-1631</v>
      </c>
    </row>
    <row r="13" spans="1:3">
      <c r="A13" s="4" t="s">
        <v>545</v>
      </c>
      <c r="B13" s="5" t="n">
        <v>-4179</v>
      </c>
      <c r="C13" s="5" t="n">
        <v>-4179</v>
      </c>
    </row>
    <row r="14" spans="1:3">
      <c r="A14" s="4" t="s">
        <v>106</v>
      </c>
      <c r="B14" s="6" t="n">
        <v>1152</v>
      </c>
      <c r="C14" s="6" t="n">
        <v>1290</v>
      </c>
    </row>
    <row r="15" spans="1:3">
      <c r="A15" s="4" t="s">
        <v>547</v>
      </c>
    </row>
    <row r="16" spans="1:3">
      <c r="A16" s="3" t="s">
        <v>542</v>
      </c>
    </row>
    <row r="17" spans="1:3">
      <c r="A17" s="4" t="s">
        <v>370</v>
      </c>
      <c r="B17" s="4" t="s">
        <v>548</v>
      </c>
      <c r="C17" s="4" t="s">
        <v>548</v>
      </c>
    </row>
    <row r="18" spans="1:3">
      <c r="A18" s="4" t="s">
        <v>543</v>
      </c>
      <c r="B18" s="6" t="n">
        <v>12600</v>
      </c>
      <c r="C18" s="6" t="n">
        <v>12600</v>
      </c>
    </row>
    <row r="19" spans="1:3">
      <c r="A19" s="4" t="s">
        <v>544</v>
      </c>
      <c r="B19" s="5" t="n">
        <v>-4704</v>
      </c>
      <c r="C19" s="5" t="n">
        <v>-4141</v>
      </c>
    </row>
    <row r="20" spans="1:3">
      <c r="A20" s="4" t="s">
        <v>545</v>
      </c>
      <c r="B20" s="5" t="n">
        <v>-4328</v>
      </c>
      <c r="C20" s="5" t="n">
        <v>-4328</v>
      </c>
    </row>
    <row r="21" spans="1:3">
      <c r="A21" s="4" t="s">
        <v>106</v>
      </c>
      <c r="B21" s="6" t="n">
        <v>3568</v>
      </c>
      <c r="C21" s="6" t="n">
        <v>4131</v>
      </c>
    </row>
    <row r="22" spans="1:3">
      <c r="A22" s="4" t="s">
        <v>549</v>
      </c>
    </row>
    <row r="23" spans="1:3">
      <c r="A23" s="3" t="s">
        <v>542</v>
      </c>
    </row>
    <row r="24" spans="1:3">
      <c r="A24" s="4" t="s">
        <v>370</v>
      </c>
      <c r="B24" s="4" t="s">
        <v>550</v>
      </c>
      <c r="C24" s="4" t="s">
        <v>550</v>
      </c>
    </row>
    <row r="25" spans="1:3">
      <c r="A25" s="4" t="s">
        <v>543</v>
      </c>
      <c r="B25" s="6" t="n">
        <v>33500</v>
      </c>
      <c r="C25" s="6" t="n">
        <v>33500</v>
      </c>
    </row>
    <row r="26" spans="1:3">
      <c r="A26" s="4" t="s">
        <v>544</v>
      </c>
      <c r="B26" s="5" t="n">
        <v>-14681</v>
      </c>
      <c r="C26" s="5" t="n">
        <v>-12819</v>
      </c>
    </row>
    <row r="27" spans="1:3">
      <c r="A27" s="4" t="s">
        <v>545</v>
      </c>
      <c r="B27" s="5" t="n">
        <v>-10751</v>
      </c>
      <c r="C27" s="5" t="n">
        <v>-10751</v>
      </c>
    </row>
    <row r="28" spans="1:3">
      <c r="A28" s="4" t="s">
        <v>106</v>
      </c>
      <c r="B28" s="6" t="n">
        <v>8068</v>
      </c>
      <c r="C28" s="6" t="n">
        <v>9930</v>
      </c>
    </row>
    <row r="29" spans="1:3">
      <c r="A29" s="4" t="s">
        <v>551</v>
      </c>
    </row>
    <row r="30" spans="1:3">
      <c r="A30" s="3" t="s">
        <v>542</v>
      </c>
    </row>
    <row r="31" spans="1:3">
      <c r="A31" s="4" t="s">
        <v>370</v>
      </c>
      <c r="B31" s="4" t="s">
        <v>552</v>
      </c>
    </row>
    <row r="32" spans="1:3">
      <c r="A32" s="4" t="s">
        <v>543</v>
      </c>
      <c r="B32" s="6" t="n">
        <v>7500</v>
      </c>
    </row>
    <row r="33" spans="1:3">
      <c r="A33" s="4" t="s">
        <v>544</v>
      </c>
      <c r="B33" s="5" t="n">
        <v>-1356</v>
      </c>
    </row>
    <row r="34" spans="1:3">
      <c r="A34" s="4" t="s">
        <v>545</v>
      </c>
      <c r="B34" s="5" t="n">
        <v>0</v>
      </c>
    </row>
    <row r="35" spans="1:3">
      <c r="A35" s="4" t="s">
        <v>106</v>
      </c>
      <c r="B35" s="6" t="n">
        <v>6144</v>
      </c>
    </row>
    <row r="36" spans="1:3">
      <c r="A36" s="4" t="s">
        <v>553</v>
      </c>
    </row>
    <row r="37" spans="1:3">
      <c r="A37" s="3" t="s">
        <v>542</v>
      </c>
    </row>
    <row r="38" spans="1:3">
      <c r="A38" s="4" t="s">
        <v>370</v>
      </c>
      <c r="B38" s="4" t="s">
        <v>554</v>
      </c>
      <c r="C38" s="4" t="s">
        <v>554</v>
      </c>
    </row>
    <row r="39" spans="1:3">
      <c r="A39" s="4" t="s">
        <v>543</v>
      </c>
      <c r="B39" s="6" t="n">
        <v>6798</v>
      </c>
      <c r="C39" s="6" t="n">
        <v>6316</v>
      </c>
    </row>
    <row r="40" spans="1:3">
      <c r="A40" s="4" t="s">
        <v>544</v>
      </c>
      <c r="B40" s="5" t="n">
        <v>-1504</v>
      </c>
      <c r="C40" s="5" t="n">
        <v>-713</v>
      </c>
    </row>
    <row r="41" spans="1:3">
      <c r="A41" s="4" t="s">
        <v>545</v>
      </c>
      <c r="B41" s="5" t="n">
        <v>0</v>
      </c>
      <c r="C41" s="5" t="n">
        <v>0</v>
      </c>
    </row>
    <row r="42" spans="1:3">
      <c r="A42" s="4" t="s">
        <v>106</v>
      </c>
      <c r="B42" s="6" t="n">
        <v>5294</v>
      </c>
      <c r="C42" s="6" t="n">
        <v>5603</v>
      </c>
    </row>
    <row r="43" spans="1:3">
      <c r="A43" s="4" t="s">
        <v>555</v>
      </c>
    </row>
    <row r="44" spans="1:3">
      <c r="A44" s="3" t="s">
        <v>542</v>
      </c>
    </row>
    <row r="45" spans="1:3">
      <c r="A45" s="4" t="s">
        <v>370</v>
      </c>
      <c r="B45" s="4" t="s">
        <v>556</v>
      </c>
    </row>
    <row r="46" spans="1:3">
      <c r="A46" s="4" t="s">
        <v>543</v>
      </c>
      <c r="B46" s="6" t="n">
        <v>618</v>
      </c>
    </row>
    <row r="47" spans="1:3">
      <c r="A47" s="4" t="s">
        <v>544</v>
      </c>
      <c r="B47" s="5" t="n">
        <v>-390</v>
      </c>
    </row>
    <row r="48" spans="1:3">
      <c r="A48" s="4" t="s">
        <v>545</v>
      </c>
      <c r="B48" s="5" t="n">
        <v>0</v>
      </c>
    </row>
    <row r="49" spans="1:3">
      <c r="A49" s="4" t="s">
        <v>106</v>
      </c>
      <c r="B49" s="6" t="n">
        <v>2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2</v>
      </c>
    </row>
    <row r="2" spans="1:3">
      <c r="A2" s="3" t="s">
        <v>96</v>
      </c>
    </row>
    <row r="3" spans="1:3">
      <c r="A3" s="4" t="s">
        <v>97</v>
      </c>
      <c r="B3" s="6" t="n">
        <v>7178</v>
      </c>
      <c r="C3" s="6" t="n">
        <v>4310</v>
      </c>
    </row>
    <row r="4" spans="1:3">
      <c r="A4" s="4" t="s">
        <v>98</v>
      </c>
      <c r="B4" s="8" t="n">
        <v>0.0001</v>
      </c>
      <c r="C4" s="8" t="n">
        <v>0.0001</v>
      </c>
    </row>
    <row r="5" spans="1:3">
      <c r="A5" s="4" t="s">
        <v>99</v>
      </c>
      <c r="B5" s="5" t="n">
        <v>5000</v>
      </c>
      <c r="C5" s="5" t="n">
        <v>5000</v>
      </c>
    </row>
    <row r="6" spans="1:3">
      <c r="A6" s="4" t="s">
        <v>100</v>
      </c>
      <c r="B6" s="4" t="s">
        <v>86</v>
      </c>
      <c r="C6" s="4" t="s">
        <v>86</v>
      </c>
    </row>
    <row r="7" spans="1:3">
      <c r="A7" s="4" t="s">
        <v>101</v>
      </c>
      <c r="B7" s="8" t="n">
        <v>0.0001</v>
      </c>
      <c r="C7" s="8" t="n">
        <v>0.0001</v>
      </c>
    </row>
    <row r="8" spans="1:3">
      <c r="A8" s="4" t="s">
        <v>102</v>
      </c>
      <c r="B8" s="5" t="n">
        <v>200000</v>
      </c>
      <c r="C8" s="5" t="n">
        <v>200000</v>
      </c>
    </row>
    <row r="9" spans="1:3">
      <c r="A9" s="4" t="s">
        <v>103</v>
      </c>
      <c r="B9" s="5" t="n">
        <v>80040</v>
      </c>
      <c r="C9" s="5" t="n">
        <v>79553</v>
      </c>
    </row>
    <row r="10" spans="1:3">
      <c r="A10" s="4" t="s">
        <v>104</v>
      </c>
      <c r="B10" s="5" t="n">
        <v>80040</v>
      </c>
      <c r="C10" s="5" t="n">
        <v>79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79</v>
      </c>
    </row>
    <row r="3" spans="1:3">
      <c r="A3" s="5" t="n">
        <v>2018</v>
      </c>
      <c r="B3" s="6" t="n">
        <v>6379</v>
      </c>
    </row>
    <row r="4" spans="1:3">
      <c r="A4" s="5" t="n">
        <v>2019</v>
      </c>
      <c r="B4" s="5" t="n">
        <v>6265</v>
      </c>
    </row>
    <row r="5" spans="1:3">
      <c r="A5" s="5" t="n">
        <v>2020</v>
      </c>
      <c r="B5" s="5" t="n">
        <v>3869</v>
      </c>
    </row>
    <row r="6" spans="1:3">
      <c r="A6" s="5" t="n">
        <v>2021</v>
      </c>
      <c r="B6" s="5" t="n">
        <v>3389</v>
      </c>
    </row>
    <row r="7" spans="1:3">
      <c r="A7" s="5" t="n">
        <v>2022</v>
      </c>
      <c r="B7" s="5" t="n">
        <v>2116</v>
      </c>
    </row>
    <row r="8" spans="1:3">
      <c r="A8" s="4" t="s">
        <v>558</v>
      </c>
      <c r="B8" s="5" t="n">
        <v>2436</v>
      </c>
    </row>
    <row r="9" spans="1:3">
      <c r="A9" s="4" t="s">
        <v>106</v>
      </c>
      <c r="B9" s="6" t="n">
        <v>24454</v>
      </c>
      <c r="C9" s="6" t="n">
        <v>209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59</v>
      </c>
      <c r="B1" s="2" t="s">
        <v>560</v>
      </c>
      <c r="C1" s="2" t="s">
        <v>2</v>
      </c>
      <c r="D1" s="2" t="s">
        <v>561</v>
      </c>
    </row>
    <row r="2" spans="1:4">
      <c r="A2" s="3" t="s">
        <v>562</v>
      </c>
    </row>
    <row r="3" spans="1:4">
      <c r="A3" s="4" t="s">
        <v>563</v>
      </c>
      <c r="D3" s="6" t="n">
        <v>50000000</v>
      </c>
    </row>
    <row r="4" spans="1:4">
      <c r="A4" s="4" t="s">
        <v>564</v>
      </c>
      <c r="D4" s="6" t="n">
        <v>10000000</v>
      </c>
    </row>
    <row r="5" spans="1:4">
      <c r="A5" s="4" t="s">
        <v>565</v>
      </c>
      <c r="C5" s="4" t="s">
        <v>566</v>
      </c>
    </row>
    <row r="6" spans="1:4">
      <c r="A6" s="4" t="s">
        <v>567</v>
      </c>
      <c r="C6" s="6" t="n">
        <v>0</v>
      </c>
    </row>
    <row r="7" spans="1:4">
      <c r="A7" s="4" t="s">
        <v>568</v>
      </c>
    </row>
    <row r="8" spans="1:4">
      <c r="A8" s="3" t="s">
        <v>562</v>
      </c>
    </row>
    <row r="9" spans="1:4">
      <c r="A9" s="4" t="s">
        <v>563</v>
      </c>
      <c r="B9" s="6" t="n">
        <v>200000000</v>
      </c>
    </row>
    <row r="10" spans="1:4">
      <c r="A10" s="4" t="s">
        <v>564</v>
      </c>
      <c r="B10" s="6" t="n">
        <v>50000000</v>
      </c>
    </row>
    <row r="11" spans="1:4">
      <c r="A11" s="4" t="s">
        <v>569</v>
      </c>
    </row>
    <row r="12" spans="1:4">
      <c r="A12" s="3" t="s">
        <v>562</v>
      </c>
    </row>
    <row r="13" spans="1:4">
      <c r="A13" s="4" t="s">
        <v>570</v>
      </c>
      <c r="B13" s="4" t="s">
        <v>571</v>
      </c>
    </row>
    <row r="14" spans="1:4">
      <c r="A14" s="4" t="s">
        <v>572</v>
      </c>
    </row>
    <row r="15" spans="1:4">
      <c r="A15" s="3" t="s">
        <v>562</v>
      </c>
    </row>
    <row r="16" spans="1:4">
      <c r="A16" s="4" t="s">
        <v>570</v>
      </c>
      <c r="B16" s="4" t="s">
        <v>573</v>
      </c>
    </row>
    <row r="17" spans="1:4">
      <c r="A17" s="4" t="s">
        <v>574</v>
      </c>
    </row>
    <row r="18" spans="1:4">
      <c r="A18" s="3" t="s">
        <v>562</v>
      </c>
    </row>
    <row r="19" spans="1:4">
      <c r="A19" s="4" t="s">
        <v>570</v>
      </c>
      <c r="B19" s="4" t="s">
        <v>575</v>
      </c>
    </row>
    <row r="20" spans="1:4">
      <c r="A20" s="4" t="s">
        <v>576</v>
      </c>
    </row>
    <row r="21" spans="1:4">
      <c r="A21" s="3" t="s">
        <v>562</v>
      </c>
    </row>
    <row r="22" spans="1:4">
      <c r="A22" s="4" t="s">
        <v>570</v>
      </c>
      <c r="B22" s="4" t="s">
        <v>577</v>
      </c>
    </row>
    <row r="23" spans="1:4">
      <c r="A23" s="4" t="s">
        <v>578</v>
      </c>
    </row>
    <row r="24" spans="1:4">
      <c r="A24" s="3" t="s">
        <v>562</v>
      </c>
    </row>
    <row r="25" spans="1:4">
      <c r="A25" s="4" t="s">
        <v>570</v>
      </c>
      <c r="B25" s="4" t="s">
        <v>579</v>
      </c>
    </row>
    <row r="26" spans="1:4">
      <c r="A26" s="4" t="s">
        <v>580</v>
      </c>
    </row>
    <row r="27" spans="1:4">
      <c r="A27" s="3" t="s">
        <v>562</v>
      </c>
    </row>
    <row r="28" spans="1:4">
      <c r="A28" s="4" t="s">
        <v>570</v>
      </c>
      <c r="B28" s="4" t="s">
        <v>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581</v>
      </c>
      <c r="B1" s="2" t="s">
        <v>582</v>
      </c>
    </row>
    <row r="2" spans="1:2">
      <c r="A2" s="3" t="s">
        <v>583</v>
      </c>
    </row>
    <row r="3" spans="1:2">
      <c r="A3" s="4" t="s">
        <v>584</v>
      </c>
      <c r="B3" s="5" t="n">
        <v>26</v>
      </c>
    </row>
    <row r="4" spans="1:2">
      <c r="A4" s="4" t="s">
        <v>585</v>
      </c>
    </row>
    <row r="5" spans="1:2">
      <c r="A5" s="3" t="s">
        <v>583</v>
      </c>
    </row>
    <row r="6" spans="1:2">
      <c r="A6" s="4" t="s">
        <v>586</v>
      </c>
      <c r="B6" s="5" t="n">
        <v>6</v>
      </c>
    </row>
    <row r="7" spans="1:2">
      <c r="A7" s="4" t="s">
        <v>587</v>
      </c>
    </row>
    <row r="8" spans="1:2">
      <c r="A8" s="3" t="s">
        <v>583</v>
      </c>
    </row>
    <row r="9" spans="1:2">
      <c r="A9" s="4" t="s">
        <v>586</v>
      </c>
      <c r="B9" s="5" t="n">
        <v>2</v>
      </c>
    </row>
    <row r="10" spans="1:2">
      <c r="A10" s="4" t="s">
        <v>588</v>
      </c>
    </row>
    <row r="11" spans="1:2">
      <c r="A11" s="3" t="s">
        <v>583</v>
      </c>
    </row>
    <row r="12" spans="1:2">
      <c r="A12" s="4" t="s">
        <v>586</v>
      </c>
      <c r="B12"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9</v>
      </c>
      <c r="B1" s="2" t="s">
        <v>590</v>
      </c>
      <c r="C1" s="2" t="s">
        <v>591</v>
      </c>
      <c r="D1" s="2" t="s">
        <v>512</v>
      </c>
      <c r="E1" s="2" t="s">
        <v>4</v>
      </c>
      <c r="F1" s="2" t="s">
        <v>513</v>
      </c>
      <c r="G1" s="2" t="s">
        <v>2</v>
      </c>
      <c r="H1" s="2" t="s">
        <v>32</v>
      </c>
      <c r="I1" s="2" t="s">
        <v>33</v>
      </c>
      <c r="J1" s="2" t="s">
        <v>511</v>
      </c>
      <c r="K1" s="2" t="s">
        <v>592</v>
      </c>
      <c r="L1" s="2" t="s">
        <v>593</v>
      </c>
      <c r="M1" s="2" t="s">
        <v>594</v>
      </c>
    </row>
    <row r="2" spans="1:13">
      <c r="A2" s="3" t="s">
        <v>595</v>
      </c>
    </row>
    <row r="3" spans="1:13">
      <c r="A3" s="4" t="s">
        <v>596</v>
      </c>
      <c r="G3" s="9" t="n">
        <v>13.8</v>
      </c>
      <c r="H3" s="9" t="n">
        <v>9.9</v>
      </c>
      <c r="I3" s="9" t="n">
        <v>8.199999999999999</v>
      </c>
    </row>
    <row r="4" spans="1:13">
      <c r="A4" s="4" t="s">
        <v>597</v>
      </c>
      <c r="F4" s="4" t="s">
        <v>598</v>
      </c>
    </row>
    <row r="5" spans="1:13">
      <c r="A5" s="4" t="s">
        <v>599</v>
      </c>
      <c r="G5" s="4" t="s">
        <v>566</v>
      </c>
    </row>
    <row r="6" spans="1:13">
      <c r="A6" s="4" t="s">
        <v>600</v>
      </c>
      <c r="E6" s="6" t="n">
        <v>50</v>
      </c>
    </row>
    <row r="7" spans="1:13">
      <c r="A7" s="4" t="s">
        <v>601</v>
      </c>
      <c r="E7" s="4" t="s">
        <v>552</v>
      </c>
    </row>
    <row r="8" spans="1:13">
      <c r="A8" s="4" t="s">
        <v>602</v>
      </c>
      <c r="L8" s="9" t="n">
        <v>305.2</v>
      </c>
    </row>
    <row r="9" spans="1:13">
      <c r="A9" s="4" t="s">
        <v>603</v>
      </c>
    </row>
    <row r="10" spans="1:13">
      <c r="A10" s="3" t="s">
        <v>595</v>
      </c>
    </row>
    <row r="11" spans="1:13">
      <c r="A11" s="4" t="s">
        <v>604</v>
      </c>
      <c r="G11" s="6" t="n">
        <v>5</v>
      </c>
    </row>
    <row r="12" spans="1:13">
      <c r="A12" s="4" t="s">
        <v>605</v>
      </c>
      <c r="G12" s="5" t="n">
        <v>2</v>
      </c>
      <c r="M12" s="6" t="n">
        <v>2</v>
      </c>
    </row>
    <row r="13" spans="1:13">
      <c r="A13" s="4" t="s">
        <v>606</v>
      </c>
      <c r="G13" s="6" t="n">
        <v>1</v>
      </c>
    </row>
    <row r="14" spans="1:13">
      <c r="A14" s="4" t="s">
        <v>599</v>
      </c>
      <c r="G14" s="4" t="s">
        <v>607</v>
      </c>
    </row>
    <row r="15" spans="1:13">
      <c r="A15" s="4" t="s">
        <v>519</v>
      </c>
    </row>
    <row r="16" spans="1:13">
      <c r="A16" s="3" t="s">
        <v>595</v>
      </c>
    </row>
    <row r="17" spans="1:13">
      <c r="A17" s="4" t="s">
        <v>608</v>
      </c>
      <c r="F17" s="4" t="s">
        <v>609</v>
      </c>
    </row>
    <row r="18" spans="1:13">
      <c r="A18" s="4" t="s">
        <v>610</v>
      </c>
    </row>
    <row r="19" spans="1:13">
      <c r="A19" s="3" t="s">
        <v>595</v>
      </c>
    </row>
    <row r="20" spans="1:13">
      <c r="A20" s="4" t="s">
        <v>611</v>
      </c>
      <c r="D20" s="6" t="n">
        <v>30</v>
      </c>
      <c r="F20" s="6" t="n">
        <v>15</v>
      </c>
    </row>
    <row r="21" spans="1:13">
      <c r="A21" s="4" t="s">
        <v>519</v>
      </c>
    </row>
    <row r="22" spans="1:13">
      <c r="A22" s="3" t="s">
        <v>595</v>
      </c>
    </row>
    <row r="23" spans="1:13">
      <c r="A23" s="4" t="s">
        <v>525</v>
      </c>
      <c r="G23" s="6" t="n">
        <v>30</v>
      </c>
    </row>
    <row r="24" spans="1:13">
      <c r="A24" s="4" t="s">
        <v>612</v>
      </c>
    </row>
    <row r="25" spans="1:13">
      <c r="A25" s="3" t="s">
        <v>595</v>
      </c>
    </row>
    <row r="26" spans="1:13">
      <c r="A26" s="4" t="s">
        <v>613</v>
      </c>
      <c r="D26" s="9" t="n">
        <v>26.1</v>
      </c>
    </row>
    <row r="27" spans="1:13">
      <c r="A27" s="4" t="s">
        <v>614</v>
      </c>
      <c r="G27" s="10" t="n">
        <v>20.9</v>
      </c>
    </row>
    <row r="28" spans="1:13">
      <c r="A28" s="4" t="s">
        <v>615</v>
      </c>
    </row>
    <row r="29" spans="1:13">
      <c r="A29" s="3" t="s">
        <v>595</v>
      </c>
    </row>
    <row r="30" spans="1:13">
      <c r="A30" s="4" t="s">
        <v>616</v>
      </c>
      <c r="C30" s="6" t="n">
        <v>46</v>
      </c>
    </row>
    <row r="31" spans="1:13">
      <c r="A31" s="4" t="s">
        <v>617</v>
      </c>
    </row>
    <row r="32" spans="1:13">
      <c r="A32" s="3" t="s">
        <v>595</v>
      </c>
    </row>
    <row r="33" spans="1:13">
      <c r="A33" s="4" t="s">
        <v>613</v>
      </c>
      <c r="B33" s="9" t="n">
        <v>25.6</v>
      </c>
    </row>
    <row r="34" spans="1:13">
      <c r="A34" s="4" t="s">
        <v>614</v>
      </c>
      <c r="G34" s="9" t="n">
        <v>6.8</v>
      </c>
    </row>
    <row r="35" spans="1:13">
      <c r="A35" s="4" t="s">
        <v>568</v>
      </c>
    </row>
    <row r="36" spans="1:13">
      <c r="A36" s="3" t="s">
        <v>595</v>
      </c>
    </row>
    <row r="37" spans="1:13">
      <c r="A37" s="4" t="s">
        <v>614</v>
      </c>
      <c r="K37" s="9" t="n">
        <v>5.2</v>
      </c>
    </row>
    <row r="38" spans="1:13">
      <c r="A38" s="4" t="s">
        <v>526</v>
      </c>
    </row>
    <row r="39" spans="1:13">
      <c r="A39" s="3" t="s">
        <v>595</v>
      </c>
    </row>
    <row r="40" spans="1:13">
      <c r="A40" s="4" t="s">
        <v>525</v>
      </c>
      <c r="J40" s="6"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43</v>
      </c>
    </row>
    <row r="2" spans="1:2">
      <c r="A2" s="3" t="s">
        <v>186</v>
      </c>
    </row>
    <row r="3" spans="1:2">
      <c r="A3" s="5" t="n">
        <v>2018</v>
      </c>
      <c r="B3" s="6" t="n">
        <v>14799</v>
      </c>
    </row>
    <row r="4" spans="1:2">
      <c r="A4" s="5" t="n">
        <v>2019</v>
      </c>
      <c r="B4" s="5" t="n">
        <v>13260</v>
      </c>
    </row>
    <row r="5" spans="1:2">
      <c r="A5" s="5" t="n">
        <v>2020</v>
      </c>
      <c r="B5" s="5" t="n">
        <v>9759</v>
      </c>
    </row>
    <row r="6" spans="1:2">
      <c r="A6" s="5" t="n">
        <v>2021</v>
      </c>
      <c r="B6" s="5" t="n">
        <v>8137</v>
      </c>
    </row>
    <row r="7" spans="1:2">
      <c r="A7" s="5" t="n">
        <v>2022</v>
      </c>
      <c r="B7" s="5" t="n">
        <v>6027</v>
      </c>
    </row>
    <row r="8" spans="1:2">
      <c r="A8" s="4" t="s">
        <v>558</v>
      </c>
      <c r="B8" s="5" t="n">
        <v>9573</v>
      </c>
    </row>
    <row r="9" spans="1:2">
      <c r="A9" s="4" t="s">
        <v>619</v>
      </c>
      <c r="B9" s="6" t="n">
        <v>61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37"/>
    <col customWidth="1" max="5" min="5" width="19"/>
  </cols>
  <sheetData>
    <row r="1" spans="1:5">
      <c r="A1" s="1" t="s">
        <v>620</v>
      </c>
      <c r="B1" s="2" t="s">
        <v>1</v>
      </c>
    </row>
    <row r="2" spans="1:5">
      <c r="B2" s="2" t="s">
        <v>621</v>
      </c>
      <c r="C2" s="2" t="s">
        <v>622</v>
      </c>
      <c r="D2" s="2" t="s">
        <v>623</v>
      </c>
      <c r="E2" s="2" t="s">
        <v>624</v>
      </c>
    </row>
    <row r="3" spans="1:5">
      <c r="A3" s="3" t="s">
        <v>625</v>
      </c>
    </row>
    <row r="4" spans="1:5">
      <c r="A4" s="4" t="s">
        <v>626</v>
      </c>
      <c r="B4" s="8" t="n">
        <v>0.0001</v>
      </c>
      <c r="C4" s="8" t="n">
        <v>0.0001</v>
      </c>
    </row>
    <row r="5" spans="1:5">
      <c r="A5" s="4" t="s">
        <v>627</v>
      </c>
      <c r="B5" s="6" t="n">
        <v>18100</v>
      </c>
      <c r="C5" s="6" t="n">
        <v>18200</v>
      </c>
      <c r="D5" s="6" t="n">
        <v>7400</v>
      </c>
    </row>
    <row r="6" spans="1:5">
      <c r="A6" s="4" t="s">
        <v>628</v>
      </c>
      <c r="B6" s="6" t="n">
        <v>-46168</v>
      </c>
      <c r="C6" s="6" t="n">
        <v>-29857</v>
      </c>
      <c r="D6" s="6" t="n">
        <v>-20716</v>
      </c>
    </row>
    <row r="7" spans="1:5">
      <c r="A7" s="4" t="s">
        <v>629</v>
      </c>
      <c r="B7" s="4" t="s">
        <v>630</v>
      </c>
    </row>
    <row r="8" spans="1:5">
      <c r="A8" s="4" t="s">
        <v>631</v>
      </c>
      <c r="B8" s="5" t="n">
        <v>4</v>
      </c>
    </row>
    <row r="9" spans="1:5">
      <c r="A9" s="4" t="s">
        <v>632</v>
      </c>
      <c r="B9" s="5" t="n">
        <v>202000</v>
      </c>
      <c r="C9" s="5" t="n">
        <v>197000</v>
      </c>
      <c r="D9" s="5" t="n">
        <v>230000</v>
      </c>
    </row>
    <row r="10" spans="1:5">
      <c r="A10" s="4" t="s">
        <v>633</v>
      </c>
      <c r="B10" s="6" t="n">
        <v>58854</v>
      </c>
      <c r="C10" s="6" t="n">
        <v>54148</v>
      </c>
      <c r="D10" s="6" t="n">
        <v>52943</v>
      </c>
    </row>
    <row r="11" spans="1:5">
      <c r="A11" s="4" t="s">
        <v>634</v>
      </c>
    </row>
    <row r="12" spans="1:5">
      <c r="A12" s="3" t="s">
        <v>625</v>
      </c>
    </row>
    <row r="13" spans="1:5">
      <c r="A13" s="4" t="s">
        <v>635</v>
      </c>
      <c r="B13" s="11" t="n">
        <v>0.001</v>
      </c>
    </row>
    <row r="14" spans="1:5">
      <c r="A14" s="4" t="s">
        <v>636</v>
      </c>
    </row>
    <row r="15" spans="1:5">
      <c r="A15" s="3" t="s">
        <v>625</v>
      </c>
    </row>
    <row r="16" spans="1:5">
      <c r="A16" s="4" t="s">
        <v>637</v>
      </c>
      <c r="B16" s="5" t="n">
        <v>6885248</v>
      </c>
    </row>
    <row r="17" spans="1:5">
      <c r="A17" s="4" t="s">
        <v>310</v>
      </c>
    </row>
    <row r="18" spans="1:5">
      <c r="A18" s="3" t="s">
        <v>625</v>
      </c>
    </row>
    <row r="19" spans="1:5">
      <c r="A19" s="4" t="s">
        <v>638</v>
      </c>
      <c r="B19" s="4" t="s">
        <v>639</v>
      </c>
    </row>
    <row r="20" spans="1:5">
      <c r="A20" s="4" t="s">
        <v>314</v>
      </c>
    </row>
    <row r="21" spans="1:5">
      <c r="A21" s="3" t="s">
        <v>625</v>
      </c>
    </row>
    <row r="22" spans="1:5">
      <c r="A22" s="4" t="s">
        <v>640</v>
      </c>
      <c r="B22" s="6" t="n">
        <v>99500</v>
      </c>
      <c r="C22" s="5" t="n">
        <v>59800</v>
      </c>
      <c r="D22" s="5" t="n">
        <v>45900</v>
      </c>
    </row>
    <row r="23" spans="1:5">
      <c r="A23" s="4" t="s">
        <v>641</v>
      </c>
      <c r="B23" s="6" t="n">
        <v>46200</v>
      </c>
      <c r="C23" s="6" t="n">
        <v>39100</v>
      </c>
      <c r="D23" s="6" t="n">
        <v>30000</v>
      </c>
    </row>
    <row r="24" spans="1:5">
      <c r="A24" s="4" t="s">
        <v>642</v>
      </c>
      <c r="B24" s="7" t="n">
        <v>118.77</v>
      </c>
      <c r="C24" s="7" t="n">
        <v>67.81999999999999</v>
      </c>
      <c r="D24" s="7" t="n">
        <v>57.78</v>
      </c>
    </row>
    <row r="25" spans="1:5">
      <c r="A25" s="4" t="s">
        <v>643</v>
      </c>
      <c r="B25" s="6" t="n">
        <v>72900</v>
      </c>
    </row>
    <row r="26" spans="1:5">
      <c r="A26" s="4" t="s">
        <v>644</v>
      </c>
      <c r="B26" s="4" t="s">
        <v>645</v>
      </c>
    </row>
    <row r="27" spans="1:5">
      <c r="A27" s="4" t="s">
        <v>646</v>
      </c>
      <c r="B27" s="5" t="n">
        <v>851693</v>
      </c>
    </row>
    <row r="28" spans="1:5">
      <c r="A28" s="4" t="s">
        <v>647</v>
      </c>
      <c r="B28" s="5" t="n">
        <v>287790</v>
      </c>
    </row>
    <row r="29" spans="1:5">
      <c r="A29" s="4" t="s">
        <v>648</v>
      </c>
      <c r="B29" s="5" t="n">
        <v>563903</v>
      </c>
    </row>
    <row r="30" spans="1:5">
      <c r="A30" s="4" t="s">
        <v>649</v>
      </c>
    </row>
    <row r="31" spans="1:5">
      <c r="A31" s="3" t="s">
        <v>625</v>
      </c>
    </row>
    <row r="32" spans="1:5">
      <c r="A32" s="4" t="s">
        <v>650</v>
      </c>
      <c r="B32" s="4" t="s">
        <v>651</v>
      </c>
    </row>
    <row r="33" spans="1:5">
      <c r="A33" s="4" t="s">
        <v>317</v>
      </c>
    </row>
    <row r="34" spans="1:5">
      <c r="A34" s="3" t="s">
        <v>625</v>
      </c>
    </row>
    <row r="35" spans="1:5">
      <c r="A35" s="4" t="s">
        <v>640</v>
      </c>
      <c r="B35" s="6" t="n">
        <v>28800</v>
      </c>
      <c r="C35" s="6" t="n">
        <v>17400</v>
      </c>
      <c r="D35" s="6" t="n">
        <v>9200</v>
      </c>
    </row>
    <row r="36" spans="1:5">
      <c r="A36" s="4" t="s">
        <v>641</v>
      </c>
      <c r="B36" s="6" t="n">
        <v>15000</v>
      </c>
      <c r="C36" s="5" t="n">
        <v>9900</v>
      </c>
      <c r="D36" s="5" t="n">
        <v>4900</v>
      </c>
    </row>
    <row r="37" spans="1:5">
      <c r="A37" s="4" t="s">
        <v>642</v>
      </c>
      <c r="B37" s="7" t="n">
        <v>88.8</v>
      </c>
    </row>
    <row r="38" spans="1:5">
      <c r="A38" s="4" t="s">
        <v>643</v>
      </c>
      <c r="B38" s="6" t="n">
        <v>12200</v>
      </c>
    </row>
    <row r="39" spans="1:5">
      <c r="A39" s="4" t="s">
        <v>644</v>
      </c>
      <c r="B39" s="4" t="s">
        <v>357</v>
      </c>
    </row>
    <row r="40" spans="1:5">
      <c r="A40" s="4" t="s">
        <v>646</v>
      </c>
      <c r="B40" s="5" t="n">
        <v>282548</v>
      </c>
    </row>
    <row r="41" spans="1:5">
      <c r="A41" s="4" t="s">
        <v>647</v>
      </c>
      <c r="B41" s="5" t="n">
        <v>118562</v>
      </c>
    </row>
    <row r="42" spans="1:5">
      <c r="A42" s="4" t="s">
        <v>648</v>
      </c>
      <c r="B42" s="5" t="n">
        <v>163986</v>
      </c>
    </row>
    <row r="43" spans="1:5">
      <c r="A43" s="4" t="s">
        <v>652</v>
      </c>
    </row>
    <row r="44" spans="1:5">
      <c r="A44" s="3" t="s">
        <v>625</v>
      </c>
    </row>
    <row r="45" spans="1:5">
      <c r="A45" s="4" t="s">
        <v>653</v>
      </c>
      <c r="B45" s="4" t="s">
        <v>556</v>
      </c>
    </row>
    <row r="46" spans="1:5">
      <c r="A46" s="4" t="s">
        <v>654</v>
      </c>
    </row>
    <row r="47" spans="1:5">
      <c r="A47" s="3" t="s">
        <v>625</v>
      </c>
    </row>
    <row r="48" spans="1:5">
      <c r="A48" s="4" t="s">
        <v>653</v>
      </c>
      <c r="B48" s="4" t="s">
        <v>552</v>
      </c>
    </row>
    <row r="49" spans="1:5">
      <c r="A49" s="4" t="s">
        <v>655</v>
      </c>
      <c r="B49" s="4" t="s">
        <v>656</v>
      </c>
    </row>
    <row r="50" spans="1:5">
      <c r="A50" s="4" t="s">
        <v>657</v>
      </c>
    </row>
    <row r="51" spans="1:5">
      <c r="A51" s="3" t="s">
        <v>625</v>
      </c>
    </row>
    <row r="52" spans="1:5">
      <c r="A52" s="4" t="s">
        <v>658</v>
      </c>
      <c r="B52" s="5" t="n">
        <v>735301</v>
      </c>
    </row>
    <row r="53" spans="1:5">
      <c r="A53" s="4" t="s">
        <v>659</v>
      </c>
    </row>
    <row r="54" spans="1:5">
      <c r="A54" s="3" t="s">
        <v>625</v>
      </c>
    </row>
    <row r="55" spans="1:5">
      <c r="A55" s="4" t="s">
        <v>660</v>
      </c>
      <c r="E55" s="5" t="n">
        <v>27783379</v>
      </c>
    </row>
    <row r="56" spans="1:5">
      <c r="A56" s="4" t="s">
        <v>661</v>
      </c>
      <c r="B56" s="10" t="n">
        <v>1.9</v>
      </c>
      <c r="E56" s="10" t="n">
        <v>1.5</v>
      </c>
    </row>
    <row r="57" spans="1:5">
      <c r="A57" s="4" t="s">
        <v>662</v>
      </c>
    </row>
    <row r="58" spans="1:5">
      <c r="A58" s="3" t="s">
        <v>625</v>
      </c>
    </row>
    <row r="59" spans="1:5">
      <c r="A59" s="4" t="s">
        <v>663</v>
      </c>
      <c r="B59" s="5" t="n">
        <v>2400000</v>
      </c>
    </row>
    <row r="60" spans="1:5">
      <c r="A60" s="4" t="s">
        <v>664</v>
      </c>
    </row>
    <row r="61" spans="1:5">
      <c r="A61" s="3" t="s">
        <v>625</v>
      </c>
    </row>
    <row r="62" spans="1:5">
      <c r="A62" s="4" t="s">
        <v>643</v>
      </c>
      <c r="B62" s="6" t="n">
        <v>2700</v>
      </c>
    </row>
    <row r="63" spans="1:5">
      <c r="A63" s="4" t="s">
        <v>644</v>
      </c>
      <c r="B63" s="4" t="s">
        <v>665</v>
      </c>
    </row>
    <row r="64" spans="1:5">
      <c r="A64" s="4" t="s">
        <v>633</v>
      </c>
      <c r="B64" s="6" t="n">
        <v>5400</v>
      </c>
      <c r="C64" s="6" t="n">
        <v>2700</v>
      </c>
      <c r="D64" s="6" t="n">
        <v>4100</v>
      </c>
    </row>
    <row r="65" spans="1:5">
      <c r="A65" s="4" t="s">
        <v>666</v>
      </c>
    </row>
    <row r="66" spans="1:5">
      <c r="A66" s="3" t="s">
        <v>625</v>
      </c>
    </row>
    <row r="67" spans="1:5">
      <c r="A67" s="4" t="s">
        <v>667</v>
      </c>
      <c r="B67" s="4" t="s">
        <v>6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670</v>
      </c>
    </row>
    <row r="4" spans="1:4">
      <c r="A4" s="4" t="s">
        <v>671</v>
      </c>
      <c r="B4" s="6" t="n">
        <v>58854</v>
      </c>
      <c r="C4" s="6" t="n">
        <v>54148</v>
      </c>
      <c r="D4" s="6" t="n">
        <v>52943</v>
      </c>
    </row>
    <row r="5" spans="1:4">
      <c r="A5" s="4" t="s">
        <v>37</v>
      </c>
    </row>
    <row r="6" spans="1:4">
      <c r="A6" s="3" t="s">
        <v>670</v>
      </c>
    </row>
    <row r="7" spans="1:4">
      <c r="A7" s="4" t="s">
        <v>671</v>
      </c>
      <c r="B7" s="5" t="n">
        <v>3330</v>
      </c>
      <c r="C7" s="5" t="n">
        <v>3966</v>
      </c>
      <c r="D7" s="5" t="n">
        <v>3938</v>
      </c>
    </row>
    <row r="8" spans="1:4">
      <c r="A8" s="4" t="s">
        <v>40</v>
      </c>
    </row>
    <row r="9" spans="1:4">
      <c r="A9" s="3" t="s">
        <v>670</v>
      </c>
    </row>
    <row r="10" spans="1:4">
      <c r="A10" s="4" t="s">
        <v>671</v>
      </c>
      <c r="B10" s="5" t="n">
        <v>46550</v>
      </c>
      <c r="C10" s="5" t="n">
        <v>42612</v>
      </c>
      <c r="D10" s="5" t="n">
        <v>40813</v>
      </c>
    </row>
    <row r="11" spans="1:4">
      <c r="A11" s="4" t="s">
        <v>41</v>
      </c>
    </row>
    <row r="12" spans="1:4">
      <c r="A12" s="3" t="s">
        <v>670</v>
      </c>
    </row>
    <row r="13" spans="1:4">
      <c r="A13" s="4" t="s">
        <v>671</v>
      </c>
      <c r="B13" s="6" t="n">
        <v>8974</v>
      </c>
      <c r="C13" s="6" t="n">
        <v>7570</v>
      </c>
      <c r="D13" s="6" t="n">
        <v>81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674</v>
      </c>
    </row>
    <row r="4" spans="1:2">
      <c r="A4" s="4" t="s">
        <v>675</v>
      </c>
      <c r="B4" s="5" t="n">
        <v>222</v>
      </c>
    </row>
    <row r="5" spans="1:2">
      <c r="A5" s="4" t="s">
        <v>676</v>
      </c>
      <c r="B5" s="5" t="n">
        <v>0</v>
      </c>
    </row>
    <row r="6" spans="1:2">
      <c r="A6" s="4" t="s">
        <v>677</v>
      </c>
      <c r="B6" s="5" t="n">
        <v>-143</v>
      </c>
    </row>
    <row r="7" spans="1:2">
      <c r="A7" s="4" t="s">
        <v>678</v>
      </c>
      <c r="B7" s="5" t="n">
        <v>-4</v>
      </c>
    </row>
    <row r="8" spans="1:2">
      <c r="A8" s="4" t="s">
        <v>679</v>
      </c>
      <c r="B8" s="5" t="n">
        <v>75</v>
      </c>
    </row>
    <row r="9" spans="1:2">
      <c r="A9" s="4" t="s">
        <v>680</v>
      </c>
      <c r="B9" s="5" t="n">
        <v>75</v>
      </c>
    </row>
    <row r="10" spans="1:2">
      <c r="A10" s="4" t="s">
        <v>681</v>
      </c>
      <c r="B10" s="5" t="n">
        <v>75</v>
      </c>
    </row>
    <row r="11" spans="1:2">
      <c r="A11" s="3" t="s">
        <v>682</v>
      </c>
    </row>
    <row r="12" spans="1:2">
      <c r="A12" s="4" t="s">
        <v>683</v>
      </c>
      <c r="B12" s="7" t="n">
        <v>14.9</v>
      </c>
    </row>
    <row r="13" spans="1:2">
      <c r="A13" s="4" t="s">
        <v>642</v>
      </c>
      <c r="B13" s="5" t="n">
        <v>0</v>
      </c>
    </row>
    <row r="14" spans="1:2">
      <c r="A14" s="4" t="s">
        <v>684</v>
      </c>
      <c r="B14" s="12" t="n">
        <v>16.66</v>
      </c>
    </row>
    <row r="15" spans="1:2">
      <c r="A15" s="4" t="s">
        <v>685</v>
      </c>
      <c r="B15" s="12" t="n">
        <v>18.16</v>
      </c>
    </row>
    <row r="16" spans="1:2">
      <c r="A16" s="4" t="s">
        <v>686</v>
      </c>
      <c r="B16" s="12" t="n">
        <v>11.36</v>
      </c>
    </row>
    <row r="17" spans="1:2">
      <c r="A17" s="4" t="s">
        <v>687</v>
      </c>
      <c r="B17" s="12" t="n">
        <v>11.36</v>
      </c>
    </row>
    <row r="18" spans="1:2">
      <c r="A18" s="4" t="s">
        <v>688</v>
      </c>
      <c r="B18" s="7" t="n">
        <v>11.36</v>
      </c>
    </row>
    <row r="19" spans="1:2">
      <c r="A19" s="3" t="s">
        <v>689</v>
      </c>
    </row>
    <row r="20" spans="1:2">
      <c r="A20" s="4" t="s">
        <v>690</v>
      </c>
      <c r="B20" s="4" t="s">
        <v>691</v>
      </c>
    </row>
    <row r="21" spans="1:2">
      <c r="A21" s="4" t="s">
        <v>692</v>
      </c>
      <c r="B21" s="4" t="s">
        <v>691</v>
      </c>
    </row>
    <row r="22" spans="1:2">
      <c r="A22" s="4" t="s">
        <v>693</v>
      </c>
      <c r="B22" s="4" t="s">
        <v>691</v>
      </c>
    </row>
    <row r="23" spans="1:2">
      <c r="A23" s="3" t="s">
        <v>694</v>
      </c>
    </row>
    <row r="24" spans="1:2">
      <c r="A24" s="4" t="s">
        <v>695</v>
      </c>
      <c r="B24" s="6" t="n">
        <v>15752</v>
      </c>
    </row>
    <row r="25" spans="1:2">
      <c r="A25" s="4" t="s">
        <v>696</v>
      </c>
      <c r="B25" s="5" t="n">
        <v>15752</v>
      </c>
    </row>
    <row r="26" spans="1:2">
      <c r="A26" s="4" t="s">
        <v>697</v>
      </c>
      <c r="B26" s="6" t="n">
        <v>157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98</v>
      </c>
      <c r="B1" s="2" t="s">
        <v>1</v>
      </c>
    </row>
    <row r="2" spans="1:4">
      <c r="B2" s="2" t="s">
        <v>2</v>
      </c>
      <c r="C2" s="2" t="s">
        <v>32</v>
      </c>
      <c r="D2" s="2" t="s">
        <v>33</v>
      </c>
    </row>
    <row r="3" spans="1:4">
      <c r="A3" s="3" t="s">
        <v>699</v>
      </c>
    </row>
    <row r="4" spans="1:4">
      <c r="A4" s="4" t="s">
        <v>700</v>
      </c>
      <c r="B4" s="5" t="n">
        <v>1789000</v>
      </c>
    </row>
    <row r="5" spans="1:4">
      <c r="A5" s="4" t="s">
        <v>701</v>
      </c>
      <c r="B5" s="5" t="n">
        <v>487000</v>
      </c>
    </row>
    <row r="6" spans="1:4">
      <c r="A6" s="4" t="s">
        <v>702</v>
      </c>
      <c r="B6" s="5" t="n">
        <v>-851693</v>
      </c>
    </row>
    <row r="7" spans="1:4">
      <c r="A7" s="4" t="s">
        <v>703</v>
      </c>
      <c r="B7" s="5" t="n">
        <v>-83000</v>
      </c>
    </row>
    <row r="8" spans="1:4">
      <c r="A8" s="4" t="s">
        <v>704</v>
      </c>
      <c r="B8" s="5" t="n">
        <v>1341000</v>
      </c>
      <c r="C8" s="5" t="n">
        <v>1789000</v>
      </c>
    </row>
    <row r="9" spans="1:4">
      <c r="A9" s="4" t="s">
        <v>705</v>
      </c>
      <c r="B9" s="7" t="n">
        <v>58.39</v>
      </c>
    </row>
    <row r="10" spans="1:4">
      <c r="A10" s="4" t="s">
        <v>706</v>
      </c>
      <c r="B10" s="12" t="n">
        <v>118.77</v>
      </c>
      <c r="C10" s="7" t="n">
        <v>67.81999999999999</v>
      </c>
      <c r="D10" s="7" t="n">
        <v>57.78</v>
      </c>
    </row>
    <row r="11" spans="1:4">
      <c r="A11" s="4" t="s">
        <v>707</v>
      </c>
      <c r="B11" s="12" t="n">
        <v>54.24</v>
      </c>
    </row>
    <row r="12" spans="1:4">
      <c r="A12" s="4" t="s">
        <v>708</v>
      </c>
      <c r="B12" s="12" t="n">
        <v>69.06</v>
      </c>
    </row>
    <row r="13" spans="1:4">
      <c r="A13" s="4" t="s">
        <v>709</v>
      </c>
      <c r="B13" s="7" t="n">
        <v>82.3</v>
      </c>
      <c r="C13" s="7" t="n">
        <v>58.39</v>
      </c>
    </row>
    <row r="14" spans="1:4">
      <c r="A14" s="3" t="s">
        <v>710</v>
      </c>
    </row>
    <row r="15" spans="1:4">
      <c r="A15" s="4" t="s">
        <v>711</v>
      </c>
      <c r="B15" s="4" t="s">
        <v>712</v>
      </c>
    </row>
    <row r="16" spans="1:4">
      <c r="A16" s="3" t="s">
        <v>694</v>
      </c>
    </row>
    <row r="17" spans="1:4">
      <c r="A17" s="4" t="s">
        <v>711</v>
      </c>
      <c r="B17" s="6" t="n">
        <v>2979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13</v>
      </c>
      <c r="B1" s="2" t="s">
        <v>1</v>
      </c>
    </row>
    <row r="2" spans="1:3">
      <c r="B2" s="2" t="s">
        <v>2</v>
      </c>
      <c r="C2" s="2" t="s">
        <v>32</v>
      </c>
    </row>
    <row r="3" spans="1:3">
      <c r="A3" s="3" t="s">
        <v>714</v>
      </c>
    </row>
    <row r="4" spans="1:3">
      <c r="A4" s="4" t="s">
        <v>700</v>
      </c>
      <c r="B4" s="5" t="n">
        <v>520000</v>
      </c>
    </row>
    <row r="5" spans="1:3">
      <c r="A5" s="4" t="s">
        <v>701</v>
      </c>
      <c r="B5" s="5" t="n">
        <v>201000</v>
      </c>
    </row>
    <row r="6" spans="1:3">
      <c r="A6" s="4" t="s">
        <v>702</v>
      </c>
      <c r="B6" s="5" t="n">
        <v>-282548</v>
      </c>
    </row>
    <row r="7" spans="1:3">
      <c r="A7" s="4" t="s">
        <v>703</v>
      </c>
      <c r="B7" s="5" t="n">
        <v>-10000</v>
      </c>
    </row>
    <row r="8" spans="1:3">
      <c r="A8" s="4" t="s">
        <v>704</v>
      </c>
      <c r="B8" s="5" t="n">
        <v>428000</v>
      </c>
      <c r="C8" s="5" t="n">
        <v>520000</v>
      </c>
    </row>
    <row r="9" spans="1:3">
      <c r="A9" s="4" t="s">
        <v>715</v>
      </c>
      <c r="B9" s="7" t="n">
        <v>78.53</v>
      </c>
      <c r="C9" s="7" t="n">
        <v>60.49</v>
      </c>
    </row>
    <row r="10" spans="1:3">
      <c r="A10" s="4" t="s">
        <v>706</v>
      </c>
      <c r="B10" s="12" t="n">
        <v>88.8</v>
      </c>
    </row>
    <row r="11" spans="1:3">
      <c r="A11" s="4" t="s">
        <v>707</v>
      </c>
      <c r="B11" s="12" t="n">
        <v>53.11</v>
      </c>
    </row>
    <row r="12" spans="1:3">
      <c r="A12" s="4" t="s">
        <v>708</v>
      </c>
      <c r="B12" s="7" t="n">
        <v>64.5</v>
      </c>
    </row>
    <row r="13" spans="1:3">
      <c r="A13" s="3" t="s">
        <v>716</v>
      </c>
    </row>
    <row r="14" spans="1:3">
      <c r="A14" s="4" t="s">
        <v>717</v>
      </c>
      <c r="B14" s="4" t="s">
        <v>718</v>
      </c>
      <c r="C14" s="4" t="s">
        <v>86</v>
      </c>
    </row>
    <row r="15" spans="1:3">
      <c r="A15" s="3" t="s">
        <v>694</v>
      </c>
    </row>
    <row r="16" spans="1:3">
      <c r="A16" s="4" t="s">
        <v>717</v>
      </c>
      <c r="B16" s="6" t="n">
        <v>95120</v>
      </c>
      <c r="C16" s="4" t="s">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28"/>
  </cols>
  <sheetData>
    <row r="1" spans="1:6">
      <c r="A1" s="1" t="s">
        <v>105</v>
      </c>
      <c r="B1" s="2" t="s">
        <v>106</v>
      </c>
      <c r="C1" s="2" t="s">
        <v>107</v>
      </c>
      <c r="D1" s="2" t="s">
        <v>108</v>
      </c>
      <c r="E1" s="2" t="s">
        <v>109</v>
      </c>
      <c r="F1" s="2" t="s">
        <v>110</v>
      </c>
    </row>
    <row r="2" spans="1:6">
      <c r="A2" s="4" t="s">
        <v>111</v>
      </c>
      <c r="C2" s="5" t="n">
        <v>80205</v>
      </c>
    </row>
    <row r="3" spans="1:6">
      <c r="A3" s="4" t="s">
        <v>112</v>
      </c>
      <c r="B3" s="6" t="n">
        <v>752771</v>
      </c>
      <c r="C3" s="6" t="n">
        <v>8</v>
      </c>
      <c r="D3" s="6" t="n">
        <v>783410</v>
      </c>
      <c r="E3" s="6" t="n">
        <v>-140</v>
      </c>
      <c r="F3" s="6" t="n">
        <v>-30507</v>
      </c>
    </row>
    <row r="4" spans="1:6">
      <c r="A4" s="3" t="s">
        <v>113</v>
      </c>
    </row>
    <row r="5" spans="1:6">
      <c r="A5" s="4" t="s">
        <v>48</v>
      </c>
      <c r="B5" s="5" t="n">
        <v>144020</v>
      </c>
      <c r="F5" s="5" t="n">
        <v>144020</v>
      </c>
    </row>
    <row r="6" spans="1:6">
      <c r="A6" s="4" t="s">
        <v>114</v>
      </c>
      <c r="B6" s="5" t="n">
        <v>-686</v>
      </c>
      <c r="E6" s="5" t="n">
        <v>-686</v>
      </c>
    </row>
    <row r="7" spans="1:6">
      <c r="A7" s="4" t="s">
        <v>58</v>
      </c>
      <c r="B7" s="5" t="n">
        <v>-164</v>
      </c>
      <c r="D7" s="5" t="n">
        <v>-10</v>
      </c>
      <c r="E7" s="5" t="n">
        <v>-154</v>
      </c>
    </row>
    <row r="8" spans="1:6">
      <c r="A8" s="4" t="s">
        <v>115</v>
      </c>
      <c r="C8" s="5" t="n">
        <v>991</v>
      </c>
    </row>
    <row r="9" spans="1:6">
      <c r="A9" s="4" t="s">
        <v>116</v>
      </c>
      <c r="B9" s="5" t="n">
        <v>11325</v>
      </c>
      <c r="C9" s="6" t="n">
        <v>0</v>
      </c>
      <c r="D9" s="5" t="n">
        <v>11325</v>
      </c>
    </row>
    <row r="10" spans="1:6">
      <c r="A10" s="4" t="s">
        <v>117</v>
      </c>
      <c r="B10" s="5" t="n">
        <v>-20716</v>
      </c>
      <c r="D10" s="5" t="n">
        <v>-20716</v>
      </c>
    </row>
    <row r="11" spans="1:6">
      <c r="A11" s="4" t="s">
        <v>118</v>
      </c>
      <c r="C11" s="5" t="n">
        <v>-1696</v>
      </c>
    </row>
    <row r="12" spans="1:6">
      <c r="A12" s="4" t="s">
        <v>119</v>
      </c>
      <c r="B12" s="5" t="n">
        <v>-101791</v>
      </c>
      <c r="D12" s="5" t="n">
        <v>-15669</v>
      </c>
      <c r="F12" s="5" t="n">
        <v>-86122</v>
      </c>
    </row>
    <row r="13" spans="1:6">
      <c r="A13" s="4" t="s">
        <v>120</v>
      </c>
      <c r="B13" s="5" t="n">
        <v>10224</v>
      </c>
      <c r="D13" s="5" t="n">
        <v>10224</v>
      </c>
    </row>
    <row r="14" spans="1:6">
      <c r="A14" s="4" t="s">
        <v>121</v>
      </c>
      <c r="B14" s="5" t="n">
        <v>52943</v>
      </c>
      <c r="D14" s="5" t="n">
        <v>52943</v>
      </c>
    </row>
    <row r="15" spans="1:6">
      <c r="A15" s="4" t="s">
        <v>122</v>
      </c>
      <c r="C15" s="5" t="n">
        <v>79500</v>
      </c>
    </row>
    <row r="16" spans="1:6">
      <c r="A16" s="4" t="s">
        <v>123</v>
      </c>
      <c r="B16" s="5" t="n">
        <v>847926</v>
      </c>
      <c r="C16" s="6" t="n">
        <v>8</v>
      </c>
      <c r="D16" s="5" t="n">
        <v>821507</v>
      </c>
      <c r="E16" s="5" t="n">
        <v>-980</v>
      </c>
      <c r="F16" s="5" t="n">
        <v>27391</v>
      </c>
    </row>
    <row r="17" spans="1:6">
      <c r="A17" s="3" t="s">
        <v>113</v>
      </c>
    </row>
    <row r="18" spans="1:6">
      <c r="A18" s="4" t="s">
        <v>48</v>
      </c>
      <c r="B18" s="5" t="n">
        <v>189682</v>
      </c>
      <c r="F18" s="5" t="n">
        <v>189682</v>
      </c>
    </row>
    <row r="19" spans="1:6">
      <c r="A19" s="4" t="s">
        <v>114</v>
      </c>
      <c r="B19" s="5" t="n">
        <v>712</v>
      </c>
      <c r="E19" s="5" t="n">
        <v>712</v>
      </c>
    </row>
    <row r="20" spans="1:6">
      <c r="A20" s="4" t="s">
        <v>58</v>
      </c>
      <c r="B20" s="5" t="n">
        <v>-670</v>
      </c>
      <c r="D20" s="5" t="n">
        <v>0</v>
      </c>
      <c r="E20" s="5" t="n">
        <v>-670</v>
      </c>
    </row>
    <row r="21" spans="1:6">
      <c r="A21" s="4" t="s">
        <v>115</v>
      </c>
      <c r="C21" s="5" t="n">
        <v>1163</v>
      </c>
    </row>
    <row r="22" spans="1:6">
      <c r="A22" s="4" t="s">
        <v>116</v>
      </c>
      <c r="B22" s="5" t="n">
        <v>13778</v>
      </c>
      <c r="C22" s="6" t="n">
        <v>0</v>
      </c>
      <c r="D22" s="5" t="n">
        <v>13778</v>
      </c>
    </row>
    <row r="23" spans="1:6">
      <c r="A23" s="4" t="s">
        <v>117</v>
      </c>
      <c r="B23" s="5" t="n">
        <v>-29857</v>
      </c>
      <c r="D23" s="5" t="n">
        <v>-29857</v>
      </c>
    </row>
    <row r="24" spans="1:6">
      <c r="A24" s="4" t="s">
        <v>118</v>
      </c>
      <c r="C24" s="5" t="n">
        <v>-1110</v>
      </c>
    </row>
    <row r="25" spans="1:6">
      <c r="A25" s="4" t="s">
        <v>119</v>
      </c>
      <c r="B25" s="5" t="n">
        <v>-96218</v>
      </c>
      <c r="D25" s="5" t="n">
        <v>-10593</v>
      </c>
      <c r="F25" s="5" t="n">
        <v>-85625</v>
      </c>
    </row>
    <row r="26" spans="1:6">
      <c r="A26" s="4" t="s">
        <v>120</v>
      </c>
      <c r="B26" s="5" t="n">
        <v>15888</v>
      </c>
      <c r="D26" s="5" t="n">
        <v>15888</v>
      </c>
    </row>
    <row r="27" spans="1:6">
      <c r="A27" s="4" t="s">
        <v>121</v>
      </c>
      <c r="B27" s="5" t="n">
        <v>54148</v>
      </c>
      <c r="D27" s="5" t="n">
        <v>54148</v>
      </c>
    </row>
    <row r="28" spans="1:6">
      <c r="A28" s="4" t="s">
        <v>124</v>
      </c>
      <c r="C28" s="5" t="n">
        <v>79553</v>
      </c>
    </row>
    <row r="29" spans="1:6">
      <c r="A29" s="4" t="s">
        <v>125</v>
      </c>
      <c r="B29" s="5" t="n">
        <v>995389</v>
      </c>
      <c r="C29" s="6" t="n">
        <v>8</v>
      </c>
      <c r="D29" s="5" t="n">
        <v>864871</v>
      </c>
      <c r="E29" s="5" t="n">
        <v>-938</v>
      </c>
      <c r="F29" s="5" t="n">
        <v>131448</v>
      </c>
    </row>
    <row r="30" spans="1:6">
      <c r="A30" s="3" t="s">
        <v>113</v>
      </c>
    </row>
    <row r="31" spans="1:6">
      <c r="A31" s="4" t="s">
        <v>48</v>
      </c>
      <c r="B31" s="5" t="n">
        <v>231418</v>
      </c>
    </row>
    <row r="32" spans="1:6">
      <c r="A32" s="4" t="s">
        <v>114</v>
      </c>
      <c r="B32" s="5" t="n">
        <v>-232</v>
      </c>
      <c r="E32" s="5" t="n">
        <v>-232</v>
      </c>
    </row>
    <row r="33" spans="1:6">
      <c r="A33" s="4" t="s">
        <v>58</v>
      </c>
      <c r="B33" s="5" t="n">
        <v>1741</v>
      </c>
      <c r="E33" s="5" t="n">
        <v>1741</v>
      </c>
    </row>
    <row r="34" spans="1:6">
      <c r="A34" s="4" t="s">
        <v>115</v>
      </c>
      <c r="C34" s="5" t="n">
        <v>1073</v>
      </c>
    </row>
    <row r="35" spans="1:6">
      <c r="A35" s="4" t="s">
        <v>116</v>
      </c>
      <c r="B35" s="5" t="n">
        <v>14461</v>
      </c>
      <c r="D35" s="5" t="n">
        <v>14461</v>
      </c>
    </row>
    <row r="36" spans="1:6">
      <c r="A36" s="4" t="s">
        <v>117</v>
      </c>
      <c r="B36" s="5" t="n">
        <v>-46168</v>
      </c>
      <c r="D36" s="5" t="n">
        <v>-46168</v>
      </c>
    </row>
    <row r="37" spans="1:6">
      <c r="A37" s="4" t="s">
        <v>118</v>
      </c>
      <c r="C37" s="5" t="n">
        <v>-586</v>
      </c>
    </row>
    <row r="38" spans="1:6">
      <c r="A38" s="4" t="s">
        <v>119</v>
      </c>
      <c r="B38" s="5" t="n">
        <v>-103793</v>
      </c>
      <c r="D38" s="5" t="n">
        <v>-5583</v>
      </c>
      <c r="F38" s="5" t="n">
        <v>-98210</v>
      </c>
    </row>
    <row r="39" spans="1:6">
      <c r="A39" s="4" t="s">
        <v>121</v>
      </c>
      <c r="B39" s="5" t="n">
        <v>58854</v>
      </c>
      <c r="D39" s="5" t="n">
        <v>58854</v>
      </c>
    </row>
    <row r="40" spans="1:6">
      <c r="A40" s="4" t="s">
        <v>126</v>
      </c>
      <c r="C40" s="5" t="n">
        <v>80040</v>
      </c>
    </row>
    <row r="41" spans="1:6">
      <c r="A41" s="4" t="s">
        <v>127</v>
      </c>
      <c r="B41" s="5" t="n">
        <v>1150370</v>
      </c>
      <c r="C41" s="6" t="n">
        <v>8</v>
      </c>
      <c r="D41" s="6" t="n">
        <v>886435</v>
      </c>
      <c r="E41" s="6" t="n">
        <v>571</v>
      </c>
      <c r="F41" s="6" t="n">
        <v>263356</v>
      </c>
    </row>
    <row r="42" spans="1:6">
      <c r="A42" s="3" t="s">
        <v>113</v>
      </c>
    </row>
    <row r="43" spans="1:6">
      <c r="A43" s="4" t="s">
        <v>128</v>
      </c>
      <c r="B43" s="6" t="n">
        <v>-1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720</v>
      </c>
    </row>
    <row r="4" spans="1:4">
      <c r="A4" s="4" t="s">
        <v>721</v>
      </c>
      <c r="B4" s="4" t="s">
        <v>552</v>
      </c>
      <c r="C4" s="4" t="s">
        <v>552</v>
      </c>
      <c r="D4" s="4" t="s">
        <v>552</v>
      </c>
    </row>
    <row r="5" spans="1:4">
      <c r="A5" s="4" t="s">
        <v>722</v>
      </c>
      <c r="B5" s="4" t="s">
        <v>723</v>
      </c>
      <c r="C5" s="4" t="s">
        <v>724</v>
      </c>
      <c r="D5" s="4" t="s">
        <v>725</v>
      </c>
    </row>
    <row r="6" spans="1:4">
      <c r="A6" s="4" t="s">
        <v>726</v>
      </c>
      <c r="B6" s="4" t="s">
        <v>727</v>
      </c>
      <c r="C6" s="4" t="s">
        <v>728</v>
      </c>
      <c r="D6" s="4" t="s">
        <v>577</v>
      </c>
    </row>
    <row r="7" spans="1:4">
      <c r="A7" s="4" t="s">
        <v>729</v>
      </c>
      <c r="B7" s="4" t="s">
        <v>730</v>
      </c>
      <c r="C7" s="4" t="s">
        <v>730</v>
      </c>
      <c r="D7" s="4" t="s">
        <v>730</v>
      </c>
    </row>
    <row r="8" spans="1:4">
      <c r="A8" s="4" t="s">
        <v>731</v>
      </c>
      <c r="B8" s="7" t="n">
        <v>120.39</v>
      </c>
      <c r="C8" s="7" t="n">
        <v>68.88</v>
      </c>
      <c r="D8" s="7" t="n">
        <v>61.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632</v>
      </c>
      <c r="B4" s="5" t="n">
        <v>202</v>
      </c>
      <c r="C4" s="5" t="n">
        <v>197</v>
      </c>
      <c r="D4" s="5" t="n">
        <v>230</v>
      </c>
    </row>
    <row r="5" spans="1:4">
      <c r="A5" s="4" t="s">
        <v>734</v>
      </c>
      <c r="B5" s="7" t="n">
        <v>59.93</v>
      </c>
      <c r="C5" s="7" t="n">
        <v>48.65</v>
      </c>
      <c r="D5" s="7" t="n">
        <v>36.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35</v>
      </c>
      <c r="B1" s="2" t="s">
        <v>1</v>
      </c>
    </row>
    <row r="2" spans="1:4">
      <c r="B2" s="2" t="s">
        <v>2</v>
      </c>
      <c r="C2" s="2" t="s">
        <v>32</v>
      </c>
      <c r="D2" s="2" t="s">
        <v>33</v>
      </c>
    </row>
    <row r="3" spans="1:4">
      <c r="A3" s="3" t="s">
        <v>720</v>
      </c>
    </row>
    <row r="4" spans="1:4">
      <c r="A4" s="4" t="s">
        <v>721</v>
      </c>
      <c r="B4" s="4" t="s">
        <v>736</v>
      </c>
      <c r="C4" s="4" t="s">
        <v>736</v>
      </c>
      <c r="D4" s="4" t="s">
        <v>736</v>
      </c>
    </row>
    <row r="5" spans="1:4">
      <c r="A5" s="4" t="s">
        <v>722</v>
      </c>
      <c r="B5" s="4" t="s">
        <v>737</v>
      </c>
      <c r="C5" s="4" t="s">
        <v>738</v>
      </c>
      <c r="D5" s="4" t="s">
        <v>739</v>
      </c>
    </row>
    <row r="6" spans="1:4">
      <c r="A6" s="4" t="s">
        <v>726</v>
      </c>
      <c r="B6" s="4" t="s">
        <v>577</v>
      </c>
      <c r="C6" s="4" t="s">
        <v>740</v>
      </c>
      <c r="D6" s="4" t="s">
        <v>741</v>
      </c>
    </row>
    <row r="7" spans="1:4">
      <c r="A7" s="4" t="s">
        <v>729</v>
      </c>
      <c r="B7" s="4" t="s">
        <v>730</v>
      </c>
      <c r="C7" s="4" t="s">
        <v>730</v>
      </c>
      <c r="D7" s="4" t="s">
        <v>730</v>
      </c>
    </row>
    <row r="8" spans="1:4">
      <c r="A8" s="4" t="s">
        <v>742</v>
      </c>
      <c r="B8" s="7" t="n">
        <v>31.36</v>
      </c>
      <c r="C8" s="7" t="n">
        <v>22.23</v>
      </c>
      <c r="D8" s="7" t="n">
        <v>1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3</v>
      </c>
      <c r="B1" s="2" t="s">
        <v>744</v>
      </c>
      <c r="C1" s="2" t="s">
        <v>745</v>
      </c>
      <c r="D1" s="2" t="s">
        <v>746</v>
      </c>
      <c r="E1" s="2" t="s">
        <v>747</v>
      </c>
      <c r="F1" s="2" t="s">
        <v>748</v>
      </c>
      <c r="G1" s="2" t="s">
        <v>749</v>
      </c>
      <c r="H1" s="2" t="s">
        <v>2</v>
      </c>
      <c r="I1" s="2" t="s">
        <v>32</v>
      </c>
      <c r="J1" s="2" t="s">
        <v>33</v>
      </c>
      <c r="K1" s="2" t="s">
        <v>750</v>
      </c>
    </row>
    <row r="2" spans="1:11">
      <c r="A2" s="3" t="s">
        <v>751</v>
      </c>
    </row>
    <row r="3" spans="1:11">
      <c r="A3" s="4" t="s">
        <v>119</v>
      </c>
      <c r="H3" s="6" t="n">
        <v>103793000</v>
      </c>
      <c r="I3" s="6" t="n">
        <v>96218000</v>
      </c>
      <c r="J3" s="6" t="n">
        <v>101791000</v>
      </c>
    </row>
    <row r="4" spans="1:11">
      <c r="A4" s="4" t="s">
        <v>752</v>
      </c>
    </row>
    <row r="5" spans="1:11">
      <c r="A5" s="3" t="s">
        <v>751</v>
      </c>
    </row>
    <row r="6" spans="1:11">
      <c r="A6" s="4" t="s">
        <v>119</v>
      </c>
      <c r="H6" s="5" t="n">
        <v>5583000</v>
      </c>
      <c r="I6" s="5" t="n">
        <v>10593000</v>
      </c>
      <c r="J6" s="5" t="n">
        <v>15669000</v>
      </c>
    </row>
    <row r="7" spans="1:11">
      <c r="A7" s="4" t="s">
        <v>753</v>
      </c>
    </row>
    <row r="8" spans="1:11">
      <c r="A8" s="3" t="s">
        <v>751</v>
      </c>
    </row>
    <row r="9" spans="1:11">
      <c r="A9" s="4" t="s">
        <v>119</v>
      </c>
      <c r="H9" s="5" t="n">
        <v>98210000</v>
      </c>
      <c r="I9" s="6" t="n">
        <v>85625000</v>
      </c>
      <c r="J9" s="6" t="n">
        <v>86122000</v>
      </c>
    </row>
    <row r="10" spans="1:11">
      <c r="A10" s="4" t="s">
        <v>754</v>
      </c>
    </row>
    <row r="11" spans="1:11">
      <c r="A11" s="3" t="s">
        <v>751</v>
      </c>
    </row>
    <row r="12" spans="1:11">
      <c r="A12" s="4" t="s">
        <v>755</v>
      </c>
      <c r="D12" s="6" t="n">
        <v>300000000</v>
      </c>
    </row>
    <row r="13" spans="1:11">
      <c r="A13" s="4" t="s">
        <v>756</v>
      </c>
      <c r="D13" s="4" t="s">
        <v>552</v>
      </c>
    </row>
    <row r="14" spans="1:11">
      <c r="A14" s="4" t="s">
        <v>118</v>
      </c>
      <c r="I14" s="5" t="n">
        <v>500</v>
      </c>
    </row>
    <row r="15" spans="1:11">
      <c r="A15" s="4" t="s">
        <v>757</v>
      </c>
      <c r="I15" s="7" t="n">
        <v>58.89</v>
      </c>
    </row>
    <row r="16" spans="1:11">
      <c r="A16" s="4" t="s">
        <v>119</v>
      </c>
      <c r="H16" s="6" t="n">
        <v>3800000</v>
      </c>
      <c r="I16" s="6" t="n">
        <v>31800000</v>
      </c>
    </row>
    <row r="17" spans="1:11">
      <c r="A17" s="4" t="s">
        <v>758</v>
      </c>
      <c r="B17" s="6" t="n">
        <v>50000000</v>
      </c>
      <c r="C17" s="6" t="n">
        <v>70000000</v>
      </c>
    </row>
    <row r="18" spans="1:11">
      <c r="A18" s="4" t="s">
        <v>759</v>
      </c>
      <c r="G18" s="5" t="n">
        <v>1200</v>
      </c>
      <c r="H18" s="5" t="n">
        <v>40</v>
      </c>
    </row>
    <row r="19" spans="1:11">
      <c r="A19" s="4" t="s">
        <v>760</v>
      </c>
      <c r="G19" s="7" t="n">
        <v>60.52</v>
      </c>
      <c r="H19" s="7" t="n">
        <v>96.37</v>
      </c>
    </row>
    <row r="20" spans="1:11">
      <c r="A20" s="4" t="s">
        <v>761</v>
      </c>
    </row>
    <row r="21" spans="1:11">
      <c r="A21" s="3" t="s">
        <v>751</v>
      </c>
    </row>
    <row r="22" spans="1:11">
      <c r="A22" s="4" t="s">
        <v>755</v>
      </c>
      <c r="K22" s="6" t="n">
        <v>300000000</v>
      </c>
    </row>
    <row r="23" spans="1:11">
      <c r="A23" s="4" t="s">
        <v>118</v>
      </c>
      <c r="I23" s="5" t="n">
        <v>500</v>
      </c>
    </row>
    <row r="24" spans="1:11">
      <c r="A24" s="4" t="s">
        <v>757</v>
      </c>
      <c r="I24" s="7" t="n">
        <v>92.58</v>
      </c>
    </row>
    <row r="25" spans="1:11">
      <c r="A25" s="4" t="s">
        <v>119</v>
      </c>
      <c r="I25" s="6" t="n">
        <v>46200000</v>
      </c>
    </row>
    <row r="26" spans="1:11">
      <c r="A26" s="4" t="s">
        <v>759</v>
      </c>
      <c r="I26" s="5" t="n">
        <v>600</v>
      </c>
    </row>
    <row r="27" spans="1:11">
      <c r="A27" s="4" t="s">
        <v>760</v>
      </c>
      <c r="I27" s="7" t="n">
        <v>81.89</v>
      </c>
    </row>
    <row r="28" spans="1:11">
      <c r="A28" s="4" t="s">
        <v>762</v>
      </c>
    </row>
    <row r="29" spans="1:11">
      <c r="A29" s="3" t="s">
        <v>751</v>
      </c>
    </row>
    <row r="30" spans="1:11">
      <c r="A30" s="4" t="s">
        <v>118</v>
      </c>
      <c r="F30" s="5" t="n">
        <v>400</v>
      </c>
      <c r="H30" s="5" t="n">
        <v>200</v>
      </c>
    </row>
    <row r="31" spans="1:11">
      <c r="A31" s="4" t="s">
        <v>757</v>
      </c>
      <c r="F31" s="7" t="n">
        <v>146.48</v>
      </c>
      <c r="H31" s="7" t="n">
        <v>243.4</v>
      </c>
    </row>
    <row r="32" spans="1:11">
      <c r="A32" s="4" t="s">
        <v>119</v>
      </c>
      <c r="H32" s="6" t="n">
        <v>50000000</v>
      </c>
    </row>
    <row r="33" spans="1:11">
      <c r="A33" s="4" t="s">
        <v>763</v>
      </c>
      <c r="H33" s="6" t="n">
        <v>200000000</v>
      </c>
    </row>
    <row r="34" spans="1:11">
      <c r="A34" s="4" t="s">
        <v>764</v>
      </c>
    </row>
    <row r="35" spans="1:11">
      <c r="A35" s="3" t="s">
        <v>751</v>
      </c>
    </row>
    <row r="36" spans="1:11">
      <c r="A36" s="4" t="s">
        <v>118</v>
      </c>
      <c r="E36" s="5" t="n">
        <v>400</v>
      </c>
    </row>
    <row r="37" spans="1:11">
      <c r="A37" s="4" t="s">
        <v>119</v>
      </c>
      <c r="E37" s="6" t="n">
        <v>100000000</v>
      </c>
    </row>
    <row r="38" spans="1:11">
      <c r="A38" s="4" t="s">
        <v>760</v>
      </c>
      <c r="E38" s="7" t="n">
        <v>252.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2</v>
      </c>
      <c r="D2" s="2" t="s">
        <v>33</v>
      </c>
      <c r="E2" s="2" t="s">
        <v>766</v>
      </c>
    </row>
    <row r="3" spans="1:5">
      <c r="A3" s="3" t="s">
        <v>767</v>
      </c>
    </row>
    <row r="4" spans="1:5">
      <c r="A4" s="4" t="s">
        <v>768</v>
      </c>
      <c r="B4" s="9" t="n">
        <v>3.2</v>
      </c>
      <c r="C4" s="9" t="n">
        <v>3.1</v>
      </c>
    </row>
    <row r="5" spans="1:5">
      <c r="A5" s="4" t="s">
        <v>769</v>
      </c>
    </row>
    <row r="6" spans="1:5">
      <c r="A6" s="3" t="s">
        <v>767</v>
      </c>
    </row>
    <row r="7" spans="1:5">
      <c r="A7" s="4" t="s">
        <v>770</v>
      </c>
      <c r="E7" s="4" t="s">
        <v>771</v>
      </c>
    </row>
    <row r="8" spans="1:5">
      <c r="A8" s="4" t="s">
        <v>772</v>
      </c>
      <c r="E8" s="4" t="s">
        <v>773</v>
      </c>
    </row>
    <row r="9" spans="1:5">
      <c r="A9" s="4" t="s">
        <v>774</v>
      </c>
      <c r="B9" s="9" t="n">
        <v>4.3</v>
      </c>
      <c r="C9" s="9" t="n">
        <v>3.4</v>
      </c>
      <c r="D9" s="9" t="n">
        <v>2.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201</v>
      </c>
    </row>
    <row r="4" spans="1:4">
      <c r="A4" s="4" t="s">
        <v>776</v>
      </c>
      <c r="B4" s="6" t="n">
        <v>123696</v>
      </c>
      <c r="C4" s="6" t="n">
        <v>118871</v>
      </c>
      <c r="D4" s="6" t="n">
        <v>87803</v>
      </c>
    </row>
    <row r="5" spans="1:4">
      <c r="A5" s="4" t="s">
        <v>777</v>
      </c>
      <c r="B5" s="5" t="n">
        <v>241103</v>
      </c>
      <c r="C5" s="5" t="n">
        <v>123695</v>
      </c>
      <c r="D5" s="5" t="n">
        <v>98298</v>
      </c>
    </row>
    <row r="6" spans="1:4">
      <c r="A6" s="4" t="s">
        <v>45</v>
      </c>
      <c r="B6" s="6" t="n">
        <v>364799</v>
      </c>
      <c r="C6" s="6" t="n">
        <v>242566</v>
      </c>
      <c r="D6" s="6" t="n">
        <v>1861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779</v>
      </c>
    </row>
    <row r="4" spans="1:4">
      <c r="A4" s="4" t="s">
        <v>780</v>
      </c>
      <c r="B4" s="6" t="n">
        <v>91214</v>
      </c>
      <c r="C4" s="6" t="n">
        <v>40235</v>
      </c>
      <c r="D4" s="6" t="n">
        <v>28596</v>
      </c>
    </row>
    <row r="5" spans="1:4">
      <c r="A5" s="4" t="s">
        <v>781</v>
      </c>
      <c r="B5" s="5" t="n">
        <v>15724</v>
      </c>
      <c r="C5" s="5" t="n">
        <v>24794</v>
      </c>
      <c r="D5" s="5" t="n">
        <v>6679</v>
      </c>
    </row>
    <row r="6" spans="1:4">
      <c r="A6" s="4" t="s">
        <v>782</v>
      </c>
      <c r="B6" s="5" t="n">
        <v>106938</v>
      </c>
      <c r="C6" s="5" t="n">
        <v>65029</v>
      </c>
      <c r="D6" s="5" t="n">
        <v>35275</v>
      </c>
    </row>
    <row r="7" spans="1:4">
      <c r="A7" s="3" t="s">
        <v>783</v>
      </c>
    </row>
    <row r="8" spans="1:4">
      <c r="A8" s="4" t="s">
        <v>780</v>
      </c>
      <c r="B8" s="5" t="n">
        <v>2580</v>
      </c>
      <c r="C8" s="5" t="n">
        <v>2603</v>
      </c>
      <c r="D8" s="5" t="n">
        <v>3271</v>
      </c>
    </row>
    <row r="9" spans="1:4">
      <c r="A9" s="4" t="s">
        <v>781</v>
      </c>
      <c r="B9" s="5" t="n">
        <v>2677</v>
      </c>
      <c r="C9" s="5" t="n">
        <v>2636</v>
      </c>
      <c r="D9" s="5" t="n">
        <v>-703</v>
      </c>
    </row>
    <row r="10" spans="1:4">
      <c r="A10" s="4" t="s">
        <v>784</v>
      </c>
      <c r="B10" s="5" t="n">
        <v>5257</v>
      </c>
      <c r="C10" s="5" t="n">
        <v>5239</v>
      </c>
      <c r="D10" s="5" t="n">
        <v>2568</v>
      </c>
    </row>
    <row r="11" spans="1:4">
      <c r="A11" s="3" t="s">
        <v>777</v>
      </c>
    </row>
    <row r="12" spans="1:4">
      <c r="A12" s="4" t="s">
        <v>780</v>
      </c>
      <c r="B12" s="5" t="n">
        <v>15285</v>
      </c>
      <c r="C12" s="5" t="n">
        <v>8964</v>
      </c>
      <c r="D12" s="5" t="n">
        <v>4305</v>
      </c>
    </row>
    <row r="13" spans="1:4">
      <c r="A13" s="4" t="s">
        <v>781</v>
      </c>
      <c r="B13" s="5" t="n">
        <v>2682</v>
      </c>
      <c r="C13" s="5" t="n">
        <v>-28032</v>
      </c>
      <c r="D13" s="5" t="n">
        <v>-67</v>
      </c>
    </row>
    <row r="14" spans="1:4">
      <c r="A14" s="4" t="s">
        <v>785</v>
      </c>
      <c r="B14" s="5" t="n">
        <v>17967</v>
      </c>
      <c r="C14" s="5" t="n">
        <v>-19068</v>
      </c>
      <c r="D14" s="5" t="n">
        <v>4238</v>
      </c>
    </row>
    <row r="15" spans="1:4">
      <c r="A15" s="4" t="s">
        <v>46</v>
      </c>
      <c r="B15" s="6" t="n">
        <v>130162</v>
      </c>
      <c r="C15" s="6" t="n">
        <v>51200</v>
      </c>
      <c r="D15" s="6" t="n">
        <v>420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201</v>
      </c>
    </row>
    <row r="4" spans="1:4">
      <c r="A4" s="4" t="s">
        <v>787</v>
      </c>
      <c r="B4" s="4" t="s">
        <v>788</v>
      </c>
      <c r="C4" s="4" t="s">
        <v>788</v>
      </c>
      <c r="D4" s="4" t="s">
        <v>788</v>
      </c>
    </row>
    <row r="5" spans="1:4">
      <c r="A5" s="4" t="s">
        <v>789</v>
      </c>
      <c r="B5" s="4" t="s">
        <v>790</v>
      </c>
      <c r="C5" s="4" t="s">
        <v>791</v>
      </c>
      <c r="D5" s="4" t="s">
        <v>727</v>
      </c>
    </row>
    <row r="6" spans="1:4">
      <c r="A6" s="4" t="s">
        <v>792</v>
      </c>
      <c r="B6" s="4" t="s">
        <v>793</v>
      </c>
      <c r="C6" s="4" t="s">
        <v>730</v>
      </c>
      <c r="D6" s="4" t="s">
        <v>730</v>
      </c>
    </row>
    <row r="7" spans="1:4">
      <c r="A7" s="4" t="s">
        <v>794</v>
      </c>
      <c r="B7" s="4" t="s">
        <v>795</v>
      </c>
      <c r="C7" s="4" t="s">
        <v>796</v>
      </c>
      <c r="D7" s="4" t="s">
        <v>797</v>
      </c>
    </row>
    <row r="8" spans="1:4">
      <c r="A8" s="4" t="s">
        <v>798</v>
      </c>
      <c r="B8" s="4" t="s">
        <v>730</v>
      </c>
      <c r="C8" s="4" t="s">
        <v>799</v>
      </c>
      <c r="D8" s="4" t="s">
        <v>730</v>
      </c>
    </row>
    <row r="9" spans="1:4">
      <c r="A9" s="4" t="s">
        <v>121</v>
      </c>
      <c r="B9" s="4" t="s">
        <v>796</v>
      </c>
      <c r="C9" s="4" t="s">
        <v>800</v>
      </c>
      <c r="D9" s="4" t="s">
        <v>801</v>
      </c>
    </row>
    <row r="10" spans="1:4">
      <c r="A10" s="4" t="s">
        <v>802</v>
      </c>
      <c r="B10" s="4" t="s">
        <v>571</v>
      </c>
      <c r="C10" s="4" t="s">
        <v>522</v>
      </c>
      <c r="D10" s="4" t="s">
        <v>740</v>
      </c>
    </row>
    <row r="11" spans="1:4">
      <c r="A11" s="4" t="s">
        <v>803</v>
      </c>
      <c r="B11" s="4" t="s">
        <v>804</v>
      </c>
      <c r="C11" s="4" t="s">
        <v>805</v>
      </c>
      <c r="D11" s="4" t="s">
        <v>8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24971</v>
      </c>
      <c r="C3" s="6" t="n">
        <v>25445</v>
      </c>
    </row>
    <row r="4" spans="1:3">
      <c r="A4" s="4" t="s">
        <v>810</v>
      </c>
      <c r="B4" s="5" t="n">
        <v>12547</v>
      </c>
      <c r="C4" s="5" t="n">
        <v>22954</v>
      </c>
    </row>
    <row r="5" spans="1:3">
      <c r="A5" s="4" t="s">
        <v>121</v>
      </c>
      <c r="B5" s="5" t="n">
        <v>10074</v>
      </c>
      <c r="C5" s="5" t="n">
        <v>16399</v>
      </c>
    </row>
    <row r="6" spans="1:3">
      <c r="A6" s="4" t="s">
        <v>811</v>
      </c>
      <c r="B6" s="5" t="n">
        <v>10811</v>
      </c>
      <c r="C6" s="5" t="n">
        <v>13975</v>
      </c>
    </row>
    <row r="7" spans="1:3">
      <c r="A7" s="4" t="s">
        <v>812</v>
      </c>
      <c r="B7" s="5" t="n">
        <v>1928</v>
      </c>
      <c r="C7" s="5" t="n">
        <v>1634</v>
      </c>
    </row>
    <row r="8" spans="1:3">
      <c r="A8" s="4" t="s">
        <v>813</v>
      </c>
      <c r="B8" s="5" t="n">
        <v>792</v>
      </c>
      <c r="C8" s="5" t="n">
        <v>679</v>
      </c>
    </row>
    <row r="9" spans="1:3">
      <c r="A9" s="4" t="s">
        <v>814</v>
      </c>
      <c r="B9" s="5" t="n">
        <v>61123</v>
      </c>
      <c r="C9" s="5" t="n">
        <v>81086</v>
      </c>
    </row>
    <row r="10" spans="1:3">
      <c r="A10" s="3" t="s">
        <v>815</v>
      </c>
    </row>
    <row r="11" spans="1:3">
      <c r="A11" s="4" t="s">
        <v>133</v>
      </c>
      <c r="B11" s="5" t="n">
        <v>7522</v>
      </c>
      <c r="C11" s="5" t="n">
        <v>12034</v>
      </c>
    </row>
    <row r="12" spans="1:3">
      <c r="A12" s="4" t="s">
        <v>816</v>
      </c>
      <c r="B12" s="5" t="n">
        <v>3305</v>
      </c>
      <c r="C12" s="5" t="n">
        <v>0</v>
      </c>
    </row>
    <row r="13" spans="1:3">
      <c r="A13" s="4" t="s">
        <v>817</v>
      </c>
      <c r="B13" s="5" t="n">
        <v>751</v>
      </c>
      <c r="C13" s="5" t="n">
        <v>969</v>
      </c>
    </row>
    <row r="14" spans="1:3">
      <c r="A14" s="4" t="s">
        <v>818</v>
      </c>
      <c r="B14" s="5" t="n">
        <v>11578</v>
      </c>
      <c r="C14" s="5" t="n">
        <v>13003</v>
      </c>
    </row>
    <row r="15" spans="1:3">
      <c r="A15" s="4" t="s">
        <v>819</v>
      </c>
      <c r="B15" s="5" t="n">
        <v>49545</v>
      </c>
      <c r="C15" s="5" t="n">
        <v>68083</v>
      </c>
    </row>
    <row r="16" spans="1:3">
      <c r="A16" s="4" t="s">
        <v>820</v>
      </c>
      <c r="B16" s="5" t="n">
        <v>-278</v>
      </c>
      <c r="C16" s="5" t="n">
        <v>-256</v>
      </c>
    </row>
    <row r="17" spans="1:3">
      <c r="A17" s="4" t="s">
        <v>821</v>
      </c>
      <c r="B17" s="6" t="n">
        <v>49267</v>
      </c>
      <c r="C17" s="6" t="n">
        <v>678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23</v>
      </c>
    </row>
    <row r="4" spans="1:4">
      <c r="A4" s="4" t="s">
        <v>824</v>
      </c>
      <c r="B4" s="6" t="n">
        <v>46384</v>
      </c>
      <c r="C4" s="6" t="n">
        <v>39413</v>
      </c>
      <c r="D4" s="6" t="n">
        <v>33067</v>
      </c>
    </row>
    <row r="5" spans="1:4">
      <c r="A5" s="4" t="s">
        <v>825</v>
      </c>
      <c r="B5" s="5" t="n">
        <v>1819</v>
      </c>
      <c r="C5" s="5" t="n">
        <v>6971</v>
      </c>
      <c r="D5" s="5" t="n">
        <v>6346</v>
      </c>
    </row>
    <row r="6" spans="1:4">
      <c r="A6" s="4" t="s">
        <v>826</v>
      </c>
      <c r="B6" s="5" t="n">
        <v>1809</v>
      </c>
    </row>
    <row r="7" spans="1:4">
      <c r="A7" s="4" t="s">
        <v>827</v>
      </c>
      <c r="B7" s="5" t="n">
        <v>-826</v>
      </c>
    </row>
    <row r="8" spans="1:4">
      <c r="A8" s="4" t="s">
        <v>828</v>
      </c>
      <c r="B8" s="5" t="n">
        <v>-1527</v>
      </c>
    </row>
    <row r="9" spans="1:4">
      <c r="A9" s="4" t="s">
        <v>829</v>
      </c>
      <c r="B9" s="5" t="n">
        <v>-3</v>
      </c>
    </row>
    <row r="10" spans="1:4">
      <c r="A10" s="4" t="s">
        <v>830</v>
      </c>
      <c r="B10" s="6" t="n">
        <v>47656</v>
      </c>
      <c r="C10" s="6" t="n">
        <v>46384</v>
      </c>
      <c r="D10" s="6" t="n">
        <v>394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48</v>
      </c>
      <c r="B4" s="6" t="n">
        <v>231418</v>
      </c>
      <c r="C4" s="6" t="n">
        <v>189682</v>
      </c>
      <c r="D4" s="6" t="n">
        <v>144020</v>
      </c>
    </row>
    <row r="5" spans="1:4">
      <c r="A5" s="3" t="s">
        <v>131</v>
      </c>
    </row>
    <row r="6" spans="1:4">
      <c r="A6" s="4" t="s">
        <v>132</v>
      </c>
      <c r="B6" s="5" t="n">
        <v>17572</v>
      </c>
      <c r="C6" s="5" t="n">
        <v>-16401</v>
      </c>
      <c r="D6" s="5" t="n">
        <v>-11424</v>
      </c>
    </row>
    <row r="7" spans="1:4">
      <c r="A7" s="4" t="s">
        <v>133</v>
      </c>
      <c r="B7" s="5" t="n">
        <v>37739</v>
      </c>
      <c r="C7" s="5" t="n">
        <v>24002</v>
      </c>
      <c r="D7" s="5" t="n">
        <v>18004</v>
      </c>
    </row>
    <row r="8" spans="1:4">
      <c r="A8" s="4" t="s">
        <v>121</v>
      </c>
      <c r="B8" s="5" t="n">
        <v>58854</v>
      </c>
      <c r="C8" s="5" t="n">
        <v>54148</v>
      </c>
      <c r="D8" s="5" t="n">
        <v>52943</v>
      </c>
    </row>
    <row r="9" spans="1:4">
      <c r="A9" s="4" t="s">
        <v>120</v>
      </c>
      <c r="B9" s="5" t="n">
        <v>0</v>
      </c>
      <c r="C9" s="5" t="n">
        <v>15888</v>
      </c>
      <c r="D9" s="5" t="n">
        <v>10224</v>
      </c>
    </row>
    <row r="10" spans="1:4">
      <c r="A10" s="4" t="s">
        <v>134</v>
      </c>
      <c r="B10" s="5" t="n">
        <v>0</v>
      </c>
      <c r="C10" s="5" t="n">
        <v>-16773</v>
      </c>
      <c r="D10" s="5" t="n">
        <v>-10396</v>
      </c>
    </row>
    <row r="11" spans="1:4">
      <c r="A11" s="4" t="s">
        <v>135</v>
      </c>
      <c r="B11" s="5" t="n">
        <v>3219</v>
      </c>
      <c r="C11" s="5" t="n">
        <v>1684</v>
      </c>
      <c r="D11" s="5" t="n">
        <v>0</v>
      </c>
    </row>
    <row r="12" spans="1:4">
      <c r="A12" s="4" t="s">
        <v>136</v>
      </c>
      <c r="B12" s="5" t="n">
        <v>13847</v>
      </c>
      <c r="C12" s="5" t="n">
        <v>12031</v>
      </c>
      <c r="D12" s="5" t="n">
        <v>13799</v>
      </c>
    </row>
    <row r="13" spans="1:4">
      <c r="A13" s="3" t="s">
        <v>137</v>
      </c>
    </row>
    <row r="14" spans="1:4">
      <c r="A14" s="4" t="s">
        <v>138</v>
      </c>
      <c r="B14" s="5" t="n">
        <v>-90990</v>
      </c>
      <c r="C14" s="5" t="n">
        <v>-94444</v>
      </c>
      <c r="D14" s="5" t="n">
        <v>-40775</v>
      </c>
    </row>
    <row r="15" spans="1:4">
      <c r="A15" s="4" t="s">
        <v>67</v>
      </c>
      <c r="B15" s="5" t="n">
        <v>-5481</v>
      </c>
      <c r="C15" s="5" t="n">
        <v>-7663</v>
      </c>
      <c r="D15" s="5" t="n">
        <v>-3563</v>
      </c>
    </row>
    <row r="16" spans="1:4">
      <c r="A16" s="4" t="s">
        <v>139</v>
      </c>
      <c r="B16" s="5" t="n">
        <v>-8669</v>
      </c>
      <c r="C16" s="5" t="n">
        <v>-9390</v>
      </c>
      <c r="D16" s="5" t="n">
        <v>-3726</v>
      </c>
    </row>
    <row r="17" spans="1:4">
      <c r="A17" s="4" t="s">
        <v>78</v>
      </c>
      <c r="B17" s="5" t="n">
        <v>8175</v>
      </c>
      <c r="C17" s="5" t="n">
        <v>-3395</v>
      </c>
      <c r="D17" s="5" t="n">
        <v>7575</v>
      </c>
    </row>
    <row r="18" spans="1:4">
      <c r="A18" s="4" t="s">
        <v>140</v>
      </c>
      <c r="B18" s="5" t="n">
        <v>24235</v>
      </c>
      <c r="C18" s="5" t="n">
        <v>30007</v>
      </c>
      <c r="D18" s="5" t="n">
        <v>12532</v>
      </c>
    </row>
    <row r="19" spans="1:4">
      <c r="A19" s="4" t="s">
        <v>141</v>
      </c>
      <c r="B19" s="5" t="n">
        <v>68958</v>
      </c>
      <c r="C19" s="5" t="n">
        <v>7622</v>
      </c>
      <c r="D19" s="5" t="n">
        <v>6930</v>
      </c>
    </row>
    <row r="20" spans="1:4">
      <c r="A20" s="4" t="s">
        <v>80</v>
      </c>
      <c r="B20" s="5" t="n">
        <v>79662</v>
      </c>
      <c r="C20" s="5" t="n">
        <v>60656</v>
      </c>
      <c r="D20" s="5" t="n">
        <v>41854</v>
      </c>
    </row>
    <row r="21" spans="1:4">
      <c r="A21" s="4" t="s">
        <v>142</v>
      </c>
      <c r="B21" s="5" t="n">
        <v>438539</v>
      </c>
      <c r="C21" s="5" t="n">
        <v>247654</v>
      </c>
      <c r="D21" s="5" t="n">
        <v>237997</v>
      </c>
    </row>
    <row r="22" spans="1:4">
      <c r="A22" s="3" t="s">
        <v>143</v>
      </c>
    </row>
    <row r="23" spans="1:4">
      <c r="A23" s="4" t="s">
        <v>144</v>
      </c>
      <c r="B23" s="5" t="n">
        <v>-8953</v>
      </c>
      <c r="C23" s="5" t="n">
        <v>0</v>
      </c>
      <c r="D23" s="5" t="n">
        <v>0</v>
      </c>
    </row>
    <row r="24" spans="1:4">
      <c r="A24" s="4" t="s">
        <v>145</v>
      </c>
      <c r="B24" s="5" t="n">
        <v>-195695</v>
      </c>
      <c r="C24" s="5" t="n">
        <v>-70576</v>
      </c>
      <c r="D24" s="5" t="n">
        <v>-53451</v>
      </c>
    </row>
    <row r="25" spans="1:4">
      <c r="A25" s="4" t="s">
        <v>146</v>
      </c>
      <c r="B25" s="5" t="n">
        <v>-390244</v>
      </c>
      <c r="C25" s="5" t="n">
        <v>-405612</v>
      </c>
      <c r="D25" s="5" t="n">
        <v>-447092</v>
      </c>
    </row>
    <row r="26" spans="1:4">
      <c r="A26" s="4" t="s">
        <v>147</v>
      </c>
      <c r="B26" s="5" t="n">
        <v>349240</v>
      </c>
      <c r="C26" s="5" t="n">
        <v>387873</v>
      </c>
      <c r="D26" s="5" t="n">
        <v>304125</v>
      </c>
    </row>
    <row r="27" spans="1:4">
      <c r="A27" s="4" t="s">
        <v>148</v>
      </c>
      <c r="B27" s="5" t="n">
        <v>-12764</v>
      </c>
      <c r="C27" s="5" t="n">
        <v>-46745</v>
      </c>
      <c r="D27" s="5" t="n">
        <v>0</v>
      </c>
    </row>
    <row r="28" spans="1:4">
      <c r="A28" s="4" t="s">
        <v>149</v>
      </c>
      <c r="B28" s="5" t="n">
        <v>39536</v>
      </c>
      <c r="C28" s="5" t="n">
        <v>216119</v>
      </c>
      <c r="D28" s="5" t="n">
        <v>30011</v>
      </c>
    </row>
    <row r="29" spans="1:4">
      <c r="A29" s="4" t="s">
        <v>150</v>
      </c>
      <c r="B29" s="5" t="n">
        <v>-36000</v>
      </c>
      <c r="C29" s="5" t="n">
        <v>0</v>
      </c>
      <c r="D29" s="5" t="n">
        <v>0</v>
      </c>
    </row>
    <row r="30" spans="1:4">
      <c r="A30" s="4" t="s">
        <v>151</v>
      </c>
      <c r="B30" s="5" t="n">
        <v>6000</v>
      </c>
      <c r="C30" s="5" t="n">
        <v>0</v>
      </c>
      <c r="D30" s="5" t="n">
        <v>0</v>
      </c>
    </row>
    <row r="31" spans="1:4">
      <c r="A31" s="4" t="s">
        <v>152</v>
      </c>
      <c r="B31" s="5" t="n">
        <v>567</v>
      </c>
      <c r="C31" s="5" t="n">
        <v>-8211</v>
      </c>
      <c r="D31" s="5" t="n">
        <v>46</v>
      </c>
    </row>
    <row r="32" spans="1:4">
      <c r="A32" s="4" t="s">
        <v>153</v>
      </c>
      <c r="B32" s="5" t="n">
        <v>-248313</v>
      </c>
      <c r="C32" s="5" t="n">
        <v>72848</v>
      </c>
      <c r="D32" s="5" t="n">
        <v>-166361</v>
      </c>
    </row>
    <row r="33" spans="1:4">
      <c r="A33" s="3" t="s">
        <v>154</v>
      </c>
    </row>
    <row r="34" spans="1:4">
      <c r="A34" s="4" t="s">
        <v>155</v>
      </c>
      <c r="B34" s="5" t="n">
        <v>14461</v>
      </c>
      <c r="C34" s="5" t="n">
        <v>13778</v>
      </c>
      <c r="D34" s="5" t="n">
        <v>11325</v>
      </c>
    </row>
    <row r="35" spans="1:4">
      <c r="A35" s="4" t="s">
        <v>156</v>
      </c>
      <c r="B35" s="5" t="n">
        <v>-103793</v>
      </c>
      <c r="C35" s="5" t="n">
        <v>-96218</v>
      </c>
      <c r="D35" s="5" t="n">
        <v>-101791</v>
      </c>
    </row>
    <row r="36" spans="1:4">
      <c r="A36" s="4" t="s">
        <v>134</v>
      </c>
      <c r="B36" s="5" t="n">
        <v>0</v>
      </c>
      <c r="C36" s="5" t="n">
        <v>16773</v>
      </c>
      <c r="D36" s="5" t="n">
        <v>10396</v>
      </c>
    </row>
    <row r="37" spans="1:4">
      <c r="A37" s="4" t="s">
        <v>157</v>
      </c>
      <c r="B37" s="5" t="n">
        <v>-46168</v>
      </c>
      <c r="C37" s="5" t="n">
        <v>-29857</v>
      </c>
      <c r="D37" s="5" t="n">
        <v>-20716</v>
      </c>
    </row>
    <row r="38" spans="1:4">
      <c r="A38" s="4" t="s">
        <v>158</v>
      </c>
      <c r="B38" s="5" t="n">
        <v>-135500</v>
      </c>
      <c r="C38" s="5" t="n">
        <v>-95524</v>
      </c>
      <c r="D38" s="5" t="n">
        <v>-100786</v>
      </c>
    </row>
    <row r="39" spans="1:4">
      <c r="A39" s="4" t="s">
        <v>159</v>
      </c>
      <c r="B39" s="5" t="n">
        <v>5510</v>
      </c>
      <c r="C39" s="5" t="n">
        <v>-3417</v>
      </c>
      <c r="D39" s="5" t="n">
        <v>-3007</v>
      </c>
    </row>
    <row r="40" spans="1:4">
      <c r="A40" s="4" t="s">
        <v>160</v>
      </c>
      <c r="B40" s="5" t="n">
        <v>60236</v>
      </c>
      <c r="C40" s="5" t="n">
        <v>221561</v>
      </c>
      <c r="D40" s="5" t="n">
        <v>-32157</v>
      </c>
    </row>
    <row r="41" spans="1:4">
      <c r="A41" s="4" t="s">
        <v>161</v>
      </c>
      <c r="B41" s="5" t="n">
        <v>389275</v>
      </c>
      <c r="C41" s="5" t="n">
        <v>167714</v>
      </c>
      <c r="D41" s="5" t="n">
        <v>199871</v>
      </c>
    </row>
    <row r="42" spans="1:4">
      <c r="A42" s="4" t="s">
        <v>162</v>
      </c>
      <c r="B42" s="6" t="n">
        <v>449511</v>
      </c>
      <c r="C42" s="6" t="n">
        <v>389275</v>
      </c>
      <c r="D42" s="6" t="n">
        <v>1677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1</v>
      </c>
      <c r="B1" s="2" t="s">
        <v>342</v>
      </c>
      <c r="C1" s="2" t="s">
        <v>1</v>
      </c>
    </row>
    <row r="2" spans="1:6">
      <c r="B2" s="2" t="s">
        <v>2</v>
      </c>
      <c r="C2" s="2" t="s">
        <v>2</v>
      </c>
      <c r="D2" s="2" t="s">
        <v>32</v>
      </c>
      <c r="E2" s="2" t="s">
        <v>33</v>
      </c>
      <c r="F2" s="2" t="s">
        <v>832</v>
      </c>
    </row>
    <row r="3" spans="1:6">
      <c r="A3" s="3" t="s">
        <v>833</v>
      </c>
    </row>
    <row r="4" spans="1:6">
      <c r="A4" s="4" t="s">
        <v>365</v>
      </c>
      <c r="B4" s="6" t="n">
        <v>84300</v>
      </c>
    </row>
    <row r="5" spans="1:6">
      <c r="A5" s="4" t="s">
        <v>367</v>
      </c>
      <c r="B5" s="5" t="n">
        <v>73900</v>
      </c>
    </row>
    <row r="6" spans="1:6">
      <c r="A6" s="4" t="s">
        <v>366</v>
      </c>
      <c r="B6" s="5" t="n">
        <v>10400</v>
      </c>
    </row>
    <row r="7" spans="1:6">
      <c r="A7" s="4" t="s">
        <v>368</v>
      </c>
      <c r="B7" s="5" t="n">
        <v>606500</v>
      </c>
      <c r="C7" s="6" t="n">
        <v>606500</v>
      </c>
    </row>
    <row r="8" spans="1:6">
      <c r="A8" s="4" t="s">
        <v>834</v>
      </c>
      <c r="C8" s="6" t="n">
        <v>591900</v>
      </c>
    </row>
    <row r="9" spans="1:6">
      <c r="A9" s="4" t="s">
        <v>835</v>
      </c>
      <c r="C9" s="10" t="n">
        <v>3.3</v>
      </c>
    </row>
    <row r="10" spans="1:6">
      <c r="A10" s="4" t="s">
        <v>836</v>
      </c>
      <c r="B10" s="5" t="n">
        <v>14700</v>
      </c>
      <c r="C10" s="6" t="n">
        <v>14700</v>
      </c>
    </row>
    <row r="11" spans="1:6">
      <c r="A11" s="4" t="s">
        <v>837</v>
      </c>
      <c r="B11" s="5" t="n">
        <v>278</v>
      </c>
      <c r="C11" s="5" t="n">
        <v>278</v>
      </c>
      <c r="D11" s="6" t="n">
        <v>256</v>
      </c>
    </row>
    <row r="12" spans="1:6">
      <c r="A12" s="4" t="s">
        <v>838</v>
      </c>
      <c r="D12" s="5" t="n">
        <v>-31400</v>
      </c>
    </row>
    <row r="13" spans="1:6">
      <c r="A13" s="4" t="s">
        <v>839</v>
      </c>
      <c r="B13" s="5" t="n">
        <v>39800</v>
      </c>
      <c r="C13" s="5" t="n">
        <v>39800</v>
      </c>
    </row>
    <row r="14" spans="1:6">
      <c r="A14" s="4" t="s">
        <v>840</v>
      </c>
      <c r="B14" s="5" t="n">
        <v>47656</v>
      </c>
      <c r="C14" s="5" t="n">
        <v>47656</v>
      </c>
      <c r="D14" s="5" t="n">
        <v>46384</v>
      </c>
      <c r="E14" s="6" t="n">
        <v>39413</v>
      </c>
      <c r="F14" s="6" t="n">
        <v>33067</v>
      </c>
    </row>
    <row r="15" spans="1:6">
      <c r="A15" s="4" t="s">
        <v>841</v>
      </c>
      <c r="C15" s="5" t="n">
        <v>800</v>
      </c>
      <c r="D15" s="5" t="n">
        <v>1400</v>
      </c>
    </row>
    <row r="16" spans="1:6">
      <c r="A16" s="4" t="s">
        <v>842</v>
      </c>
      <c r="B16" s="5" t="n">
        <v>2900</v>
      </c>
      <c r="C16" s="5" t="n">
        <v>2900</v>
      </c>
      <c r="D16" s="5" t="n">
        <v>2100</v>
      </c>
    </row>
    <row r="17" spans="1:6">
      <c r="A17" s="4" t="s">
        <v>843</v>
      </c>
      <c r="D17" s="5" t="n">
        <v>34300</v>
      </c>
    </row>
    <row r="18" spans="1:6">
      <c r="A18" s="4" t="s">
        <v>844</v>
      </c>
    </row>
    <row r="19" spans="1:6">
      <c r="A19" s="3" t="s">
        <v>833</v>
      </c>
    </row>
    <row r="20" spans="1:6">
      <c r="A20" s="4" t="s">
        <v>845</v>
      </c>
      <c r="B20" s="5" t="n">
        <v>4100</v>
      </c>
      <c r="C20" s="5" t="n">
        <v>4100</v>
      </c>
    </row>
    <row r="21" spans="1:6">
      <c r="A21" s="4" t="s">
        <v>846</v>
      </c>
    </row>
    <row r="22" spans="1:6">
      <c r="A22" s="3" t="s">
        <v>833</v>
      </c>
    </row>
    <row r="23" spans="1:6">
      <c r="A23" s="4" t="s">
        <v>845</v>
      </c>
      <c r="B23" s="6" t="n">
        <v>104700</v>
      </c>
      <c r="C23" s="6" t="n">
        <v>104700</v>
      </c>
    </row>
    <row r="24" spans="1:6">
      <c r="A24" s="4" t="s">
        <v>847</v>
      </c>
    </row>
    <row r="25" spans="1:6">
      <c r="A25" s="3" t="s">
        <v>833</v>
      </c>
    </row>
    <row r="26" spans="1:6">
      <c r="A26" s="4" t="s">
        <v>848</v>
      </c>
      <c r="C26" s="4" t="s">
        <v>849</v>
      </c>
    </row>
    <row r="27" spans="1:6">
      <c r="A27" s="4" t="s">
        <v>850</v>
      </c>
      <c r="C27" s="6" t="n">
        <v>1800</v>
      </c>
      <c r="D27" s="6" t="n">
        <v>19100</v>
      </c>
      <c r="E27" s="6" t="n">
        <v>32700</v>
      </c>
    </row>
    <row r="28" spans="1:6">
      <c r="A28" s="4" t="s">
        <v>851</v>
      </c>
      <c r="C28" s="7" t="n">
        <v>0.02</v>
      </c>
      <c r="D28" s="7" t="n">
        <v>0.23</v>
      </c>
      <c r="E28" s="7" t="n">
        <v>0.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33</v>
      </c>
    </row>
    <row r="3" spans="1:4">
      <c r="A3" s="3" t="s">
        <v>853</v>
      </c>
    </row>
    <row r="4" spans="1:4">
      <c r="A4" s="4" t="s">
        <v>48</v>
      </c>
      <c r="B4" s="6" t="n">
        <v>231418</v>
      </c>
      <c r="C4" s="6" t="n">
        <v>189682</v>
      </c>
      <c r="D4" s="6" t="n">
        <v>144020</v>
      </c>
    </row>
    <row r="5" spans="1:4">
      <c r="A5" s="3" t="s">
        <v>854</v>
      </c>
    </row>
    <row r="6" spans="1:4">
      <c r="A6" s="4" t="s">
        <v>855</v>
      </c>
      <c r="B6" s="5" t="n">
        <v>80085</v>
      </c>
      <c r="C6" s="5" t="n">
        <v>79856</v>
      </c>
      <c r="D6" s="5" t="n">
        <v>79998</v>
      </c>
    </row>
    <row r="7" spans="1:4">
      <c r="A7" s="4" t="s">
        <v>856</v>
      </c>
      <c r="B7" s="5" t="n">
        <v>1747</v>
      </c>
      <c r="C7" s="5" t="n">
        <v>1628</v>
      </c>
      <c r="D7" s="5" t="n">
        <v>1523</v>
      </c>
    </row>
    <row r="8" spans="1:4">
      <c r="A8" s="4" t="s">
        <v>857</v>
      </c>
      <c r="B8" s="5" t="n">
        <v>81832</v>
      </c>
      <c r="C8" s="5" t="n">
        <v>81484</v>
      </c>
      <c r="D8" s="5" t="n">
        <v>81521</v>
      </c>
    </row>
    <row r="9" spans="1:4">
      <c r="A9" s="4" t="s">
        <v>858</v>
      </c>
      <c r="B9" s="7" t="n">
        <v>2.89</v>
      </c>
      <c r="C9" s="7" t="n">
        <v>2.38</v>
      </c>
      <c r="D9" s="7" t="n">
        <v>1.8</v>
      </c>
    </row>
    <row r="10" spans="1:4">
      <c r="A10" s="4" t="s">
        <v>859</v>
      </c>
      <c r="B10" s="7" t="n">
        <v>2.83</v>
      </c>
      <c r="C10" s="7" t="n">
        <v>2.33</v>
      </c>
      <c r="D10" s="7" t="n">
        <v>1.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207</v>
      </c>
    </row>
    <row r="4" spans="1:4">
      <c r="A4" s="4" t="s">
        <v>861</v>
      </c>
      <c r="B4" s="6" t="n">
        <v>51231</v>
      </c>
      <c r="C4" s="6" t="n">
        <v>47289</v>
      </c>
      <c r="D4" s="6" t="n">
        <v>40621</v>
      </c>
    </row>
    <row r="5" spans="1:4">
      <c r="A5" s="3" t="s">
        <v>862</v>
      </c>
    </row>
    <row r="6" spans="1:4">
      <c r="A6" s="4" t="s">
        <v>863</v>
      </c>
      <c r="B6" s="5" t="n">
        <v>15105</v>
      </c>
      <c r="C6" s="5" t="n">
        <v>4434</v>
      </c>
      <c r="D6" s="5" t="n">
        <v>14636</v>
      </c>
    </row>
    <row r="7" spans="1:4">
      <c r="A7" s="4" t="s">
        <v>864</v>
      </c>
      <c r="B7" s="6" t="n">
        <v>3936</v>
      </c>
      <c r="C7" s="6" t="n">
        <v>0</v>
      </c>
      <c r="D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65</v>
      </c>
      <c r="B1" s="2" t="s">
        <v>1</v>
      </c>
    </row>
    <row r="2" spans="1:2">
      <c r="B2" s="2" t="s">
        <v>866</v>
      </c>
    </row>
    <row r="3" spans="1:2">
      <c r="A3" s="3" t="s">
        <v>210</v>
      </c>
    </row>
    <row r="4" spans="1:2">
      <c r="A4" s="4" t="s">
        <v>867</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8</v>
      </c>
      <c r="C1" s="2" t="s">
        <v>1</v>
      </c>
    </row>
    <row r="2" spans="1:5">
      <c r="C2" s="2" t="s">
        <v>2</v>
      </c>
      <c r="D2" s="2" t="s">
        <v>32</v>
      </c>
      <c r="E2" s="2" t="s">
        <v>33</v>
      </c>
    </row>
    <row r="3" spans="1:5">
      <c r="A3" s="3" t="s">
        <v>869</v>
      </c>
    </row>
    <row r="4" spans="1:5">
      <c r="A4" s="4" t="s">
        <v>870</v>
      </c>
      <c r="B4" s="4" t="s">
        <v>36</v>
      </c>
      <c r="C4" s="6" t="n">
        <v>1473413</v>
      </c>
      <c r="D4" s="6" t="n">
        <v>1079874</v>
      </c>
      <c r="E4" s="6" t="n">
        <v>845486</v>
      </c>
    </row>
    <row r="5" spans="1:5">
      <c r="A5" s="4" t="s">
        <v>38</v>
      </c>
      <c r="C5" s="5" t="n">
        <v>1116947</v>
      </c>
      <c r="D5" s="5" t="n">
        <v>815294</v>
      </c>
      <c r="E5" s="5" t="n">
        <v>640110</v>
      </c>
    </row>
    <row r="6" spans="1:5">
      <c r="A6" s="4" t="s">
        <v>871</v>
      </c>
      <c r="C6" s="5" t="n">
        <v>353611</v>
      </c>
      <c r="D6" s="5" t="n">
        <v>248921</v>
      </c>
      <c r="E6" s="5" t="n">
        <v>188634</v>
      </c>
    </row>
    <row r="7" spans="1:5">
      <c r="A7" s="4" t="s">
        <v>133</v>
      </c>
      <c r="C7" s="5" t="n">
        <v>37739</v>
      </c>
      <c r="D7" s="5" t="n">
        <v>24002</v>
      </c>
      <c r="E7" s="5" t="n">
        <v>18004</v>
      </c>
    </row>
    <row r="8" spans="1:5">
      <c r="A8" s="4" t="s">
        <v>872</v>
      </c>
    </row>
    <row r="9" spans="1:5">
      <c r="A9" s="3" t="s">
        <v>869</v>
      </c>
    </row>
    <row r="10" spans="1:5">
      <c r="A10" s="4" t="s">
        <v>870</v>
      </c>
      <c r="C10" s="5" t="n">
        <v>1309262</v>
      </c>
      <c r="D10" s="5" t="n">
        <v>958327</v>
      </c>
      <c r="E10" s="5" t="n">
        <v>800186</v>
      </c>
    </row>
    <row r="11" spans="1:5">
      <c r="A11" s="4" t="s">
        <v>873</v>
      </c>
    </row>
    <row r="12" spans="1:5">
      <c r="A12" s="3" t="s">
        <v>869</v>
      </c>
    </row>
    <row r="13" spans="1:5">
      <c r="A13" s="4" t="s">
        <v>870</v>
      </c>
      <c r="C13" s="5" t="n">
        <v>164151</v>
      </c>
      <c r="D13" s="5" t="n">
        <v>121547</v>
      </c>
      <c r="E13" s="5" t="n">
        <v>45300</v>
      </c>
    </row>
    <row r="14" spans="1:5">
      <c r="A14" s="4" t="s">
        <v>872</v>
      </c>
    </row>
    <row r="15" spans="1:5">
      <c r="A15" s="3" t="s">
        <v>869</v>
      </c>
    </row>
    <row r="16" spans="1:5">
      <c r="A16" s="4" t="s">
        <v>38</v>
      </c>
      <c r="C16" s="5" t="n">
        <v>1019563</v>
      </c>
      <c r="D16" s="5" t="n">
        <v>747494</v>
      </c>
      <c r="E16" s="5" t="n">
        <v>628187</v>
      </c>
    </row>
    <row r="17" spans="1:5">
      <c r="A17" s="4" t="s">
        <v>871</v>
      </c>
      <c r="C17" s="5" t="n">
        <v>564648</v>
      </c>
      <c r="D17" s="5" t="n">
        <v>411817</v>
      </c>
      <c r="E17" s="5" t="n">
        <v>371113</v>
      </c>
    </row>
    <row r="18" spans="1:5">
      <c r="A18" s="4" t="s">
        <v>133</v>
      </c>
      <c r="C18" s="5" t="n">
        <v>21581</v>
      </c>
      <c r="D18" s="5" t="n">
        <v>13742</v>
      </c>
      <c r="E18" s="5" t="n">
        <v>9842</v>
      </c>
    </row>
    <row r="19" spans="1:5">
      <c r="A19" s="4" t="s">
        <v>874</v>
      </c>
    </row>
    <row r="20" spans="1:5">
      <c r="A20" s="3" t="s">
        <v>869</v>
      </c>
    </row>
    <row r="21" spans="1:5">
      <c r="A21" s="4" t="s">
        <v>38</v>
      </c>
      <c r="C21" s="5" t="n">
        <v>97384</v>
      </c>
      <c r="D21" s="5" t="n">
        <v>67800</v>
      </c>
      <c r="E21" s="5" t="n">
        <v>11923</v>
      </c>
    </row>
    <row r="22" spans="1:5">
      <c r="A22" s="4" t="s">
        <v>871</v>
      </c>
      <c r="C22" s="5" t="n">
        <v>49613</v>
      </c>
      <c r="D22" s="5" t="n">
        <v>37498</v>
      </c>
      <c r="E22" s="5" t="n">
        <v>-12337</v>
      </c>
    </row>
    <row r="23" spans="1:5">
      <c r="A23" s="4" t="s">
        <v>133</v>
      </c>
      <c r="C23" s="5" t="n">
        <v>4385</v>
      </c>
      <c r="D23" s="5" t="n">
        <v>3871</v>
      </c>
      <c r="E23" s="5" t="n">
        <v>3839</v>
      </c>
    </row>
    <row r="24" spans="1:5">
      <c r="A24" s="4" t="s">
        <v>875</v>
      </c>
    </row>
    <row r="25" spans="1:5">
      <c r="A25" s="3" t="s">
        <v>869</v>
      </c>
    </row>
    <row r="26" spans="1:5">
      <c r="A26" s="4" t="s">
        <v>871</v>
      </c>
      <c r="C26" s="5" t="n">
        <v>-260650</v>
      </c>
      <c r="D26" s="5" t="n">
        <v>-200394</v>
      </c>
      <c r="E26" s="5" t="n">
        <v>-170142</v>
      </c>
    </row>
    <row r="27" spans="1:5">
      <c r="A27" s="4" t="s">
        <v>133</v>
      </c>
      <c r="C27" s="6" t="n">
        <v>11773</v>
      </c>
      <c r="D27" s="6" t="n">
        <v>6389</v>
      </c>
      <c r="E27" s="6" t="n">
        <v>4323</v>
      </c>
    </row>
    <row r="28" spans="1:5"/>
    <row r="29" spans="1:5">
      <c r="A29" s="4" t="s">
        <v>36</v>
      </c>
      <c r="B29" s="4" t="s">
        <v>55</v>
      </c>
    </row>
  </sheetData>
  <mergeCells count="4">
    <mergeCell ref="A1:B2"/>
    <mergeCell ref="C1:E1"/>
    <mergeCell ref="A28:D28"/>
    <mergeCell ref="B29:D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v>
      </c>
      <c r="D2" s="2" t="s">
        <v>32</v>
      </c>
      <c r="E2" s="2" t="s">
        <v>33</v>
      </c>
    </row>
    <row r="3" spans="1:5">
      <c r="A3" s="3" t="s">
        <v>869</v>
      </c>
    </row>
    <row r="4" spans="1:5">
      <c r="A4" s="4" t="s">
        <v>871</v>
      </c>
      <c r="C4" s="6" t="n">
        <v>353611</v>
      </c>
      <c r="D4" s="6" t="n">
        <v>248921</v>
      </c>
      <c r="E4" s="6" t="n">
        <v>188634</v>
      </c>
    </row>
    <row r="5" spans="1:5">
      <c r="A5" s="4" t="s">
        <v>44</v>
      </c>
      <c r="C5" s="5" t="n">
        <v>11188</v>
      </c>
      <c r="D5" s="5" t="n">
        <v>-6355</v>
      </c>
      <c r="E5" s="5" t="n">
        <v>-2533</v>
      </c>
    </row>
    <row r="6" spans="1:5">
      <c r="A6" s="4" t="s">
        <v>45</v>
      </c>
      <c r="C6" s="5" t="n">
        <v>364799</v>
      </c>
      <c r="D6" s="5" t="n">
        <v>242566</v>
      </c>
      <c r="E6" s="5" t="n">
        <v>186101</v>
      </c>
    </row>
    <row r="7" spans="1:5">
      <c r="A7" s="4" t="s">
        <v>35</v>
      </c>
      <c r="B7" s="4" t="s">
        <v>36</v>
      </c>
      <c r="C7" s="5" t="n">
        <v>1473413</v>
      </c>
      <c r="D7" s="5" t="n">
        <v>1079874</v>
      </c>
      <c r="E7" s="5" t="n">
        <v>845486</v>
      </c>
    </row>
    <row r="8" spans="1:5">
      <c r="A8" s="4" t="s">
        <v>877</v>
      </c>
    </row>
    <row r="9" spans="1:5">
      <c r="A9" s="3" t="s">
        <v>869</v>
      </c>
    </row>
    <row r="10" spans="1:5">
      <c r="A10" s="4" t="s">
        <v>35</v>
      </c>
      <c r="B10" s="4" t="s">
        <v>36</v>
      </c>
      <c r="C10" s="5" t="n">
        <v>836200</v>
      </c>
      <c r="D10" s="5" t="n">
        <v>692254</v>
      </c>
      <c r="E10" s="5" t="n">
        <v>585874</v>
      </c>
    </row>
    <row r="11" spans="1:5">
      <c r="A11" s="4" t="s">
        <v>878</v>
      </c>
    </row>
    <row r="12" spans="1:5">
      <c r="A12" s="3" t="s">
        <v>869</v>
      </c>
    </row>
    <row r="13" spans="1:5">
      <c r="A13" s="4" t="s">
        <v>35</v>
      </c>
      <c r="B13" s="4" t="s">
        <v>36</v>
      </c>
      <c r="C13" s="5" t="n">
        <v>456108</v>
      </c>
      <c r="D13" s="5" t="n">
        <v>286911</v>
      </c>
      <c r="E13" s="5" t="n">
        <v>167128</v>
      </c>
    </row>
    <row r="14" spans="1:5">
      <c r="A14" s="4" t="s">
        <v>879</v>
      </c>
    </row>
    <row r="15" spans="1:5">
      <c r="A15" s="3" t="s">
        <v>869</v>
      </c>
    </row>
    <row r="16" spans="1:5">
      <c r="A16" s="4" t="s">
        <v>35</v>
      </c>
      <c r="B16" s="4" t="s">
        <v>36</v>
      </c>
      <c r="C16" s="5" t="n">
        <v>181105</v>
      </c>
      <c r="D16" s="5" t="n">
        <v>100709</v>
      </c>
      <c r="E16" s="5" t="n">
        <v>92484</v>
      </c>
    </row>
    <row r="17" spans="1:5">
      <c r="A17" s="4" t="s">
        <v>875</v>
      </c>
    </row>
    <row r="18" spans="1:5">
      <c r="A18" s="3" t="s">
        <v>869</v>
      </c>
    </row>
    <row r="19" spans="1:5">
      <c r="A19" s="4" t="s">
        <v>871</v>
      </c>
      <c r="C19" s="5" t="n">
        <v>-260650</v>
      </c>
      <c r="D19" s="5" t="n">
        <v>-200394</v>
      </c>
      <c r="E19" s="5" t="n">
        <v>-170142</v>
      </c>
    </row>
    <row r="20" spans="1:5">
      <c r="A20" s="4" t="s">
        <v>880</v>
      </c>
    </row>
    <row r="21" spans="1:5">
      <c r="A21" s="3" t="s">
        <v>869</v>
      </c>
    </row>
    <row r="22" spans="1:5">
      <c r="A22" s="4" t="s">
        <v>871</v>
      </c>
      <c r="C22" s="6" t="n">
        <v>614261</v>
      </c>
      <c r="D22" s="6" t="n">
        <v>449315</v>
      </c>
      <c r="E22" s="6" t="n">
        <v>358776</v>
      </c>
    </row>
    <row r="23" spans="1:5"/>
    <row r="24" spans="1:5">
      <c r="A24" s="4" t="s">
        <v>36</v>
      </c>
      <c r="B24" s="4" t="s">
        <v>55</v>
      </c>
    </row>
  </sheetData>
  <mergeCells count="4">
    <mergeCell ref="A1:B2"/>
    <mergeCell ref="C1:E1"/>
    <mergeCell ref="A23:D23"/>
    <mergeCell ref="B24:D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C1" s="2" t="s">
        <v>2</v>
      </c>
      <c r="D1" s="2" t="s">
        <v>32</v>
      </c>
    </row>
    <row r="2" spans="1:4">
      <c r="A2" s="3" t="s">
        <v>869</v>
      </c>
    </row>
    <row r="3" spans="1:4">
      <c r="A3" s="4" t="s">
        <v>882</v>
      </c>
      <c r="B3" s="4" t="s">
        <v>36</v>
      </c>
      <c r="C3" s="6" t="n">
        <v>348793</v>
      </c>
      <c r="D3" s="6" t="n">
        <v>175167</v>
      </c>
    </row>
    <row r="4" spans="1:4">
      <c r="A4" s="4" t="s">
        <v>877</v>
      </c>
    </row>
    <row r="5" spans="1:4">
      <c r="A5" s="3" t="s">
        <v>869</v>
      </c>
    </row>
    <row r="6" spans="1:4">
      <c r="A6" s="4" t="s">
        <v>882</v>
      </c>
      <c r="C6" s="5" t="n">
        <v>128171</v>
      </c>
      <c r="D6" s="5" t="n">
        <v>43278</v>
      </c>
    </row>
    <row r="7" spans="1:4">
      <c r="A7" s="4" t="s">
        <v>617</v>
      </c>
    </row>
    <row r="8" spans="1:4">
      <c r="A8" s="3" t="s">
        <v>869</v>
      </c>
    </row>
    <row r="9" spans="1:4">
      <c r="A9" s="4" t="s">
        <v>882</v>
      </c>
      <c r="B9" s="4" t="s">
        <v>883</v>
      </c>
      <c r="C9" s="5" t="n">
        <v>30738</v>
      </c>
      <c r="D9" s="5" t="n">
        <v>2657</v>
      </c>
    </row>
    <row r="10" spans="1:4">
      <c r="A10" s="4" t="s">
        <v>884</v>
      </c>
    </row>
    <row r="11" spans="1:4">
      <c r="A11" s="3" t="s">
        <v>869</v>
      </c>
    </row>
    <row r="12" spans="1:4">
      <c r="A12" s="4" t="s">
        <v>882</v>
      </c>
      <c r="B12" s="4" t="s">
        <v>36</v>
      </c>
      <c r="C12" s="5" t="n">
        <v>25090</v>
      </c>
      <c r="D12" s="5" t="n">
        <v>17918</v>
      </c>
    </row>
    <row r="13" spans="1:4">
      <c r="A13" s="4" t="s">
        <v>885</v>
      </c>
    </row>
    <row r="14" spans="1:4">
      <c r="A14" s="3" t="s">
        <v>869</v>
      </c>
    </row>
    <row r="15" spans="1:4">
      <c r="A15" s="4" t="s">
        <v>882</v>
      </c>
      <c r="B15" s="4" t="s">
        <v>36</v>
      </c>
      <c r="C15" s="5" t="n">
        <v>5480</v>
      </c>
      <c r="D15" s="5" t="n">
        <v>461</v>
      </c>
    </row>
    <row r="16" spans="1:4">
      <c r="A16" s="4" t="s">
        <v>878</v>
      </c>
    </row>
    <row r="17" spans="1:4">
      <c r="A17" s="3" t="s">
        <v>869</v>
      </c>
    </row>
    <row r="18" spans="1:4">
      <c r="A18" s="4" t="s">
        <v>882</v>
      </c>
      <c r="B18" s="4" t="s">
        <v>36</v>
      </c>
      <c r="C18" s="5" t="n">
        <v>143673</v>
      </c>
      <c r="D18" s="5" t="n">
        <v>104039</v>
      </c>
    </row>
    <row r="19" spans="1:4">
      <c r="A19" s="4" t="s">
        <v>879</v>
      </c>
    </row>
    <row r="20" spans="1:4">
      <c r="A20" s="3" t="s">
        <v>869</v>
      </c>
    </row>
    <row r="21" spans="1:4">
      <c r="A21" s="4" t="s">
        <v>882</v>
      </c>
      <c r="B21" s="4" t="s">
        <v>36</v>
      </c>
      <c r="C21" s="6" t="n">
        <v>15641</v>
      </c>
      <c r="D21" s="6" t="n">
        <v>6814</v>
      </c>
    </row>
    <row r="22" spans="1:4"/>
    <row r="23" spans="1:4">
      <c r="A23" s="4" t="s">
        <v>36</v>
      </c>
      <c r="B23" s="4" t="s">
        <v>886</v>
      </c>
    </row>
    <row r="24" spans="1:4">
      <c r="A24" s="4" t="s">
        <v>883</v>
      </c>
      <c r="B24" s="4" t="s">
        <v>55</v>
      </c>
    </row>
  </sheetData>
  <mergeCells count="4">
    <mergeCell ref="A1:B1"/>
    <mergeCell ref="A22:C22"/>
    <mergeCell ref="B23:C23"/>
    <mergeCell ref="B24:C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4" t="s">
        <v>888</v>
      </c>
    </row>
    <row r="4" spans="1:4">
      <c r="A4" s="3" t="s">
        <v>889</v>
      </c>
    </row>
    <row r="5" spans="1:4">
      <c r="A5" s="4" t="s">
        <v>890</v>
      </c>
      <c r="B5" s="6" t="n">
        <v>4310</v>
      </c>
      <c r="C5" s="6" t="n">
        <v>2472</v>
      </c>
      <c r="D5" s="6" t="n">
        <v>1563</v>
      </c>
    </row>
    <row r="6" spans="1:4">
      <c r="A6" s="4" t="s">
        <v>891</v>
      </c>
      <c r="B6" s="5" t="n">
        <v>9948</v>
      </c>
      <c r="C6" s="5" t="n">
        <v>8585</v>
      </c>
      <c r="D6" s="5" t="n">
        <v>8944</v>
      </c>
    </row>
    <row r="7" spans="1:4">
      <c r="A7" s="4" t="s">
        <v>892</v>
      </c>
      <c r="B7" s="5" t="n">
        <v>-7080</v>
      </c>
      <c r="C7" s="5" t="n">
        <v>-6747</v>
      </c>
      <c r="D7" s="5" t="n">
        <v>-8035</v>
      </c>
    </row>
    <row r="8" spans="1:4">
      <c r="A8" s="4" t="s">
        <v>893</v>
      </c>
      <c r="B8" s="5" t="n">
        <v>7178</v>
      </c>
      <c r="C8" s="5" t="n">
        <v>4310</v>
      </c>
      <c r="D8" s="5" t="n">
        <v>2472</v>
      </c>
    </row>
    <row r="9" spans="1:4">
      <c r="A9" s="4" t="s">
        <v>894</v>
      </c>
    </row>
    <row r="10" spans="1:4">
      <c r="A10" s="3" t="s">
        <v>889</v>
      </c>
    </row>
    <row r="11" spans="1:4">
      <c r="A11" s="4" t="s">
        <v>890</v>
      </c>
      <c r="B11" s="5" t="n">
        <v>256</v>
      </c>
      <c r="C11" s="5" t="n">
        <v>31685</v>
      </c>
      <c r="D11" s="5" t="n">
        <v>32498</v>
      </c>
    </row>
    <row r="12" spans="1:4">
      <c r="A12" s="4" t="s">
        <v>891</v>
      </c>
      <c r="B12" s="5" t="n">
        <v>21</v>
      </c>
      <c r="C12" s="5" t="n">
        <v>-31429</v>
      </c>
      <c r="D12" s="5" t="n">
        <v>-813</v>
      </c>
    </row>
    <row r="13" spans="1:4">
      <c r="A13" s="4" t="s">
        <v>892</v>
      </c>
      <c r="B13" s="5" t="n">
        <v>0</v>
      </c>
      <c r="C13" s="5" t="n">
        <v>0</v>
      </c>
      <c r="D13" s="5" t="n">
        <v>0</v>
      </c>
    </row>
    <row r="14" spans="1:4">
      <c r="A14" s="4" t="s">
        <v>893</v>
      </c>
      <c r="B14" s="6" t="n">
        <v>277</v>
      </c>
      <c r="C14" s="6" t="n">
        <v>256</v>
      </c>
      <c r="D14" s="6" t="n">
        <v>316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3:25Z</dcterms:created>
  <dcterms:modified xmlns:dcterms="http://purl.org/dc/terms/" xmlns:xsi="http://www.w3.org/2001/XMLSchema-instance" xsi:type="dcterms:W3CDTF">2018-02-28T16:03:25Z</dcterms:modified>
</cp:coreProperties>
</file>